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Organization and Business Opera"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Investment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Retirement and Postretirement P"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Income Per Share" sheetId="26" state="visible" r:id="rId26"/>
    <sheet xmlns:r="http://schemas.openxmlformats.org/officeDocument/2006/relationships" name="Fair Value Measurements" sheetId="27" state="visible" r:id="rId27"/>
    <sheet xmlns:r="http://schemas.openxmlformats.org/officeDocument/2006/relationships" name="Segment Data" sheetId="28" state="visible" r:id="rId28"/>
    <sheet xmlns:r="http://schemas.openxmlformats.org/officeDocument/2006/relationships" name="Valuation and Qualifying Accou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Investments (Tables)"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Retirement and Postretirement_2" sheetId="40" state="visible" r:id="rId40"/>
    <sheet xmlns:r="http://schemas.openxmlformats.org/officeDocument/2006/relationships" name="Fair Value Measurement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Income Per Share (Tables)" sheetId="44" state="visible" r:id="rId44"/>
    <sheet xmlns:r="http://schemas.openxmlformats.org/officeDocument/2006/relationships" name="Commitments and Contingencies (" sheetId="45" state="visible" r:id="rId45"/>
    <sheet xmlns:r="http://schemas.openxmlformats.org/officeDocument/2006/relationships" name="Segment Data (Tables)" sheetId="46" state="visible" r:id="rId46"/>
    <sheet xmlns:r="http://schemas.openxmlformats.org/officeDocument/2006/relationships" name="Valuation and Qualifying Acco_2" sheetId="47" state="visible" r:id="rId47"/>
    <sheet xmlns:r="http://schemas.openxmlformats.org/officeDocument/2006/relationships" name="Organization and Business Ope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quisitions - 2023 Acquisition" sheetId="51" state="visible" r:id="rId51"/>
    <sheet xmlns:r="http://schemas.openxmlformats.org/officeDocument/2006/relationships" name="Acquisitions - 2022 Acquisition" sheetId="52" state="visible" r:id="rId52"/>
    <sheet xmlns:r="http://schemas.openxmlformats.org/officeDocument/2006/relationships" name="Acquisitions - Fair Values of A" sheetId="53" state="visible" r:id="rId53"/>
    <sheet xmlns:r="http://schemas.openxmlformats.org/officeDocument/2006/relationships" name="Acquisitions - Unaudited Pro Fo"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Intangible Assets and Goodwil_6" sheetId="61" state="visible" r:id="rId61"/>
    <sheet xmlns:r="http://schemas.openxmlformats.org/officeDocument/2006/relationships" name="Investments - Schedule of Conde" sheetId="62" state="visible" r:id="rId62"/>
    <sheet xmlns:r="http://schemas.openxmlformats.org/officeDocument/2006/relationships" name="Investments - Additional Inform" sheetId="63" state="visible" r:id="rId63"/>
    <sheet xmlns:r="http://schemas.openxmlformats.org/officeDocument/2006/relationships" name="Investments - Summary of Transa" sheetId="64" state="visible" r:id="rId64"/>
    <sheet xmlns:r="http://schemas.openxmlformats.org/officeDocument/2006/relationships" name="Investments - Summary of Financ" sheetId="65" state="visible" r:id="rId65"/>
    <sheet xmlns:r="http://schemas.openxmlformats.org/officeDocument/2006/relationships" name="Accrued Expenses - Accrued Expe" sheetId="66" state="visible" r:id="rId66"/>
    <sheet xmlns:r="http://schemas.openxmlformats.org/officeDocument/2006/relationships" name="Debt - Long Term Debt (Details)" sheetId="67" state="visible" r:id="rId67"/>
    <sheet xmlns:r="http://schemas.openxmlformats.org/officeDocument/2006/relationships" name="Debt - Long Term Debt (Parenthe" sheetId="68" state="visible" r:id="rId68"/>
    <sheet xmlns:r="http://schemas.openxmlformats.org/officeDocument/2006/relationships" name="Debt - Additional Information (" sheetId="69" state="visible" r:id="rId69"/>
    <sheet xmlns:r="http://schemas.openxmlformats.org/officeDocument/2006/relationships" name="Debt - Principal Maturities of " sheetId="70" state="visible" r:id="rId70"/>
    <sheet xmlns:r="http://schemas.openxmlformats.org/officeDocument/2006/relationships" name="Leases - Additional Information" sheetId="71" state="visible" r:id="rId71"/>
    <sheet xmlns:r="http://schemas.openxmlformats.org/officeDocument/2006/relationships" name="Leases - Summary Of Supplementa" sheetId="72" state="visible" r:id="rId72"/>
    <sheet xmlns:r="http://schemas.openxmlformats.org/officeDocument/2006/relationships" name="Leases - Summary of Future Mini" sheetId="73" state="visible" r:id="rId73"/>
    <sheet xmlns:r="http://schemas.openxmlformats.org/officeDocument/2006/relationships" name="Retirement and Postretirement_3" sheetId="74" state="visible" r:id="rId74"/>
    <sheet xmlns:r="http://schemas.openxmlformats.org/officeDocument/2006/relationships" name="Retirement and Postretirement_4" sheetId="75" state="visible" r:id="rId75"/>
    <sheet xmlns:r="http://schemas.openxmlformats.org/officeDocument/2006/relationships" name="Retirement and Postretirement_5" sheetId="76" state="visible" r:id="rId76"/>
    <sheet xmlns:r="http://schemas.openxmlformats.org/officeDocument/2006/relationships" name="Retirement and Postretirement_6" sheetId="77" state="visible" r:id="rId77"/>
    <sheet xmlns:r="http://schemas.openxmlformats.org/officeDocument/2006/relationships" name="Retirement and Postretirement_7" sheetId="78" state="visible" r:id="rId78"/>
    <sheet xmlns:r="http://schemas.openxmlformats.org/officeDocument/2006/relationships" name="Retirement and Postretirement_8" sheetId="79" state="visible" r:id="rId79"/>
    <sheet xmlns:r="http://schemas.openxmlformats.org/officeDocument/2006/relationships" name="Retirement and Postretirement_9" sheetId="80" state="visible" r:id="rId80"/>
    <sheet xmlns:r="http://schemas.openxmlformats.org/officeDocument/2006/relationships" name="Retirement and Postretiremen_10" sheetId="81" state="visible" r:id="rId81"/>
    <sheet xmlns:r="http://schemas.openxmlformats.org/officeDocument/2006/relationships" name="Retirement and Postretiremen_11" sheetId="82" state="visible" r:id="rId82"/>
    <sheet xmlns:r="http://schemas.openxmlformats.org/officeDocument/2006/relationships" name="Retirement and Postretiremen_12"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Equity - Additional Information" sheetId="86" state="visible" r:id="rId86"/>
    <sheet xmlns:r="http://schemas.openxmlformats.org/officeDocument/2006/relationships" name="Stock-Based Compensation - Addi"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Income Taxes - Schedule of Comp" sheetId="90" state="visible" r:id="rId90"/>
    <sheet xmlns:r="http://schemas.openxmlformats.org/officeDocument/2006/relationships" name="Income Taxes - Schedule of Reco" sheetId="91" state="visible" r:id="rId91"/>
    <sheet xmlns:r="http://schemas.openxmlformats.org/officeDocument/2006/relationships" name="Income Taxes - Additional Infor" sheetId="92" state="visible" r:id="rId92"/>
    <sheet xmlns:r="http://schemas.openxmlformats.org/officeDocument/2006/relationships" name="Income Taxes - Schedule of Co_2" sheetId="93" state="visible" r:id="rId93"/>
    <sheet xmlns:r="http://schemas.openxmlformats.org/officeDocument/2006/relationships" name="Income Taxes - Schedule of Re_2" sheetId="94" state="visible" r:id="rId94"/>
    <sheet xmlns:r="http://schemas.openxmlformats.org/officeDocument/2006/relationships" name="Income Per Share - Summary of I" sheetId="95" state="visible" r:id="rId95"/>
    <sheet xmlns:r="http://schemas.openxmlformats.org/officeDocument/2006/relationships" name="Income Per Share - Summary of_2" sheetId="96" state="visible" r:id="rId96"/>
    <sheet xmlns:r="http://schemas.openxmlformats.org/officeDocument/2006/relationships" name="Income Per Share - Additional I"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Segment Data - Additional Infor" sheetId="100" state="visible" r:id="rId100"/>
    <sheet xmlns:r="http://schemas.openxmlformats.org/officeDocument/2006/relationships" name="Segment Data - Schedule of Brea" sheetId="101" state="visible" r:id="rId101"/>
    <sheet xmlns:r="http://schemas.openxmlformats.org/officeDocument/2006/relationships" name="Segment Data - Summary of Disag" sheetId="102" state="visible" r:id="rId102"/>
    <sheet xmlns:r="http://schemas.openxmlformats.org/officeDocument/2006/relationships" name="Valuation and Qualifying Acco_3" sheetId="103" state="visible" r:id="rId103"/>
    <sheet xmlns:r="http://schemas.openxmlformats.org/officeDocument/2006/relationships" name="Subsequent Events - Additional "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NXST</t>
        </is>
      </c>
      <c r="C9" s="4" t="inlineStr">
        <is>
          <t xml:space="preserve"> </t>
        </is>
      </c>
      <c r="D9" s="4" t="inlineStr">
        <is>
          <t xml:space="preserve"> </t>
        </is>
      </c>
    </row>
    <row r="10">
      <c r="A10" s="4" t="inlineStr">
        <is>
          <t>Entity Registrant Name</t>
        </is>
      </c>
      <c r="B10" s="4" t="inlineStr">
        <is>
          <t>NEXSTAR MEDIA GROUP, INC.</t>
        </is>
      </c>
      <c r="C10" s="4" t="inlineStr">
        <is>
          <t xml:space="preserve"> </t>
        </is>
      </c>
      <c r="D10" s="4" t="inlineStr">
        <is>
          <t xml:space="preserve"> </t>
        </is>
      </c>
    </row>
    <row r="11">
      <c r="A11" s="4" t="inlineStr">
        <is>
          <t>Entity Central Index Key</t>
        </is>
      </c>
      <c r="B11" s="4" t="inlineStr">
        <is>
          <t>000114241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 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5082992458</v>
      </c>
    </row>
    <row r="22">
      <c r="A22" s="4" t="inlineStr">
        <is>
          <t>Entity Common Stock, Shares Outstanding</t>
        </is>
      </c>
      <c r="B22" s="4" t="inlineStr">
        <is>
          <t xml:space="preserve"> </t>
        </is>
      </c>
      <c r="C22" s="6" t="n">
        <v>30509206</v>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File Number</t>
        </is>
      </c>
      <c r="B25" s="4" t="inlineStr">
        <is>
          <t>000-5047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3-3083125</t>
        </is>
      </c>
      <c r="C27" s="4" t="inlineStr">
        <is>
          <t xml:space="preserve"> </t>
        </is>
      </c>
      <c r="D27" s="4" t="inlineStr">
        <is>
          <t xml:space="preserve"> </t>
        </is>
      </c>
    </row>
    <row r="28">
      <c r="A28" s="4" t="inlineStr">
        <is>
          <t>Entity Address, Address Line One</t>
        </is>
      </c>
      <c r="B28" s="4" t="inlineStr">
        <is>
          <t>545 E. John Carpenter Freeway</t>
        </is>
      </c>
      <c r="C28" s="4" t="inlineStr">
        <is>
          <t xml:space="preserve"> </t>
        </is>
      </c>
      <c r="D28" s="4" t="inlineStr">
        <is>
          <t xml:space="preserve"> </t>
        </is>
      </c>
    </row>
    <row r="29">
      <c r="A29" s="4" t="inlineStr">
        <is>
          <t>Entity Address, Address Line Two</t>
        </is>
      </c>
      <c r="B29" s="4" t="inlineStr">
        <is>
          <t>Suite 700</t>
        </is>
      </c>
      <c r="C29" s="4" t="inlineStr">
        <is>
          <t xml:space="preserve"> </t>
        </is>
      </c>
      <c r="D29" s="4" t="inlineStr">
        <is>
          <t xml:space="preserve"> </t>
        </is>
      </c>
    </row>
    <row r="30">
      <c r="A30" s="4" t="inlineStr">
        <is>
          <t>Entity Address, City or Town</t>
        </is>
      </c>
      <c r="B30" s="4" t="inlineStr">
        <is>
          <t>Irving</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5062</t>
        </is>
      </c>
      <c r="C32" s="4" t="inlineStr">
        <is>
          <t xml:space="preserve"> </t>
        </is>
      </c>
      <c r="D32" s="4" t="inlineStr">
        <is>
          <t xml:space="preserve"> </t>
        </is>
      </c>
    </row>
    <row r="33">
      <c r="A33" s="4" t="inlineStr">
        <is>
          <t>City Area Code</t>
        </is>
      </c>
      <c r="B33" s="4" t="inlineStr">
        <is>
          <t>972</t>
        </is>
      </c>
      <c r="C33" s="4" t="inlineStr">
        <is>
          <t xml:space="preserve"> </t>
        </is>
      </c>
      <c r="D33" s="4" t="inlineStr">
        <is>
          <t xml:space="preserve"> </t>
        </is>
      </c>
    </row>
    <row r="34">
      <c r="A34" s="4" t="inlineStr">
        <is>
          <t>Local Phone Number</t>
        </is>
      </c>
      <c r="B34" s="4" t="inlineStr">
        <is>
          <t>373-88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Title of 12(b) Security</t>
        </is>
      </c>
      <c r="B37" s="4" t="inlineStr">
        <is>
          <t>Common Stock</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 incorporated by reference</t>
        </is>
      </c>
      <c r="B39" s="4" t="inlineStr">
        <is>
          <t xml:space="preserve">Portions of the Proxy Statement for the Registrant’s 2025 Annual Meeting of Stockholders will be filed with the Commission within 120 days after the close of the Registrant’s fiscal year and incorporated by reference in Part III of this Annual Report on Form 10-K. </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row r="43">
      <c r="A43" s="4" t="inlineStr">
        <is>
          <t>Auditor Opinion [Text Block]</t>
        </is>
      </c>
      <c r="B43" s="4" t="inlineStr">
        <is>
          <t>Opinions on the Financial Statements and Internal Control over Financial Reporting We have audited the accompanying consolidated balance sheets of Nexstar Media Group, Inc. and its subsidiaries (the “Company”) as of December 31, 2024 and 2023, and the related consolidated statements of operations and comprehensive income, of changes in stockholders’ equity and redeemable noncontrolling interests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Data - Additional Information (Details) - NetworkService</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umber of multicast network services owned and operated</t>
        </is>
      </c>
      <c r="B4" s="6" t="n">
        <v>2</v>
      </c>
      <c r="C4" s="4" t="inlineStr">
        <is>
          <t xml:space="preserve"> </t>
        </is>
      </c>
      <c r="D4" s="4" t="inlineStr">
        <is>
          <t xml:space="preserve"> </t>
        </is>
      </c>
    </row>
    <row r="5">
      <c r="A5" s="4" t="inlineStr">
        <is>
          <t>Segment Reporting, CODM, Individual Title and Position or Group Name [Extensible Enumeration]</t>
        </is>
      </c>
      <c r="B5" s="4" t="inlineStr">
        <is>
          <t>Chairman and Chief Executive Officer [Member]</t>
        </is>
      </c>
      <c r="C5" s="4" t="inlineStr">
        <is>
          <t xml:space="preserve"> </t>
        </is>
      </c>
      <c r="D5" s="4" t="inlineStr">
        <is>
          <t xml:space="preserve"> </t>
        </is>
      </c>
    </row>
    <row r="6">
      <c r="A6" s="4" t="inlineStr">
        <is>
          <t>Segment Reporting, CODM, Profit (Loss) Measure, How Used, Description</t>
        </is>
      </c>
      <c r="B6" s="4" t="inlineStr">
        <is>
          <t>The CODM evaluates the performance of its operating segments based on net revenue and segment profit (loss). Segment profit includes net revenue, programming and related expenses, selling, general and administrative expenses attributable to the segments, and amortization of broadcast rights. Segment profit (loss) excludes unallocated corporate revenue and expenses, depreciation of property and equipment and amortization of intangible assets, impairment charges, transaction and other one-time expenses, reimbursement from the FCC related to station repack, gain on disposal of assets and business divestitures and non-operating income statement items.</t>
        </is>
      </c>
      <c r="C6" s="4" t="inlineStr">
        <is>
          <t xml:space="preserve"> </t>
        </is>
      </c>
      <c r="D6" s="4" t="inlineStr">
        <is>
          <t xml:space="preserve"> </t>
        </is>
      </c>
    </row>
    <row r="7">
      <c r="A7" s="4" t="inlineStr">
        <is>
          <t>Revenue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umber of major customers</t>
        </is>
      </c>
      <c r="B9" s="4" t="inlineStr">
        <is>
          <t>two</t>
        </is>
      </c>
      <c r="C9" s="4" t="inlineStr">
        <is>
          <t>two</t>
        </is>
      </c>
      <c r="D9" s="4" t="inlineStr">
        <is>
          <t>two</t>
        </is>
      </c>
    </row>
    <row r="10">
      <c r="A10" s="4" t="inlineStr">
        <is>
          <t>Revenue [Member] | Customer One [Member] | Customer Concentration Risk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of risk, percentage</t>
        </is>
      </c>
      <c r="B12" s="9" t="n">
        <v>0.12</v>
      </c>
      <c r="C12" s="9" t="n">
        <v>0.12</v>
      </c>
      <c r="D12" s="9" t="n">
        <v>0.1</v>
      </c>
    </row>
    <row r="13">
      <c r="A13" s="4" t="inlineStr">
        <is>
          <t>Revenue [Member] | Customer Two [Member] | Customer Concentration Risk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of risk, percentage</t>
        </is>
      </c>
      <c r="B15" s="9" t="n">
        <v>0.12</v>
      </c>
      <c r="C15" s="9" t="n">
        <v>0.14</v>
      </c>
      <c r="D15" s="9" t="n">
        <v>0.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Data - Schedule of Breakdown of Selected Financial Information for Reportable Broadcast Segment and Reconciliation of Segment's Profit to Income from Operations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t>
        </is>
      </c>
      <c r="C4" s="5" t="n">
        <v>5407</v>
      </c>
      <c r="D4" s="5" t="n">
        <v>4933</v>
      </c>
      <c r="E4" s="5" t="n">
        <v>5211</v>
      </c>
    </row>
    <row r="5">
      <c r="A5" s="4" t="inlineStr">
        <is>
          <t>Programming and related expenses</t>
        </is>
      </c>
      <c r="C5" s="6" t="n">
        <v>2221</v>
      </c>
      <c r="D5" s="6" t="n">
        <v>2153</v>
      </c>
      <c r="E5" s="6" t="n">
        <v>2005</v>
      </c>
    </row>
    <row r="6">
      <c r="A6" s="4" t="inlineStr">
        <is>
          <t>Selling, general and administrative expenses</t>
        </is>
      </c>
      <c r="C6" s="6" t="n">
        <v>-1088</v>
      </c>
      <c r="D6" s="6" t="n">
        <v>-1098</v>
      </c>
      <c r="E6" s="6" t="n">
        <v>-1098</v>
      </c>
    </row>
    <row r="7">
      <c r="A7" s="4" t="inlineStr">
        <is>
          <t>Amortization of broadcast rights</t>
        </is>
      </c>
      <c r="C7" s="6" t="n">
        <v>-324</v>
      </c>
      <c r="D7" s="6" t="n">
        <v>-453</v>
      </c>
      <c r="E7" s="6" t="n">
        <v>-193</v>
      </c>
    </row>
    <row r="8">
      <c r="A8" s="4" t="inlineStr">
        <is>
          <t>Corporate (unallocated)</t>
        </is>
      </c>
      <c r="C8" s="6" t="n">
        <v>-197</v>
      </c>
      <c r="D8" s="6" t="n">
        <v>-180</v>
      </c>
      <c r="E8" s="6" t="n">
        <v>-183</v>
      </c>
    </row>
    <row r="9">
      <c r="A9" s="4" t="inlineStr">
        <is>
          <t>Depreciation and amortization expense</t>
        </is>
      </c>
      <c r="B9" s="4" t="inlineStr">
        <is>
          <t>[1]</t>
        </is>
      </c>
      <c r="C9" s="6" t="n">
        <v>-484</v>
      </c>
      <c r="D9" s="6" t="n">
        <v>-488</v>
      </c>
      <c r="E9" s="6" t="n">
        <v>-469</v>
      </c>
    </row>
    <row r="10">
      <c r="A10" s="4" t="inlineStr">
        <is>
          <t>Goodwill and other long-lived asset impairments</t>
        </is>
      </c>
      <c r="C10" s="6" t="n">
        <v>-24</v>
      </c>
      <c r="D10" s="6" t="n">
        <v>-35</v>
      </c>
      <c r="E10" s="6" t="n">
        <v>-133</v>
      </c>
    </row>
    <row r="11">
      <c r="A11" s="4" t="inlineStr">
        <is>
          <t>Transaction and other one-time expenses</t>
        </is>
      </c>
      <c r="C11" s="4" t="inlineStr">
        <is>
          <t xml:space="preserve"> </t>
        </is>
      </c>
      <c r="D11" s="4" t="inlineStr">
        <is>
          <t xml:space="preserve"> </t>
        </is>
      </c>
      <c r="E11" s="6" t="n">
        <v>-37</v>
      </c>
    </row>
    <row r="12">
      <c r="A12" s="4" t="inlineStr">
        <is>
          <t>Restructuring costs</t>
        </is>
      </c>
      <c r="C12" s="6" t="n">
        <v>-12</v>
      </c>
      <c r="D12" s="6" t="n">
        <v>-15</v>
      </c>
      <c r="E12" s="4" t="inlineStr">
        <is>
          <t xml:space="preserve"> </t>
        </is>
      </c>
    </row>
    <row r="13">
      <c r="A13" s="4" t="inlineStr">
        <is>
          <t>Miscellaneous</t>
        </is>
      </c>
      <c r="C13" s="6" t="n">
        <v>2</v>
      </c>
      <c r="D13" s="6" t="n">
        <v>2</v>
      </c>
      <c r="E13" s="6" t="n">
        <v>-1</v>
      </c>
    </row>
    <row r="14">
      <c r="A14" s="4" t="inlineStr">
        <is>
          <t>Income from operations</t>
        </is>
      </c>
      <c r="C14" s="6" t="n">
        <v>1268</v>
      </c>
      <c r="D14" s="6" t="n">
        <v>708</v>
      </c>
      <c r="E14" s="6" t="n">
        <v>1312</v>
      </c>
    </row>
    <row r="15">
      <c r="A15" s="4" t="inlineStr">
        <is>
          <t>Reportable Broadcast Segment [Member] | Operating Segments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Net revenue</t>
        </is>
      </c>
      <c r="C17" s="6" t="n">
        <v>5134</v>
      </c>
      <c r="D17" s="6" t="n">
        <v>4611</v>
      </c>
      <c r="E17" s="6" t="n">
        <v>5033</v>
      </c>
    </row>
    <row r="18">
      <c r="A18" s="4" t="inlineStr">
        <is>
          <t>Programming and related expenses</t>
        </is>
      </c>
      <c r="B18" s="4" t="inlineStr">
        <is>
          <t>[2]</t>
        </is>
      </c>
      <c r="C18" s="6" t="n">
        <v>-2182</v>
      </c>
      <c r="D18" s="6" t="n">
        <v>-2086</v>
      </c>
      <c r="E18" s="6" t="n">
        <v>-1927</v>
      </c>
    </row>
    <row r="19">
      <c r="A19" s="4" t="inlineStr">
        <is>
          <t>Selling, general and administrative expenses</t>
        </is>
      </c>
      <c r="B19" s="4" t="inlineStr">
        <is>
          <t>[2]</t>
        </is>
      </c>
      <c r="C19" s="6" t="n">
        <v>-775</v>
      </c>
      <c r="D19" s="6" t="n">
        <v>-771</v>
      </c>
      <c r="E19" s="6" t="n">
        <v>-815</v>
      </c>
    </row>
    <row r="20">
      <c r="A20" s="4" t="inlineStr">
        <is>
          <t>Amortization of broadcast rights</t>
        </is>
      </c>
      <c r="B20" s="4" t="inlineStr">
        <is>
          <t>[2]</t>
        </is>
      </c>
      <c r="C20" s="6" t="n">
        <v>-64</v>
      </c>
      <c r="D20" s="6" t="n">
        <v>-77</v>
      </c>
      <c r="E20" s="6" t="n">
        <v>-103</v>
      </c>
    </row>
    <row r="21">
      <c r="A21" s="4" t="inlineStr">
        <is>
          <t>Reportable Broadcast segment's profit</t>
        </is>
      </c>
      <c r="C21" s="6" t="n">
        <v>2113</v>
      </c>
      <c r="D21" s="6" t="n">
        <v>1677</v>
      </c>
      <c r="E21" s="6" t="n">
        <v>2188</v>
      </c>
    </row>
    <row r="22">
      <c r="A22" s="4" t="inlineStr">
        <is>
          <t>Other Segments [Member]</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Reportable Broadcast segment's profit</t>
        </is>
      </c>
      <c r="C24" s="6" t="n">
        <v>-130</v>
      </c>
      <c r="D24" s="6" t="n">
        <v>-253</v>
      </c>
      <c r="E24" s="6" t="n">
        <v>-53</v>
      </c>
    </row>
    <row r="25">
      <c r="A25" s="4" t="inlineStr">
        <is>
          <t>Other Segments [Member] | Operating Segments [Member]</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Net revenue</t>
        </is>
      </c>
      <c r="C27" s="5" t="n">
        <v>317</v>
      </c>
      <c r="D27" s="5" t="n">
        <v>339</v>
      </c>
      <c r="E27" s="5" t="n">
        <v>173</v>
      </c>
    </row>
    <row r="28"/>
    <row r="29">
      <c r="A29" s="4" t="inlineStr">
        <is>
          <t>[1] Includes depreciation of property and equipment and amortization of intangible assets. Excludes amortization of broadcast rights. The expenses included in the measure of our reportable Broadcast segment’s profit are as follows: • Programming and related expenses – primarily include fees incurred under network affiliation agreements and operating costs to produce and air local news. • Selling, general and administrative expenses – primarily include (i) salaries, benefits and payroll taxes, commission, rating agencies’ fees, travel, and software license fees incurred by sales teams and (ii) salaries, benefits and payroll taxes, group insurance and office rental costs incurred in managing the segment’s business units. • Amortization of broadcast rights – the amortization of license fees for acquired programs from national program syndicators and certain production companies.</t>
        </is>
      </c>
    </row>
  </sheetData>
  <mergeCells count="4">
    <mergeCell ref="A1:B2"/>
    <mergeCell ref="C1:E1"/>
    <mergeCell ref="A28:D28"/>
    <mergeCell ref="A29:D2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Data - Summary of Disaggregation of Revenue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net revenue</t>
        </is>
      </c>
      <c r="C4" s="5" t="n">
        <v>5407</v>
      </c>
      <c r="D4" s="5" t="n">
        <v>4933</v>
      </c>
      <c r="E4" s="5" t="n">
        <v>5211</v>
      </c>
    </row>
    <row r="5">
      <c r="A5" s="4" t="inlineStr">
        <is>
          <t>Eliminations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net revenue</t>
        </is>
      </c>
      <c r="B7" s="4" t="inlineStr">
        <is>
          <t>[1]</t>
        </is>
      </c>
      <c r="C7" s="6" t="n">
        <v>-54</v>
      </c>
      <c r="D7" s="6" t="n">
        <v>-27</v>
      </c>
      <c r="E7" s="6" t="n">
        <v>-4</v>
      </c>
    </row>
    <row r="8">
      <c r="A8" s="4" t="inlineStr">
        <is>
          <t>Reportable Broadcast Segment [Member] | Operating Segments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net revenue</t>
        </is>
      </c>
      <c r="C10" s="6" t="n">
        <v>5134</v>
      </c>
      <c r="D10" s="6" t="n">
        <v>4611</v>
      </c>
      <c r="E10" s="6" t="n">
        <v>5033</v>
      </c>
    </row>
    <row r="11">
      <c r="A11" s="4" t="inlineStr">
        <is>
          <t>Other Segments [Member] | Operating Segments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net revenue</t>
        </is>
      </c>
      <c r="C13" s="6" t="n">
        <v>317</v>
      </c>
      <c r="D13" s="6" t="n">
        <v>339</v>
      </c>
      <c r="E13" s="6" t="n">
        <v>173</v>
      </c>
    </row>
    <row r="14">
      <c r="A14" s="4" t="inlineStr">
        <is>
          <t>Corporate (Unallocated) [Member] | Operating Segments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net revenue</t>
        </is>
      </c>
      <c r="C16" s="6" t="n">
        <v>10</v>
      </c>
      <c r="D16" s="6" t="n">
        <v>10</v>
      </c>
      <c r="E16" s="6" t="n">
        <v>9</v>
      </c>
    </row>
    <row r="17">
      <c r="A17" s="4" t="inlineStr">
        <is>
          <t>Distribution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net revenue</t>
        </is>
      </c>
      <c r="C19" s="6" t="n">
        <v>2928</v>
      </c>
      <c r="D19" s="6" t="n">
        <v>2727</v>
      </c>
      <c r="E19" s="6" t="n">
        <v>2571</v>
      </c>
    </row>
    <row r="20">
      <c r="A20" s="4" t="inlineStr">
        <is>
          <t>Distribution [Member] | Eliminations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net revenue</t>
        </is>
      </c>
      <c r="B22" s="4" t="inlineStr">
        <is>
          <t>[1]</t>
        </is>
      </c>
      <c r="C22" s="6" t="n">
        <v>-47</v>
      </c>
      <c r="D22" s="6" t="n">
        <v>-21</v>
      </c>
      <c r="E22" s="6" t="n">
        <v>-3</v>
      </c>
    </row>
    <row r="23">
      <c r="A23" s="4" t="inlineStr">
        <is>
          <t>Distribution [Member] | Reportable Broadcast Segment [Member] | Operating Segment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net revenue</t>
        </is>
      </c>
      <c r="C25" s="6" t="n">
        <v>2869</v>
      </c>
      <c r="D25" s="6" t="n">
        <v>2674</v>
      </c>
      <c r="E25" s="6" t="n">
        <v>2553</v>
      </c>
    </row>
    <row r="26">
      <c r="A26" s="4" t="inlineStr">
        <is>
          <t>Distribution [Member] | Other Segments [Member] | Operating Segments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net revenue</t>
        </is>
      </c>
      <c r="C28" s="6" t="n">
        <v>106</v>
      </c>
      <c r="D28" s="6" t="n">
        <v>73</v>
      </c>
      <c r="E28" s="6" t="n">
        <v>20</v>
      </c>
    </row>
    <row r="29">
      <c r="A29" s="4" t="inlineStr">
        <is>
          <t>Distribution [Member] | Corporate (Unallocated) [Member] | Operating Segments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Total net revenue</t>
        </is>
      </c>
      <c r="C31" s="4" t="inlineStr">
        <is>
          <t xml:space="preserve"> </t>
        </is>
      </c>
      <c r="D31" s="6" t="n">
        <v>1</v>
      </c>
      <c r="E31" s="6" t="n">
        <v>1</v>
      </c>
    </row>
    <row r="32">
      <c r="A32" s="4" t="inlineStr">
        <is>
          <t>Advertising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Total net revenue</t>
        </is>
      </c>
      <c r="C34" s="6" t="n">
        <v>2415</v>
      </c>
      <c r="D34" s="6" t="n">
        <v>2121</v>
      </c>
      <c r="E34" s="6" t="n">
        <v>2589</v>
      </c>
    </row>
    <row r="35">
      <c r="A35" s="4" t="inlineStr">
        <is>
          <t>Advertising [Member] | Reportable Broadcast Segment [Member] | Operating Segments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Total net revenue</t>
        </is>
      </c>
      <c r="C37" s="6" t="n">
        <v>2223</v>
      </c>
      <c r="D37" s="6" t="n">
        <v>1894</v>
      </c>
      <c r="E37" s="6" t="n">
        <v>2438</v>
      </c>
    </row>
    <row r="38">
      <c r="A38" s="4" t="inlineStr">
        <is>
          <t>Advertising [Member] | Other Segments [Member] | Operating Segments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Total net revenue</t>
        </is>
      </c>
      <c r="C40" s="6" t="n">
        <v>192</v>
      </c>
      <c r="D40" s="6" t="n">
        <v>227</v>
      </c>
      <c r="E40" s="6" t="n">
        <v>151</v>
      </c>
    </row>
    <row r="41">
      <c r="A41" s="4" t="inlineStr">
        <is>
          <t>Other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Total net revenue</t>
        </is>
      </c>
      <c r="C43" s="6" t="n">
        <v>64</v>
      </c>
      <c r="D43" s="6" t="n">
        <v>85</v>
      </c>
      <c r="E43" s="6" t="n">
        <v>51</v>
      </c>
    </row>
    <row r="44">
      <c r="A44" s="4" t="inlineStr">
        <is>
          <t>Other [Member] | Eliminations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Total net revenue</t>
        </is>
      </c>
      <c r="B46" s="4" t="inlineStr">
        <is>
          <t>[1]</t>
        </is>
      </c>
      <c r="C46" s="6" t="n">
        <v>-7</v>
      </c>
      <c r="D46" s="6" t="n">
        <v>-6</v>
      </c>
      <c r="E46" s="6" t="n">
        <v>-1</v>
      </c>
    </row>
    <row r="47">
      <c r="A47" s="4" t="inlineStr">
        <is>
          <t>Other [Member] | Reportable Broadcast Segment [Member] | Operating Segments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Total net revenue</t>
        </is>
      </c>
      <c r="C49" s="6" t="n">
        <v>42</v>
      </c>
      <c r="D49" s="6" t="n">
        <v>43</v>
      </c>
      <c r="E49" s="6" t="n">
        <v>42</v>
      </c>
    </row>
    <row r="50">
      <c r="A50" s="4" t="inlineStr">
        <is>
          <t>Other [Member] | Other Segments [Member] | Operating Segments [Memb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Total net revenue</t>
        </is>
      </c>
      <c r="C52" s="6" t="n">
        <v>19</v>
      </c>
      <c r="D52" s="6" t="n">
        <v>39</v>
      </c>
      <c r="E52" s="6" t="n">
        <v>2</v>
      </c>
    </row>
    <row r="53">
      <c r="A53" s="4" t="inlineStr">
        <is>
          <t>Other [Member] | Corporate (Unallocated) [Member] | Operating Segments [Memb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Total net revenue</t>
        </is>
      </c>
      <c r="C55" s="5" t="n">
        <v>10</v>
      </c>
      <c r="D55" s="5" t="n">
        <v>9</v>
      </c>
      <c r="E55" s="5" t="n">
        <v>8</v>
      </c>
    </row>
    <row r="56"/>
    <row r="57">
      <c r="A57" s="4" t="inlineStr">
        <is>
          <t>[1] The elimination of distribution revenue represents intersegment revenue generated by Other segments for services provided to the Broadcast segment.</t>
        </is>
      </c>
    </row>
  </sheetData>
  <mergeCells count="4">
    <mergeCell ref="A1:B2"/>
    <mergeCell ref="C1:E1"/>
    <mergeCell ref="A56:D56"/>
    <mergeCell ref="A57:D5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Details) - Allowance for Credit Losses [Member] - USD ($) $ in Millions</t>
        </is>
      </c>
      <c r="C1" s="2" t="inlineStr">
        <is>
          <t>12 Months Ended</t>
        </is>
      </c>
    </row>
    <row r="2">
      <c r="C2" s="2" t="inlineStr">
        <is>
          <t>Dec. 31, 2024</t>
        </is>
      </c>
      <c r="D2" s="2" t="inlineStr">
        <is>
          <t>Dec. 31, 2023</t>
        </is>
      </c>
      <c r="E2" s="2" t="inlineStr">
        <is>
          <t>Dec. 31, 2022</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alance at Beginning of Period</t>
        </is>
      </c>
      <c r="C4" s="5" t="n">
        <v>20</v>
      </c>
      <c r="D4" s="5" t="n">
        <v>18</v>
      </c>
      <c r="E4" s="5" t="n">
        <v>23</v>
      </c>
    </row>
    <row r="5">
      <c r="A5" s="4" t="inlineStr">
        <is>
          <t>Additions Charged to Costs and Expenses</t>
        </is>
      </c>
      <c r="C5" s="6" t="n">
        <v>8</v>
      </c>
      <c r="D5" s="6" t="n">
        <v>12</v>
      </c>
      <c r="E5" s="6" t="n">
        <v>5</v>
      </c>
    </row>
    <row r="6">
      <c r="A6" s="4" t="inlineStr">
        <is>
          <t>Deductions</t>
        </is>
      </c>
      <c r="B6" s="4" t="inlineStr">
        <is>
          <t>[1]</t>
        </is>
      </c>
      <c r="C6" s="6" t="n">
        <v>-12</v>
      </c>
      <c r="D6" s="6" t="n">
        <v>-10</v>
      </c>
      <c r="E6" s="6" t="n">
        <v>-10</v>
      </c>
    </row>
    <row r="7">
      <c r="A7" s="4" t="inlineStr">
        <is>
          <t>Balance at End of Period</t>
        </is>
      </c>
      <c r="C7" s="5" t="n">
        <v>16</v>
      </c>
      <c r="D7" s="5" t="n">
        <v>20</v>
      </c>
      <c r="E7" s="5" t="n">
        <v>18</v>
      </c>
    </row>
    <row r="8"/>
    <row r="9">
      <c r="A9" s="4" t="inlineStr">
        <is>
          <t xml:space="preserve">[1] Uncollectible accounts written off, net of recoveries. </t>
        </is>
      </c>
    </row>
  </sheetData>
  <mergeCells count="4">
    <mergeCell ref="A1:B2"/>
    <mergeCell ref="C1:E1"/>
    <mergeCell ref="A8:D8"/>
    <mergeCell ref="A9:D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Subsequent Events - Additional Information (Details) - USD ($) $ / shares in Units, $ in Millions</t>
        </is>
      </c>
      <c r="F1" s="2" t="inlineStr">
        <is>
          <t>2 Months Ended</t>
        </is>
      </c>
      <c r="G1" s="2" t="inlineStr">
        <is>
          <t>12 Months Ended</t>
        </is>
      </c>
    </row>
    <row r="2">
      <c r="B2" s="2" t="inlineStr">
        <is>
          <t>Feb. 26, 2025</t>
        </is>
      </c>
      <c r="C2" s="2" t="inlineStr">
        <is>
          <t>Feb. 12, 2025</t>
        </is>
      </c>
      <c r="D2" s="2" t="inlineStr">
        <is>
          <t>Jan. 31, 2025</t>
        </is>
      </c>
      <c r="E2" s="2" t="inlineStr">
        <is>
          <t>Jan. 29, 2025</t>
        </is>
      </c>
      <c r="F2" s="2" t="inlineStr">
        <is>
          <t>Feb. 27, 2025</t>
        </is>
      </c>
      <c r="G2" s="2" t="inlineStr">
        <is>
          <t>Dec. 31, 2024</t>
        </is>
      </c>
      <c r="H2" s="2" t="inlineStr">
        <is>
          <t>Dec. 3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common share</t>
        </is>
      </c>
      <c r="B4" s="4" t="inlineStr">
        <is>
          <t xml:space="preserve"> </t>
        </is>
      </c>
      <c r="C4" s="4" t="inlineStr">
        <is>
          <t xml:space="preserve"> </t>
        </is>
      </c>
      <c r="D4" s="4" t="inlineStr">
        <is>
          <t xml:space="preserve"> </t>
        </is>
      </c>
      <c r="E4" s="4" t="inlineStr">
        <is>
          <t xml:space="preserve"> </t>
        </is>
      </c>
      <c r="F4" s="4" t="inlineStr">
        <is>
          <t xml:space="preserve"> </t>
        </is>
      </c>
      <c r="G4" s="7" t="n">
        <v>6.76</v>
      </c>
      <c r="H4" s="8" t="n">
        <v>5.4</v>
      </c>
      <c r="I4" s="8" t="n">
        <v>3.6</v>
      </c>
    </row>
    <row r="5">
      <c r="A5" s="4" t="inlineStr">
        <is>
          <t>Purchase of treasury stock</t>
        </is>
      </c>
      <c r="B5" s="4" t="inlineStr">
        <is>
          <t xml:space="preserve"> </t>
        </is>
      </c>
      <c r="C5" s="4" t="inlineStr">
        <is>
          <t xml:space="preserve"> </t>
        </is>
      </c>
      <c r="D5" s="4" t="inlineStr">
        <is>
          <t xml:space="preserve"> </t>
        </is>
      </c>
      <c r="E5" s="4" t="inlineStr">
        <is>
          <t xml:space="preserve"> </t>
        </is>
      </c>
      <c r="F5" s="4" t="inlineStr">
        <is>
          <t xml:space="preserve"> </t>
        </is>
      </c>
      <c r="G5" s="5" t="n">
        <v>606</v>
      </c>
      <c r="H5" s="5" t="n">
        <v>611</v>
      </c>
      <c r="I5" s="5" t="n">
        <v>881</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of treasury stock, shares</t>
        </is>
      </c>
      <c r="B8" s="4" t="inlineStr">
        <is>
          <t xml:space="preserve"> </t>
        </is>
      </c>
      <c r="C8" s="4" t="inlineStr">
        <is>
          <t xml:space="preserve"> </t>
        </is>
      </c>
      <c r="D8" s="4" t="inlineStr">
        <is>
          <t xml:space="preserve"> </t>
        </is>
      </c>
      <c r="E8" s="4" t="inlineStr">
        <is>
          <t xml:space="preserve"> </t>
        </is>
      </c>
      <c r="F8" s="6" t="n">
        <v>112582</v>
      </c>
      <c r="G8" s="4" t="inlineStr">
        <is>
          <t xml:space="preserve"> </t>
        </is>
      </c>
      <c r="H8" s="4" t="inlineStr">
        <is>
          <t xml:space="preserve"> </t>
        </is>
      </c>
      <c r="I8" s="4" t="inlineStr">
        <is>
          <t xml:space="preserve"> </t>
        </is>
      </c>
    </row>
    <row r="9">
      <c r="A9" s="4" t="inlineStr">
        <is>
          <t>Purchase of treasury stock</t>
        </is>
      </c>
      <c r="B9" s="4" t="inlineStr">
        <is>
          <t xml:space="preserve"> </t>
        </is>
      </c>
      <c r="C9" s="4" t="inlineStr">
        <is>
          <t xml:space="preserve"> </t>
        </is>
      </c>
      <c r="D9" s="4" t="inlineStr">
        <is>
          <t xml:space="preserve"> </t>
        </is>
      </c>
      <c r="E9" s="4" t="inlineStr">
        <is>
          <t xml:space="preserve"> </t>
        </is>
      </c>
      <c r="F9" s="5" t="n">
        <v>17</v>
      </c>
      <c r="G9" s="4" t="inlineStr">
        <is>
          <t xml:space="preserve"> </t>
        </is>
      </c>
      <c r="H9" s="4" t="inlineStr">
        <is>
          <t xml:space="preserve"> </t>
        </is>
      </c>
      <c r="I9" s="4" t="inlineStr">
        <is>
          <t xml:space="preserve"> </t>
        </is>
      </c>
    </row>
    <row r="10">
      <c r="A10" s="4" t="inlineStr">
        <is>
          <t>Authorization of share repurchase, remaining available</t>
        </is>
      </c>
      <c r="B10" s="4" t="inlineStr">
        <is>
          <t xml:space="preserve"> </t>
        </is>
      </c>
      <c r="C10" s="4" t="inlineStr">
        <is>
          <t xml:space="preserve"> </t>
        </is>
      </c>
      <c r="D10" s="4" t="inlineStr">
        <is>
          <t xml:space="preserve"> </t>
        </is>
      </c>
      <c r="E10" s="4" t="inlineStr">
        <is>
          <t xml:space="preserve"> </t>
        </is>
      </c>
      <c r="F10" s="5" t="n">
        <v>1500</v>
      </c>
      <c r="G10" s="4" t="inlineStr">
        <is>
          <t xml:space="preserve"> </t>
        </is>
      </c>
      <c r="H10" s="4" t="inlineStr">
        <is>
          <t xml:space="preserve"> </t>
        </is>
      </c>
      <c r="I10" s="4" t="inlineStr">
        <is>
          <t xml:space="preserve"> </t>
        </is>
      </c>
    </row>
    <row r="11">
      <c r="A11" s="4" t="inlineStr">
        <is>
          <t>Subsequent Event [Member] | WBNX-TV Assets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s acquisition date</t>
        </is>
      </c>
      <c r="B13" s="4" t="inlineStr">
        <is>
          <t xml:space="preserve"> </t>
        </is>
      </c>
      <c r="C13" s="4" t="inlineStr">
        <is>
          <t xml:space="preserve"> </t>
        </is>
      </c>
      <c r="D13" s="4" t="inlineStr">
        <is>
          <t>Jan. 31,  2025</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purchase price</t>
        </is>
      </c>
      <c r="B14" s="4" t="inlineStr">
        <is>
          <t xml:space="preserve"> </t>
        </is>
      </c>
      <c r="C14" s="4" t="inlineStr">
        <is>
          <t xml:space="preserve"> </t>
        </is>
      </c>
      <c r="D14" s="5" t="n">
        <v>2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 2025 Q1 Dividend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declared per common share</t>
        </is>
      </c>
      <c r="B17" s="4" t="inlineStr">
        <is>
          <t xml:space="preserve"> </t>
        </is>
      </c>
      <c r="C17" s="4" t="inlineStr">
        <is>
          <t xml:space="preserve"> </t>
        </is>
      </c>
      <c r="D17" s="4" t="inlineStr">
        <is>
          <t xml:space="preserve"> </t>
        </is>
      </c>
      <c r="E17" s="7" t="n">
        <v>1.86</v>
      </c>
      <c r="F17" s="4" t="inlineStr">
        <is>
          <t xml:space="preserve"> </t>
        </is>
      </c>
      <c r="G17" s="4" t="inlineStr">
        <is>
          <t xml:space="preserve"> </t>
        </is>
      </c>
      <c r="H17" s="4" t="inlineStr">
        <is>
          <t xml:space="preserve"> </t>
        </is>
      </c>
      <c r="I17" s="4" t="inlineStr">
        <is>
          <t xml:space="preserve"> </t>
        </is>
      </c>
    </row>
    <row r="18">
      <c r="A18" s="4" t="inlineStr">
        <is>
          <t>Dividends, date declared</t>
        </is>
      </c>
      <c r="B18" s="4" t="inlineStr">
        <is>
          <t xml:space="preserve"> </t>
        </is>
      </c>
      <c r="C18" s="4" t="inlineStr">
        <is>
          <t xml:space="preserve"> </t>
        </is>
      </c>
      <c r="D18" s="4" t="inlineStr">
        <is>
          <t xml:space="preserve"> </t>
        </is>
      </c>
      <c r="E18" s="4" t="inlineStr">
        <is>
          <t>Jan. 29,  2025</t>
        </is>
      </c>
      <c r="F18" s="4" t="inlineStr">
        <is>
          <t xml:space="preserve"> </t>
        </is>
      </c>
      <c r="G18" s="4" t="inlineStr">
        <is>
          <t xml:space="preserve"> </t>
        </is>
      </c>
      <c r="H18" s="4" t="inlineStr">
        <is>
          <t xml:space="preserve"> </t>
        </is>
      </c>
      <c r="I18" s="4" t="inlineStr">
        <is>
          <t xml:space="preserve"> </t>
        </is>
      </c>
    </row>
    <row r="19">
      <c r="A19" s="4" t="inlineStr">
        <is>
          <t>Dividends, date paid</t>
        </is>
      </c>
      <c r="B19" s="4" t="inlineStr">
        <is>
          <t>Feb. 26,  202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date of record</t>
        </is>
      </c>
      <c r="B20" s="4" t="inlineStr">
        <is>
          <t xml:space="preserve"> </t>
        </is>
      </c>
      <c r="C20" s="4" t="inlineStr">
        <is>
          <t>Feb. 12,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Cybersecurity Governance, Risk Management and Strategy In the current digital environment, companies like ours may be the target of cyber-attacks or other malicious efforts to cause a cyber incident. These cyber incidents can include, but are not limited to, gaining unauthorized access to digital systems for purposes of misappropriating assets or sensitive information, corrupting data or causing operational disruption. The possible consequences of such an attack include but are not limited to loss of data, damage to our reputation, interruptions to our operations, and/or the need to pay ransom. Historically, we have not experienced cybersecurity incidents that materially impacted our business strategy, operating results and financial condition but we cannot guarantee a future cybersecurity incident would not materially impact us. We recognize the importance of maintaining the confidence and trust of our customers, suppliers, employees, audience, and communities by maintaining our data and information security. In managing our cyber risk, we utilize the National Institute of Standards and Technology Framework for Improving Critical Infrastructure Cybersecurity (the “NIST Framework”) issued by the U.S. government as a guideline to manage our cybersecurity-related risk. In addition, we have established security control requirements for our third-party vendors based on global standards. Our day-to-day cybersecurity efforts are led operationally by our Chief Technology and Digital Officer and Senior Vice President, Technology who have over 10 and 25 years, respectively, of networking and information technology management or executive experience, and oversee a team of in-house cybersecurity specialists. Our Cybersecurity Committee, comprised of representatives from key management groups including accounting, finance, legal, internal audit, and information technology, also supports our cybersecurity efforts. The Cybersecurity Committee consults with representatives from senior management and retains third-party contractors as needed. The role of the Cybersecurity Committee is to oversee cyber risk assessments, monitor applicable key risk indicators, review cybersecurity training procedures, establish cybersecurity policies and procedures, and implement enhancements to our cybersecurity infrastructure. The Cybersecurity Committee meets monthly, or more regularly as necessary, and ensures that senior management, and ultimately, the Board, is given the information required to manage and exercise proper oversight over cybersecurity risks and ensure that escalation procedures are followed in the event of a cybersecurity incident. As part of its role as independent oversight of the key risks facing Nexstar, the Board itself and through its Audit Committee devotes regular and thorough attention to our cybersecurity risk. The Audit Committee receives quarterly (or more frequent as necessary) reports from senior financial executives and Nexstar’s Chief Technology and Digital Officer to evaluate cybersecurity and data risks. Such reporting includes updates on the Company’s cybersecurity program, the external threat environment, and the Company’s programs to address and mitigate the risks associated with the evolving cybersecurity threat landscape. In accordance with our Cyber Incident Response Plan, the Audit Committee is promptly informed of any cybersecurity incidents that could potentially materially adversely affect the Company or its information systems and is regularly updated about incidents with lesser impact potential. The Audit Committee and management regularly brief the full Board on these matters as well. For additional discussion of certain risks associated with cybersecurity, see Item 1A, “Risk Factors” under the heading “Cybersecurity risks could adversely affect our operating effectiveness and operating results.”</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Historically, we have not experienced cybersecurity incidents that materially impacted our business strategy, operating results and financial condition but we cannot guarantee a future cybersecurity incident would not materially impact us.</t>
        </is>
      </c>
    </row>
    <row r="7">
      <c r="A7" s="4" t="inlineStr">
        <is>
          <t>Cybersecurity Risk Management Third Party Engaged [Flag]</t>
        </is>
      </c>
      <c r="B7" s="4" t="inlineStr">
        <is>
          <t>true</t>
        </is>
      </c>
    </row>
    <row r="8">
      <c r="A8" s="4" t="inlineStr">
        <is>
          <t>Cybersecurity Risk Role of Management [Text Block]</t>
        </is>
      </c>
      <c r="B8" s="4" t="inlineStr">
        <is>
          <t xml:space="preserve">Our day-to-day cybersecurity efforts are led operationally by our Chief Technology and Digital Officer and Senior Vice President, Technology who have over 10 and 25 years, respectively, of networking and information technology management or executive experience, and oversee a team of in-house cybersecurity specialists. Our Cybersecurity Committee, comprised of representatives from key management groups including accounting, finance, legal, internal audit, and information technology, also supports our cybersecurity efforts. The Cybersecurity Committee consults with representatives from senior management and retains third-party contractors as needed. The role of the Cybersecurity Committee is to oversee cyber risk assessments, monitor applicable key risk indicators, review cybersecurity training procedures, establish cybersecurity policies and procedures, and implement enhancements to our cybersecurity infrastructure. The Cybersecurity Committee meets monthly, or more regularly as necessary, and ensures that senior management, and ultimately, the Board, is given the information required to manage and exercise proper oversight over cybersecurity risks and ensure that escalation procedures are followed in the event of a cybersecurity incident. As part of its role as independent oversight of the key risks facing Nexstar, the Board itself and through its Audit Committee devotes regular and thorough attention to our cybersecurity risk. The Audit Committee receives quarterly (or more frequent as necessary) reports from senior financial executives and Nexstar’s Chief Technology and Digital Officer to evaluate cybersecurity and data risks. Such reporting includes updates on the Company’s cybersecurity program, the external threat environment, and the Company’s programs to address and mitigate the risks associated with the evolving cybersecurity threat landscape. In accordance with our Cyber Incident Response Plan, the Audit Committee is promptly informed of any cybersecurity incidents that could potentially materially adversely affect the Company or its information systems and is regularly updated about incidents with lesser impact potential. The Audit Committee and management regularly brief the full Board on these matters as well. </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Our Cybersecurity Committee, comprised of representatives from key management groups including accounting, finance, legal, internal audit, and information technology, also supports our cybersecurity efforts. The Cybersecurity Committee consults with representatives from senior management and retains third-party contractors as needed. The role of the Cybersecurity Committee is to oversee cyber risk assessments, monitor applicable key risk indicators, review cybersecurity training procedures, establish cybersecurity policies and procedures, and implement enhancements to our cybersecurity infrastructure. The Cybersecurity Committee meets monthly, or more regularly as necessary, and ensures that senior management, and ultimately, the Board, is given the information required to manage and exercise proper oversight over cybersecurity risks and ensure that escalation procedures are followed in the event of a cybersecurity incident.</t>
        </is>
      </c>
    </row>
    <row r="11">
      <c r="A11" s="4" t="inlineStr">
        <is>
          <t>Cybersecurity Risk Management Expertise of Management Responsible [Text Block]</t>
        </is>
      </c>
      <c r="B11" s="4" t="inlineStr">
        <is>
          <t>Our day-to-day cybersecurity efforts are led operationally by our Chief Technology and Digital Officer and Senior Vice President, Technology who have over 10 and 25 years, respectively, of networking and information technology management or executive experience, and oversee a team of in-house cybersecurity specialists.</t>
        </is>
      </c>
    </row>
    <row r="12">
      <c r="A12" s="4" t="inlineStr">
        <is>
          <t>Cybersecurity Risk Process for Informing Management or Committees Responsible [Text Block]</t>
        </is>
      </c>
      <c r="B12" s="4" t="inlineStr">
        <is>
          <t xml:space="preserve">The Audit Committee receives quarterly (or more frequent as necessary) reports from senior financial executives and Nexstar’s Chief Technology and Digital Officer to evaluate cybersecurity and data risks. Such reporting includes updates on the Company’s cybersecurity program, the external threat environment, and the Company’s programs to address and mitigate the risks associated with the evolving cybersecurity threat landscape. In accordance with our Cyber Incident Response Plan, the Audit Committee is promptly informed of any cybersecurity incidents that could potentially materially adversely affect the Company or its information systems and is regularly updated about incidents with lesser impact potential. The Audit Committee and management regularly brief the full Board on these matters as well. </t>
        </is>
      </c>
    </row>
    <row r="13">
      <c r="A13" s="4" t="inlineStr">
        <is>
          <t>Cybersecurity Risk Management Positions or Committees Responsible Report to Board [Flag]</t>
        </is>
      </c>
      <c r="B13" s="4" t="inlineStr">
        <is>
          <t>true</t>
        </is>
      </c>
    </row>
    <row r="14">
      <c r="A14" s="4" t="inlineStr">
        <is>
          <t>Cybersecurity Risk Board of Directors Oversight [Text Block]</t>
        </is>
      </c>
      <c r="B14" s="4" t="inlineStr">
        <is>
          <t>As part of its role as independent oversight of the key risks facing Nexstar, the Board itself and through its Audit Committee devotes regular and thorough attention to our cybersecurity risk.</t>
        </is>
      </c>
    </row>
    <row r="15">
      <c r="A15" s="4" t="inlineStr">
        <is>
          <t>Cybersecurity Risk Board Committee or Subcommittee Responsible for Oversight [Text Block]</t>
        </is>
      </c>
      <c r="B15" s="4" t="inlineStr">
        <is>
          <t>The Cybersecurity Committee consults with representatives from senior management and retains third-party contractors as needed. The role of the Cybersecurity Committee is to oversee cyber risk assessments, monitor applicable key risk indicators, review cybersecurity training procedures, establish cybersecurity policies and procedures, and implement enhancements to our cybersecurity infrastructure. The Cybersecurity Committee meets monthly, or more regularly as necessary, and ensures that senior management, and ultimately, the Board, is given the information required to manage and exercise proper oversight over cybersecurity risks and ensure that escalation procedures are followed in the event of a cybersecurity incident.</t>
        </is>
      </c>
    </row>
    <row r="16">
      <c r="A16" s="4" t="inlineStr">
        <is>
          <t>Cybersecurity Risk Process for Informing Board Committee or Subcommittee Responsible for Oversight [Text Block]</t>
        </is>
      </c>
      <c r="B16" s="4" t="inlineStr">
        <is>
          <t>The Audit Committee receives quarterly (or more frequent as necessary) reports from senior financial executives and Nexstar’s Chief Technology and Digital Officer to evaluate cybersecurity and data risks.</t>
        </is>
      </c>
    </row>
    <row r="17">
      <c r="A17" s="4" t="inlineStr">
        <is>
          <t>Cybersecurity Risk Third Party Oversight and Identification Processes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Organization and Business Operations As used in these Consolidated Financial Statements and unless the context indicates otherwise, “Nexstar” refers to Nexstar Media Group, Inc., a Delaware corporation, and its consolidated wholly-owned and majority-owned subsidiaries; the “Company” refers to Nexstar and the variable interest entities (“VIEs”) required to be consolidated in our financial statements under authoritative guidance related to the consolidation of VIEs; and all references to “we,” “our,” “ours,” and “us” refer to Nexstar. Nexstar is a leading diversified media company with television broadcasting, television network and digital media assets operating in the United States. As of December 31, 2024 , we owned, operated, programmed or provided sales and other services to 200 full power television stations and one AM radio station, including those television stations owned by VIEs, in 116 markets in 40 states and the District of Columbia. The stations are affiliates of CBS, FOX, NBC, ABC, The CW, MyNetworkTV (“MNTV”), and other broadcast television networks. As of December 31, 2024 , Nexstar’s stations reached approximately 39 % of all U.S. television households (after applying the Federal Communications Commission’s (“FCC”) ultra-high frequency discount). Through various local service agreements, we provided sales, programming, and other services to 35 television stations owned by consolidated VIEs and two television stations owned by unconsolidated VIEs. As of December 31, 2024 , Nexstar also owns a 77.1 % ownership interest in The CW Network, LLC, the fifth major broadcast network in the U.S. (“The CW”), NewsNation, a national cable news network, two digital multicast networks, Antenna TV and REWIND TV, multicast network services provided to third parties, and a 31.3 % ownership stake in Television Food Network, G.P. (“TV Food Network”). Our digital assets include 138 local websites and 229 mobile applications across local stations, NewsNation and The Hill. The portfolio also includes eight connected television applications and three free ad-supported television channels from The CW and The H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Nexstar, subsidiaries consolidated through voting interests and VIEs for which we are the primary beneficiary (See “Variable Interest Entities” section below).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frequently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the station’s advertising time and retain a percentage of the related revenue, as described in the JSA. Consolidated VIEs Nexstar consolidates entities in which it is deemed under accounting principles generally accepted in the United States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8),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each of these VIEs’ stations, subject to FCC consent. The following table summarizes the various local service agreements Nexstar had in effect as of December 31, 2024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As of December 31, the carrying amounts and classification of the assets and liabilities, excluding intercompany amounts, of the VIEs which have been included in the Consolidated Balance Sheets were as follows (in millions):
2024 2023
Current assets:
Cash and cash equivalents $ 7 $ 6
Accounts receivable, net 26 17
Prepaid expenses and other current assets 4 5
Total current assets 37 28
Property and equipment, net 52 58
Goodwill 151 151
FCC licenses 200 200
Network affiliation agreements, net 59 68
Other noncurrent assets, net 63 67
Total assets $ 562 $ 572
Current liabilities:
Current portion of debt $ 3 $ 2
Other current liabilities 37 38
Total current liabilities 40 40
Debt 348 350
Deferred tax liabilities 41 36
Other noncurrent liabilities 72 78
Total liabilities $ 501 $ 504 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2024 2023
Current assets $ 3 $ 3
Property and equipment, net 10 11
Goodwill 62 62
FCC licenses 200 200
Network affiliation agreements, net 19 22
Other noncurrent assets, net 3 2
Total assets $ 297 $ 300
Current liabilities $ 35 $ 38
Noncurrent liabilities 113 114
Total liabilities $ 148 $ 152 Non-Consolidated VIEs Nexstar has an outsourcing agreement with Cunningham Broadcasting Corporation (“Cunningham”) which continues through December 31, 2025.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In January 2024, we entered into a multi-year TBA with KAZT, L.L.C., the owner of television station KAZT-TV in Phoenix, Arizona, and acquired the station’s non-license assets for a nominal cash payment. We were also granted an option to purchase the station from KAZT, L.L.C., subject to FCC consent. On February 1, 2024, KAZT-TV became an affiliate of The CW. Nexstar has determined that it has variable interests in WYZZ and KAZT-TV. Nexstar has also evaluated its arrangements with Cunningham and KAZT, L.L.C. and has determined that it is not the primary beneficiary of the variable interests because it does not have the ultimate power to direct the activities that most significantly impact the stations’ economic performance. Therefore, Nexstar has not consolidated WYZZ and KAZT-TV under authoritative guidance related to the consolidation of VIEs. There were no significant transactions arising from Nexstar’s outsourcing agreement with Cunningham or TBA with KAZT, L.L.C. Neither Cunningham nor KAZT, L.L.C. guarantees Nexstar’s debt. Basis of Presentation Certain prior year financial statement amounts have been reclassified to conform to the current year presentation. These reclassifications had no effect on net income or stockholders’ equity as previously reported.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but are not limited to, those relating to valuation of assets acquired and liabilities assumed in business combinations, distribution revenue recognized, income taxes, the recoverability of goodwill, indefinite-lived intangible assets (FCC licenses), long-lived assets (property and equipment and definite-lived intangible assets), investments and broadcast rights, the useful lives of long-lived assets, valuation of pension and postretirement obligations, fair value of stock-based compensation, accretion of redeemable noncontrolling interests and allowance for credit losses. As of December 31, 2024 ,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Such judgments and assumptions could result in a meaningful impact on the Company’s consolidated financial statements in future periods. Actual results could differ from those estimates and any such differences may have a material impact on the Company’s consolidated financial statements. Cash and Cash Equivalents The Company considers all highly liquid investments purchased with an original maturity of 90 days or less to be cash equivalents. Accounts Receivable and Allowance for Credit Losses The Company’s accounts receivable consist primarily of billings to its customers for advertising broadcast on its stations or placed on its websites, for retransmission consent or network carriage by cable or satellite operators, and for digital publishing and content management, digital video advertising, social media advertising and related service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multichannel video programming distributors and local and national advertising agencies. The Company does not require collateral from its customers but maintains reserves for potential credit losses. Management believes that the allowance for credit losses is adequate, but if the financial condition of the Company’s customers were to deteriorate, additional allowances may be required. The Company has not experienced significant losses related to receivables from individual customers or by geographical area. Property and Equipment, Net Property and equipment is stated at cost or at estimated fair value if acquired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 Intangible Assets, Net Intangible assets consist primarily of goodwill, FCC licenses, network affiliation agreements, developed technology, brand value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the income approach, such as discounted projected cash flows, and other income, market or cost approaches. The estimated fair value of an FCC license acquired in a business combination is calculated using a discounted projected cash flow model referred to as the Greenfield Method. The Greenfield Method attempts to isolate the income that is attributable to the license alone. This approach is based upon modeling a hypothetical start-up station and building it up to a normalized operation that, by design, lacks an affiliation with a network (commonly known as an independent station), lacks inherent goodwill and whose other assets have essentially been added as part of the build-up process. The Greenfield Method assumes annual cash flows over a projection period model. Inputs to this model include, but are not limited to, (i) a four-year build-up period for a start-up station to reach a normalized state of operations, (ii) television market long-term growth rate over a projection period, (iii) estimated market revenue share for a typical market participant without a network affiliation, (iv) estimated profit margins based on industry data, (v) capital expenditures based on the size of market and the type of station being constructed, (vi) estimated tax rates in the appropriate jurisdiction, and (vii) an estimated discount rate using a weighted average cost of capital analysis. The Greenfield Method also includes an estimated terminal value by discounting an estimated annual cash flow with an estimated long-term growth rate. The assumptions used in estimating the fair value of a network affiliation agreement acquired in a business combination are similar to those used in the valuation of an FCC license. The Greenfield Method is also utilized in the valuation of network affiliation agreements except that the estimated market revenue share, estimated profit margins, capital expenditures and other assumptions reflect a market participant premium based on the programming of a network affiliate relative to an independent station. This approach would result in an estimated collective fair value of the FCC license and a network affiliation agreement. The excess of the estimated fair value in this model over the estimated value of an FCC license of an independent station under the Greenfield Method represents the estimated fair value of a network affiliation agreement. Goodwill represents the excess of the purchase price over the fair value of the identifiable net assets acquired. During the measurement period, which may be up to one year from the acquisition date of a business,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Consolidated Statements of Operations and Comprehensive Income. The Company’s goodwill and FCC licenses are considered to be indefinite-lived intangible assets. Subsequent to acquisition, these assets are not amortized but are tested for impairment annually in the Company’s fourth quarter, or more frequently if events or changes in circumstances indicate that such assets might be impaired. The use of an indefinite life for FCC licenses contemplates the Company’s historical ability to renew its licenses such that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For purposes of goodwill impairment tests, the Company has one aggregated television stations reporting unit because of the stations’ similar economic characteristics, one cable network reporting unit, and two digital business reporting units. The Company’s impairment review for FCC licenses is performed at the television station market level.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goodwill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s, using the Greenfield Method of discounted cash flow analysis. An impairment is recorded when the carrying value of an FCC license exceeds its fair value. Determining the fair value of reporting units and FCC licenses requires management to make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e.g. revenue growth, operating profit margins, capital expenditures, discount rates) used to calculate the fair value of reporting units, the Company evaluates the reasonableness of its assumptions by comparing the total fair value of all its reporting units to its total market capitalization and by comparing the fair values of its reporting units to recent market sale transactions. The Company tests definite-lived intangible assets and other long-lived assets to be held and used for impairment whenever events or changes in circumstances indicate that their carrying amount may not be recoverable, relying on certain factors, including operating results, business plans, economic projections and anticipated future cash flows. The carrying value of a long-lived asset or asset group is considered impaired when the projected future undiscounted cash flows to be generated from the asset or asset group over its remaining life, or primary asset’s life, plus any proceeds from the eventual disposition are less than its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Investments The Company accounts for investments in which it owns at least 20 % of an investee’s voting securities or has significant influence over an investee under the equity method of accounting. The Company records equity method investments at cost. For investments acquired in a business combination, the cost is the estimated fair value allocated to the investment. At acquisition date, the Company measures its estimated share of the differences between the estimated fair values and carrying values (the “basis difference”) of the investees’ tangible assets, amortizable intangible assets and goodwill had the fair value of the investments been allocated to the identifiable assets of the investees in accordance with ASC Topic 805, “Business Combinations.” The Company amortizes its share of the basis differences attributable to the investee’s tangible assets and amortizable intangible assets over the estimated useful life of each asset. The amounts initially recognized as investment are increased by cash contributions made to and decreased by cash distributions from the investee. The investment is also adjusted for the Company’s appropriate share of the net earnings or losses of the investee and its share in the amortization of basis differences attributable to the investee’s tangible assets and amortizable intangible assets. The Company’s share in earnings and losses of the investee and its share in the amortization of basis differences are reported as “Income from equity method investments, net” in the accompanying Consolidated Statements of Operations and Comprehensive Income. Cash distributions received from investments are classified in the Consolidated Statements of Cash Flows based on the nature of the investee activities that generated the distribution. Returns on capital distributions are presented as cash flow from operating activities whereas returns of capital distributions are presented as cash flow from investing activities. The Company evaluates equity method investments for impairment whenever events or changes in circumstances indicate that the carrying amounts of such investments may be impaired. The Company evaluates equity method investments for other-than temporary impairment (“OTTI”) on at least a quarterly basis, and more frequently when economic or market conditions warrant such an evaluation. See Note 6 for additional information on the Company’s investments. Broadcast Rights and Broadcast Rights Payable The Company acquires licenses to broadcast programs from national program syndicators and from certain production companies. The Company records these contracts as an asset and a liability when the following criteria are met: (i) the license period has begun, (ii) the cost of each program is known or reasonably determinable, (iii) the program material has been accepted in accordance with the license agreement, and (iv) the program is produced and available for broadcast. Broadcast rights are initially recorded at the contract cost and are amortized on a straight-line basis over the period the programming airs. The current portion of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broadcast rights and adjusts the amortization for any deficiency calculated. As of December 31, 2024 and 2023 , programming costs included $ 33 million and $ 64 million, respectively, that were contractually due related to episodes that had been completed by certain production companies but not yet delivered to the Company. Such episodes are typically delivered within a few weeks of completion. The Company also acquired exclusive rights to broadcast various live sports games in exchange for rights fees paid over the season associated with the live sports games. The Company amortizes these programming rights as an expense over each season based upon contractually stated rates which align with the projected revenue over the contractual term. Amortization is evaluated periodically, based on revenue projections, and adjusted as necessary. For the years ended December 31, 2024, 2023 and 2022 , amortization of broadcast rights of $ 324 million, $ 453 million and $ 193 million, respectively, were included in Depreciation and amortization expense in the accompanying Consolidated Statements of Operations and Comprehensive Income. Leases The Company determines if a contract is a lease at inception. We determine that a contract contains a lease if we obtain substantially all of the economic benefits of, and the right to direct the use of, an asset identified in the contract. For leases with terms greater than 12 months, we record right-of-use (“ROU”) asset and lease liability which are both measured at the present value of the future lease payments over the lease term. The lease payments exclude any executory costs as they are not significant. The lease term may include options to extend or terminate the lease when it is reasonably certain that the Company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and specific characteristics unique to the particular lease that would make it reasonably certain that the Company would exercise such option. As most of the Company’s leases do not provide an implicit rate, the incremental borrowing rate was used in determining the present value of future lease payments. The discount rate represents a risk-adjusted rate on a secured basis and is the rate at which the Company would borrow funds to satisfy the scheduled lease liability payment streams commensurate with the lease term. ROU assets and lease liabilities arising from operating leases are included in other noncurrent assets, other current liabilities and other noncurrent liabilities in the accompanying Consolidated Balance Sheets. Lease expense for lease payments is recognized on a straight-line basis over the lease term. See Note 9 for additional disclosures on the Company’s leases. Pension plans and postretirement benefits A determination of the liabilities and cost of Nexstar’s pension and other postretirement plans requires the use of assumptions. The actuarial assumptions used in the pension and postretirement reporting are reviewed annually with independent actuaries and are compared with external benchmarks, historical trends and Nexstar’s own experience to determine that its assumptions are reasonable. The assumptions used in developing the required estimates include the following key factors: discount rates, expected return on plan assets, mortality rates, retirement rates and expected contributions. The amount by which the projected benefit obligation exceeds the fair value of the pension plan assets is recorded in other noncurrent liabilities in the accompanying Consolidated Balance Sheets. The net periodic benefit credit, which consists of expected return on plan assets and interest costs, is disclosed on a separate line item below income from operations in the accompanying Consolidated Statements of Operations and Comprehensive Income. Redeemable Noncontrolling Interests On September 30, 2022 , Nexstar acquired a 75.0 % ownership interest in The CW. In December 2024 , Nexstar acquired additional ownership interest in The CW which increased its ownership interest to 77.1 %. Pursuant to the operating agreement governing The CW, Nexstar has a call right to acquire the noncontrolling ownership interests in The CW beginning in August 2024 and each noncontrolling owner has a put right to sell its ownership interest in The CW to Nexstar beginning in June 2026, subject to Nexstar’s one year deferral right, for cash. The amount at which the noncontrolling interests can be redeemed under either the call right or the put rights is the greater of the capital contributed by the minority owners or a multiple of The CW’s earnings. Redeemable noncontrolling interests are presented as mezzanine equity (outside of liability and stockholders’ equity) in the accompanying Consolidated Balance Sheets as they are redeemable by the holders through their put rights and the redemption is outside our control. We accrete the changes in the redemption value of redeemable noncontrolling interests over the period from issuance to the earliest redemption date using the effective interest method. The accretion is recognized as an adjustment to retained earnings, or in the absence of retained earnings, additional paid-in capital. The balance of redeemable noncontrolling interests is measured at the greater of accreted redemption value at the end of each reporting period or the carrying value adjusted for the noncontrolling interests’ contributions and share in income and losses. During the third quarter of 2024, Nexstar recorded an adjustment to establish a $ 27 million carrying amount of noncontrolling interests to redeemable noncontrolling interests and reduced retained earnings by $ 20 million to accrete redeemable noncontrolling interests, of which $ 7 million was the impact of out-of-period accretion adjustment. The noncontrolling interests were previously accounted for as a component of stockholders’ equity when it should have been mezzanine equity since acquisition of The CW as described above. The inclusion of accretion in the calculation of earnings per share and the impact of out-of-period accretion adjustment to earnings per share are disclosed in Note 15. We evaluated the impact of the out-of-period adjustment under the United States Securities and Exchange Commission (the “SEC”) Staff Accounting Bulletin No. 99, “Materiality,” and the SEC Staff Accounting Bulletin No. 108, “Considering the Effects of Prior Year Misstatements when Quantifying Misstatements in Current Year Financial Statements,” from both quantitative and qualitative perspectives and determined that it was not material to the previously reported annual and interim financial statements for the years ended December 31, 2023 and 2022 and to the current annual consolidated financial statements for the year ended December 31, 2024. Revenue Recognition The Company recognizes revenue when control of a promised service is transferred to a customer in exchange for an amount that reflects the consideration the Company expects to be entitled to receive. Total revenue includes distribution, advertising and other.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mounts paid by customers in advance are recorded as deferred revenue until the performance obligations are satisfied. Costs to obtain customer contracts (e.g. sales commissions) are expensed as incurred due to the short-term nature of such contracts. Distribution Revenues— The Company receives compensation from cable, satellite and other multichannel video distributors (“MVPDs”) as well as virtual multichannel video distributors (“vMVPDs”) in return for the Company’s consent to the retransmission of the signals of its television stations or the carriage of NewsNation’s cable network. The arrangements are multi-year contracts and provide revenue based on a monthly amount the Company is entitled to receive per subscriber the MVPDs and vMVPDs have. These revenues are considered licenses of functional intellectual property and are recognized at the point in time the broadcast signal or cable network feed is delivered to the customers. The distributors report the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Note 3: Acquisitions 2023 Acquisitions On July 20, 2023 , Nexstar acquired certain assets of WSNN-LD, a MNTV affiliated low power television station serving the Tampa, Florida market, from Citadel Communications, LLC. On August 31, 2023 , Nexstar acquired certain assets of KUSI-TV, an independent full power television station serving the San Diego, CA market, from McKinnon Broadcasting Company and Channel 51 of San Diego, Inc. The total purchase price of these acquisitions was $ 38 million, including working capital adjustments. The acquired assets and assumed liabilities were recorded at fair value as of the closing dates of the transactions and consisted primarily of $ 13 million in property and equipment and $ 19 million in FCC licenses. 2022 Acquisition of The CW On September 30, 2022 , Nexstar acquired a 75.0 % ownership interest in The CW from affiliates of Paramount Global and Warner Bros. Discovery (collectively the “Sellers”) for no purchase consideration. Each of the Sellers retained a 12.5 % ownership interest. The Sellers have granted Nexstar a call right and Nexstar has granted each of the Sellers a put right for such Seller’s ownership interests beginning in August 2024 and June 2026, respectively (see Note 2—Redeemable Noncontrolling Interests for the accounting of put rights). The transaction was accounted for under the acquisition method of accounting. As a result of the acquisition, Nexstar recognized a gain on bargain purchase of $ 56 million representing the excess of the fair value of the net assets acquired over the $ 0 purchase consideration paid and the fair value of the noncontrolling interests. This gain is presented as a separate line item in the accompanying Consolidated Statements of Operations and Comprehensive Income during the year ended December 31, 2022. Nexstar believes it was able to acquire The CW for $0 purchase consideration due to the recurring losses of The CW and Nexstar’s position as the largest owner of The CW-affiliated television stations, which it believes limited the number of interested acquirers, Nexstar’s agreement to commit The CW to acquire additional programming from the Sellers for the 2022/2023 broadcast season, and Nexstar’s agreement to allow the Sellers to distribute certain short and long-term accounts receivable related to previously-aired programming to the Sellers prior to closing. The CW’s net revenue of $ 66 million and operating loss of $ 95 million from the acquisition date to December 31, 2022 have been included in the accompanying Consolidated Statements of Operations and Comprehensive Income. Transaction costs related to this acquisition, including severance costs, retention bonuses and legal and professional fees totaling $ 13 million and $ 33 million for the years ended December 31, 2023 and 2022, respectively, were included in selling, general and administrative expense, excluding depreciation and amortization in the accompanying Consolidated Statements of Operations and Comprehensive Income. Unaudited Pro Forma Financial Information The following table sets forth unaudited pro forma financial information assuming the acquisition of The CW had occurred at the beginning of the year preceding the year of acquisition (in millions):
Year Ended
December 31, 2022
Net revenue $ 5,514
Income before income taxes 917
Net income 689
Net income attributable to Nexstar 7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4: Property and Equipment Property and equipment consisted of the following, as of December 31 (dollars in millions):
Estimated
useful life,
in years 2024 2023
Buildings and improvements 39 $ 430 $ 409
Land N/A 249 249
Leasehold improvements term of lease 140 119
Studio and transmission equipment 5 - 15 1,115 1,095
Computer equipment 3 - 5 154 151
Furniture and fixtures 7 33 32
Vehicles 5 67 64
Construction in progress N/A 37 60
2,225 2,179
Less: accumulated depreciation and amortization ( 1,018 ) ( 910 )
Property and equipment, net $ 1,207 $ 1,269 For the years ended December 31, 2024, 2023 and 2022 , depreciation expense of $ 185 million, $ 176 million and $ 160 million, respectively, was included in Depreciation and amortization expense in the accompanying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The Company’s goodwill by segment, indefinite-lived intangible assets and definite-lived intangible assets consisted of the following, as of December 31 (dollars in millions):
Reportable Broadcast Segment Other Segments Total
Accumulated Accumulated Accumulated
Goodwill Gross Impairment Net Gross Impairment Net Gross Impairment Net
Balances as of December 31, 2023 $ 2,920 $ ( 43 ) $ 2,877 $ 225 $ ( 156 ) $ 69 $ 3,145 $ ( 199 ) $ 2,946
Impairment loss - - - - ( 24 ) ( 24 ) - ( 24 ) ( 24 )
Balances as of December 31, 2024 $ 2,920 $ ( 43 ) $ 2,877 $ 225 $ ( 180 ) $ 45 $ 3,145 $ ( 223 ) $ 2,922
FCC Licenses
Accumulated
Indefinite-lived Intangible Assets Gross Impairment Net
Balances as of December 31, 2023 $ 2,977 $ ( 48 ) $ 2,929
Balances as of December 31, 2024 $ 2,977 $ ( 48 ) $ 2,929
Network Affiliation Agreements Other Definite-Lived Intangible Assets Total
Accumulated Accumulated Accumulated
Amortization Amortization Amortization
Definite-Lived Intangible Assets Gross and Impairment Net Gross and Impairment Net Gross and Impairment Net
Balances as of December 31, 2023 $ 3,125 $ ( 1,442 ) $ 1,683 $ 1,093 $ ( 652 ) $ 441 $ 4,218 $ ( 2,094 ) $ 2,124
Balances as of December 31, 2024 $ 3,125 $ ( 1,631 ) $ 1,494 $ 1,115 $ ( 762 ) $ 353 $ 4,240 $ ( 2,393 ) $ 1,847 The estimated useful lives of Network affiliation agreements and other definite-lived intangible assets are 15 years and one to 20 years, respectively. The decrease in definite-lived intangible assets was primarily due to amortization. For the years ended December 31, 2024, 2023 and 2022 , amortization expense of $ 299 million, $ 311 million and $ 309 million, respectively, was included in Depreciation and amortization expense in the accompanying Consolidated Statements of Operations and Comprehensive Income. The following table presents the Company’s estimate of amortization expense for each of the five succeeding fiscal years and thereafter for definite-lived intangible assets as of December 31, 2024 (in millions):
2025 $ 290
2026 270
2027 254
2028 238
2029 222
Thereafter 573
$ 1,847 In the fourth quarter of 2024, using the qualitative impairment test, the Company performed its annual impairment assessment on goodwill attributable to its aggregated television stations reporting unit. Based on the results of such qualitative impairment tests, the Company concluded that it was more likely than not that each reporting unit’s fair value would sufficiently exceed the related carrying amount. With respect to goodwill allocated to a cable network reporting unit and a digital reporting unit, the Company elected to perform quantitative impairment tests due to recent performance and uncertain economic conditions. The Company’s assessment indicated that the cable network reporting unit’s fair value exceeded its carrying amount by approximately 15 %, therefore no impairment was recorded. Goodwill allocated to this reporting unit was $ 400 million as of December 31, 2024. The fair value estimate is management’s estimate based on a valuation report prepared by a third-party valuation firm who used a combination of an income approach, which employs a discounted cash flow model, and a market approach, which considers earnings multiples of comparable publicly traded businesses and comparable market transactions. The income approach was based on a five-year projection model which included assumptions regarding continued growth of viewership at a declining rate of growth over time and monetization thereof, continued growth in distribution revenues and annual increases in operating expenses. The income approach utilized the Company’s income tax rate, an 11 % discount rate based on an analysis of comparable companies and a modest terminal growth rate typical of mature cable network businesses. The market approach based the valuation on earnings multiples of comparable publicly traded businesses with cable networks and comparable cable network transactions. The likelihood of a material impairment is mitigated by the maturity of the network and its significant contractual distribution revenue. With respect to the digital reporting unit, the Company’s assessment indicated that its fair value was less than its carrying amount, therefore the Company recorded a goodwill impairment of 24 million. The remaining goodwill associated with this reporting unit was $ 45 million as of December 31, 2024. The fair value estimate is management’s estimate based on a valuation report prepared by a third-party valuation firm who used a combination of an income approach, which employs a discounted cash flow model, and a market approach. The income approach was based on a five-year projection model which included assumptions regarding the recovery of the business from a low in 2024 due to market and other factors to a full recovery to 2022 levels between year 2 and year 3 and then growth thereafter. The income approach utilized the Company’s income tax rate, a 12 % discount rate based on an analysis of comparable companies and a modest terminal growth rate typical of mature digital businesses. The market approach based the valuation on earnings multiples of comparable publicly traded digital media businesses and market net revenue multiples of comparable digital media transactions. The likelihood of a material impairment is mitigated by the remaining amount of goodwill. The Company’s quantitative goodwill impairment tests are sensitive to changes in key assumptions used in our analysis, such as expected future cash flows and market trends. If the assumptions used in our analysis are not realized, it is possible that an impairment charge may need to be recorded in the future. The Company cannot accurately predict the amount and timing of any impairment of goodwill or other intangible assets. The Company performed its annual impairment assessment on FCC licenses for each television station market using the qualitative impairment test. Based on the results of such qualitative impairment tests, the Company concluded that it was more likely than not that their fair values would sufficiently exceed the related carrying amount. The Company also evaluated its definite-lived intangible assets and other long-lived assets whether events or changes in circumstances indicate that such assets may be impaired. Based on the estimate of undiscounted future pre-tax cash flows expected to result from the use and eventual disposition of such assets, the Company determined that the carrying amounts are recoverable. No other events or circumstances were noted in 2024 that would indicate impairment. During the years ended December 31, 2023 and 2022, the Company recorded a goodwill impairment of $ 19 million (and $ 16 million impairment on definite-lived intangible assets) and a goodwill impairment of $ 91 million (and $ 5 million impairment on definite-lived intangible assets), respectively, attributable to another digital unit. As of December 31, 2023, this reporting unit has no remaining book value of goodwill and definite-lived intangible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6: Investments Investments in the Company’s Consolidated Balance Sheets as of December 31 consisted of the following (in millions):
2024 2023
Equity method investments $ 873 $ 953
Other equity investments 4 5
Total investments $ 877 $ 958 There were no other-than-temporary impairments (“OTTI”) during the years ended December 31, 2024, 2023 and 2022. Equity Method Investments — Investment in TV Food Network Nexstar’s equity method investments primarily include its 31.3 % ownership stake in TV Food Network which was acquired upon Nexstar’s acquisition of Tribune Media Company (“Tribune”) on September 19, 2019. Nexstar’s partner in TV Food Network is Warner Bros. Discovery, Inc. (“WBD”), which owns a 68.7 % interest in TV Food Network and operates the network on behalf of the partnership. TV Food Network operates two 24-hour television networks, Food Network and Cooking Channel, offering quality television, video, internet and mobile entertainment and information focusing on food and entertaining.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5. Nexstar intends to renew its partnership agreement with WBD for TV Food Network before expiration. In the event of a liquidation, Nexstar would be entitled to its proportionate share of distributions to partners, which the partnership agreement provides would occur as promptly as is consistent with obtaining fair market value for the assets of TV Food Network. The partnership agreement also provides that the partnership may be continued or reconstituted in certain circumstances. As of December 31, 2024 , Nexstar’s investment in TV Food Network had a book value of $ 857 million, compared to $ 936 million as of December 31, 2023. As of December 31, 2024 and 2023, Nexstar had a remaining share in amortizable basis difference of $ 328 million and $ 397 million, respectively, related to its investment in TV Food Network. The remaining amortizable basis difference as of December 31, 2024 had a remaining useful life of approximately 4.7 years. As of December 31, 2024, Nexstar’s share in the basis difference related to the investee’s goodwill was $ 500 million (no change in 2024). Nexstar had the following transactions related to its investment in TV Food Network (in millions):
Years Ended December 31,
2024 2023 2022
Cash distributions received $ 154 $ 270 $ 249
Recognized share in TV Food Networkʼs net income 144 177 227
Recorded amortization of basis difference (expense) ( 69 ) ( 69 ) ( 70 ) Summarized financial information for TV Food Network is as follows (in millions):
Years Ended December 31,
2024 2023 2022
Net revenue $ 1,017 $ 1,124 $ 1,298
Costs and expenses 553 571 583
Income from operations 464 554 716
Net income 465 565 724
Net income attributable to Nexstar Media Group, Inc. 144 177 227
As of December 31
2024 2023
Current assets $ 365 $ 383
Noncurrent assets 472 484
Current liabilities 96 102
Noncurrent liabilities - - Other Equity Investments In February 2024, Nexstar received $ 40 million in cash proceeds, and recorded a gain on disposal of an investment for the same amount, in connection with Broadcast Music Inc.’s (“BMI”) sale to New Mounta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7: Accrued Expenses Accrued expenses consisted of the following, as of December 31 (in millions):
2024 2023
Compensation and related taxes $ 91 $ 113
Interest payable 56 55
Network affiliation fees 77 85
Other 90 97
$ 314 $ 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8: Debt Long-term debt consisted of the following, as of December 31 (dollars in millions):
2024 2023
Nexstar
Term Loan A, due June 2027 $ 2,121 $ 2,243
Term Loan B, due September 2026 1,358 1,561
5.625 % Notes, due July 2027 1,714 1,714
4.75 % Notes, due November 2028 1,000 1,000
Mission
Term Loan B, due June 2028 290 292
Revolving loans, due June 2027 62 62
Total outstanding principal 6,545 6,872
Less: unamortized financing costs and discount - Nexstar Term Loan A, due June 2027 ( 4 ) ( 6 )
Less: unamortized financing costs and discount - Nexstar Term Loan B, due September 2026 ( 14 ) ( 24 )
Add: unamortized premium, net of financing costs - Nexstar 5.625% Notes, due July 2027 2 3
Less: unamortized financing costs and discount - Nexstar 4.75% Notes, due November 2028 ( 5 ) ( 6 )
Less: unamortized financing costs and discount - Mission Term Loan B, due June 2028 ( 1 ) ( 2 )
Total outstanding debt 6,523 6,837
Less: current portion ( 124 ) ( 124 )
Long-term debt, net of current portion $ 6,399 $ 6,713 Senior Secured Credit Facilities 2024 Activities During the year ended December 31, 2024, the Company repaid scheduled principal maturities of $ 124 million and prepaid $ 203 million of Term Loan B, funded by cash on hand. Also, Nexstar borrowed $ 55 million under its revolving credit facility for working capital purposes, which it repaid in full during the same period. Interest rates are selected at Nexstar’s or Mission’s option, as applicable, and the applicable margin is adjusted quarterly as defined in the applicable amended credit agreement. Interest is payable periodically based on the type of interest rate selected. As of December 31, the interest rates of the outstanding loans under the senior secured credit facilities were: • 5.88 % and 6.85 % in 2024 and 2023, respectively, for Nexstar’s Term Loan A, due June 2027 (based on an applicable margin of 1.50 % in both years) • 6.88 % and 7.85 % in 2024 and 2023, respectively, for Nexstar’s Term Loan B, due September 2026 (based on an applicable margin of 2.50 % in both years) • 6.88 % and 7.85 % in 2024 and 2023, respectively, for Mission’s Term Loan B, due June 2028 (based on an applicable margin of 2.50 % in both years) • 5.88 % and 6.85 % in 2024 and 2023, respectively, for Mission’s outstanding revolving loans, due June 2027 (based on an applicable margin of 1.50 % in both years) 5.625% Notes, due July 2027 On July 3, 2019, Nexstar completed the sale and issuance of $ 1.120 billion 5.625 % senior unsecured notes due 2027 (the “5.625% Notes, due July 2027”) at par. On November 22, 2019, Nexstar completed the issuance and sale of $ 665 million aggregate principal amount of additional 5.625 % Notes, due July 2027. These additional notes were issued at a price of 104.875 %. These additional notes are treated as a single series with the 5.625% Notes, due July 2027 issued on July 3, 2019. The 5.625% Notes, due July 2027 were issued pursuant to an indenture dated July 3, 2019 (the “5.625% Indenture due 2027”). Interest on the 5.625% Notes, due July 2027 is payable semiannually in arrears on January 15 and July 15 of each year. The 5.625% Notes, due July 2027 are guaranteed by Nexstar, Mission and certain of Nexstar’s and Mission’s existing and future restricted subsidiaries, subject to certain customary release provisions. The 5.65% Notes, due July 2027 are senior unsecured obligations of Nexstar and the guarantors, rank equal in right of payment with our and the guarantors’ existing and future senior indebtedness, including Nexstar’s 4.75% Notes, due November 2028, its term loans and its revolving credit facilities, but are effectively junior to our and the guarantors’ secured debt, including the term loans and revolving credit facilities, to the extent of the value of the assets securing such debt. At any time on or after July 15, 2022, Nexstar may redeem the 5.625% Notes, due July 2027, in whole or in part, at the redemption prices set forth in the 5.625% Indenture due 2027 plus accrued and unpaid interest to the redemption date. Upon the occurrence of a change of control (as defined in the 5.625% Indenture due 2027), each holder of the 5.625% Notes, due July 2027 may require Nexstar to repurchase all or a portion of the notes in cash at a price equal to 101.0 % of the aggregate principal amount to be repurchased, plus accrued and unpaid interest, if any, thereon to the date of repurchase. The 5.625% Notes, due July 2027 contain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7) prepay, redeem or repurchase certain indebtedness and (8) engage in transactions with affiliates. The 5.625% Indenture due 2027 provides for customary events of default (subject in certain cases to customary grace and cure periods), which include nonpayment, breach of covenants, payment defaults or acceleration of other indebtedness, a failure to pay certain judgments and certain events of bankruptcy and insolvency. Generally, if an event of default occurs, the trustee or holders of at least 25 % in principal amount of the then outstanding 5.625% Notes, due July 2027 may declare the principal of and accrued but unpaid interest, including additional interest, on all the 5.625% Notes, due July 2027 to be due and payable. 4.75% Notes, due November 2028 On September 25, 2020, Nexstar completed the sale and issuance of $ 1.0 billion 4.75 % senior unsecured notes due 2028 (“4.75% Notes, due November 2028”) at par. The 4.75% Notes, due November 2028 were issued under an indenture dated as of September 25, 2020 (“4.75% Notes, due November 2028 Indenture”). Interest on the 4.75% Notes, due November 2028 is payable semiannually in arrears on May 1 and November 1 of each year. The 4.75% Notes, due November 2028 are guaranteed by Nexstar, Mission and certain of Nexstar’s and Mission’s existing and future restricted subsidiaries, subject to certain customary release provisions. The 4.75% Notes, due November 2028 are senior unsecured obligations of Nexstar and the guarantors, rank equal in right of payment with our and the guarantors’ existing and future senior indebtedness, including Nexstar’s 5.625% Notes, due July 2027, its term loans and its revolving credit facilities, but are effectively junior to our and the guarantors’ secured debt, including the term loans and revolving credit facilities, to the extent of the value of the assets securing such debt. At any time on or after November 1, 2023, Nexstar may redeem the 4.75% Notes, due November 2028, in whole or in part, at the redemption prices set forth in the 4.75% Notes, due November 2028 Indenture. Upon the occurrence of a change in control (as defined in the 4.75% Notes, due November 2028 Indenture), each holder of the 4.75% Notes, due November 2028 may require Nexstar to repurchase all or a portion of the notes in cash at a price equal to 101.0 % of the aggregate principal amount to be repurchased, plus accrued and unpaid interest, if any, thereon to, but excluding, the date of repurchase. The 4.75% Notes, due November 2028 Indenture contains covenants that limit, among other things, Nexstar’s and the guarantors’ ability to (1) incur additional debt, (2) pay dividends or make other distributions or repurchases or redeem its capital stock, (3) make certain investments, (4) transfer or sell assets, (5) create liens, (6) enter into restrictions affecting the ability of Nexstar’s restricted subsidiaries to make distributions, loans or advances to it or other restricted subsidiaries, (7) guarantee certain indebtedness and (8) engage in transactions with affiliates. The 4.75% Notes, due November 2028 Indenture provides for customary events of default (subject in certain cases to customary grace and cure periods), which include nonpayment, breach of covenants, payment defaults or acceleration of other indebtedness, a failure to pay certain judgments and certain events of bankruptcy and insolvency. Generally, if an event of default occurs and is continuing, the trustee or holders of at least 25 % in principal amount of the then outstanding 4.75% Notes, due November 2028 may declare the principal of, premium, and accrued but unpaid interest, including additional interest, on all the 4.75% Notes, due November 2028 to be due and payable. Upon such a declaration , such principal, premium and accrued and unpaid interest will be due and payable immediately. Unused Commitments and Borrowing Availability Nexstar and Mission had $ 531 million (net of outstanding standby letters of credit of $ 19 million) and $ 14 million, respectively, of unused revolving loan commitments under each of their senior secured credit facility, all of which were available for borrowing, based on the covenant calculations as of December 31, 2024. The Company’s ability to access funds under the senior secured credit facilities depends, in part, on its compliance with certain financial covenants. As of December 31, 2024, the Company was in compliance with its financial covenants. Collateralization and Guarantees of Debt The Company’s credit facilities described above are collateralized by a security interest in substantially all the combined assets, excluding FCC licenses, the other assets of consolidated VIEs unavailable to creditors of Nexstar (see Note 2) and the assets of The CW. Nexstar (excluding The CW) guarantees full payment of all obligations incurred under the Mission senior secured credit facility in the event of Mission’s default. Mission is a guarantor of Nexstar’s senior secured credit facility, Nexstar’s 5.625 % Notes, due July 2027 and Nexstar’s 4.75 % Notes, due November 2028.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5 and 2034,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amended credit agreement does not contain financial covenant ratio requirements but does provide for default in the event Nexstar does not comply with all covenants contained in its credit agreement. As of December 31, 2024, the Company was in compliance with its financial covenants. Debt Maturities The scheduled principal maturities of the Company’s debt as of December 31, 2024 are summarized as follows (in millions):
2025 $ 124
2026 1,482
2027 3,658
2028 1,281
2029 -
Thereafter -
$ 6,5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44</v>
      </c>
      <c r="D3" s="5" t="n">
        <v>135</v>
      </c>
    </row>
    <row r="4">
      <c r="A4" s="4" t="inlineStr">
        <is>
          <t>Restricted cash and cash equivalents</t>
        </is>
      </c>
      <c r="C4" s="4" t="inlineStr">
        <is>
          <t xml:space="preserve"> </t>
        </is>
      </c>
      <c r="D4" s="6" t="n">
        <v>12</v>
      </c>
    </row>
    <row r="5">
      <c r="A5" s="4" t="inlineStr">
        <is>
          <t>Accounts receivable, net of allowance for credit losses of $16 and $20, respectively</t>
        </is>
      </c>
      <c r="C5" s="6" t="n">
        <v>1028</v>
      </c>
      <c r="D5" s="6" t="n">
        <v>1095</v>
      </c>
    </row>
    <row r="6">
      <c r="A6" s="4" t="inlineStr">
        <is>
          <t>Broadcast rights</t>
        </is>
      </c>
      <c r="C6" s="6" t="n">
        <v>84</v>
      </c>
      <c r="D6" s="6" t="n">
        <v>136</v>
      </c>
    </row>
    <row r="7">
      <c r="A7" s="4" t="inlineStr">
        <is>
          <t>Prepaid expenses and other current assets</t>
        </is>
      </c>
      <c r="C7" s="6" t="n">
        <v>41</v>
      </c>
      <c r="D7" s="6" t="n">
        <v>88</v>
      </c>
    </row>
    <row r="8">
      <c r="A8" s="4" t="inlineStr">
        <is>
          <t>Total current assets</t>
        </is>
      </c>
      <c r="C8" s="6" t="n">
        <v>1297</v>
      </c>
      <c r="D8" s="6" t="n">
        <v>1466</v>
      </c>
    </row>
    <row r="9">
      <c r="A9" s="4" t="inlineStr">
        <is>
          <t>Property and equipment, net</t>
        </is>
      </c>
      <c r="C9" s="6" t="n">
        <v>1207</v>
      </c>
      <c r="D9" s="6" t="n">
        <v>1269</v>
      </c>
    </row>
    <row r="10">
      <c r="A10" s="4" t="inlineStr">
        <is>
          <t>Goodwill</t>
        </is>
      </c>
      <c r="C10" s="6" t="n">
        <v>2922</v>
      </c>
      <c r="D10" s="6" t="n">
        <v>2946</v>
      </c>
    </row>
    <row r="11">
      <c r="A11" s="4" t="inlineStr">
        <is>
          <t>FCC licenses</t>
        </is>
      </c>
      <c r="C11" s="6" t="n">
        <v>2929</v>
      </c>
      <c r="D11" s="6" t="n">
        <v>2929</v>
      </c>
    </row>
    <row r="12">
      <c r="A12" s="4" t="inlineStr">
        <is>
          <t>Intangible assets, net</t>
        </is>
      </c>
      <c r="C12" s="6" t="n">
        <v>1847</v>
      </c>
      <c r="D12" s="6" t="n">
        <v>2124</v>
      </c>
    </row>
    <row r="13">
      <c r="A13" s="4" t="inlineStr">
        <is>
          <t>Investments</t>
        </is>
      </c>
      <c r="C13" s="6" t="n">
        <v>877</v>
      </c>
      <c r="D13" s="6" t="n">
        <v>958</v>
      </c>
    </row>
    <row r="14">
      <c r="A14" s="4" t="inlineStr">
        <is>
          <t>Other noncurrent assets, net</t>
        </is>
      </c>
      <c r="C14" s="6" t="n">
        <v>389</v>
      </c>
      <c r="D14" s="6" t="n">
        <v>386</v>
      </c>
    </row>
    <row r="15">
      <c r="A15" s="4" t="inlineStr">
        <is>
          <t>Total assets</t>
        </is>
      </c>
      <c r="B15" s="4" t="inlineStr">
        <is>
          <t>[1]</t>
        </is>
      </c>
      <c r="C15" s="6" t="n">
        <v>11468</v>
      </c>
      <c r="D15" s="6" t="n">
        <v>12078</v>
      </c>
    </row>
    <row r="16">
      <c r="A16" s="3" t="inlineStr">
        <is>
          <t>Current liabilities:</t>
        </is>
      </c>
      <c r="C16" s="4" t="inlineStr">
        <is>
          <t xml:space="preserve"> </t>
        </is>
      </c>
      <c r="D16" s="4" t="inlineStr">
        <is>
          <t xml:space="preserve"> </t>
        </is>
      </c>
    </row>
    <row r="17">
      <c r="A17" s="4" t="inlineStr">
        <is>
          <t>Current portion of debt</t>
        </is>
      </c>
      <c r="C17" s="6" t="n">
        <v>124</v>
      </c>
      <c r="D17" s="6" t="n">
        <v>124</v>
      </c>
    </row>
    <row r="18">
      <c r="A18" s="4" t="inlineStr">
        <is>
          <t>Accounts payable</t>
        </is>
      </c>
      <c r="C18" s="6" t="n">
        <v>133</v>
      </c>
      <c r="D18" s="6" t="n">
        <v>235</v>
      </c>
    </row>
    <row r="19">
      <c r="A19" s="4" t="inlineStr">
        <is>
          <t>Broadcast rights payable</t>
        </is>
      </c>
      <c r="C19" s="6" t="n">
        <v>97</v>
      </c>
      <c r="D19" s="6" t="n">
        <v>136</v>
      </c>
    </row>
    <row r="20">
      <c r="A20" s="4" t="inlineStr">
        <is>
          <t>Accrued expenses</t>
        </is>
      </c>
      <c r="C20" s="6" t="n">
        <v>314</v>
      </c>
      <c r="D20" s="6" t="n">
        <v>350</v>
      </c>
    </row>
    <row r="21">
      <c r="A21" s="4" t="inlineStr">
        <is>
          <t>Other current liabilities</t>
        </is>
      </c>
      <c r="C21" s="6" t="n">
        <v>115</v>
      </c>
      <c r="D21" s="6" t="n">
        <v>116</v>
      </c>
    </row>
    <row r="22">
      <c r="A22" s="4" t="inlineStr">
        <is>
          <t>Total current liabilities</t>
        </is>
      </c>
      <c r="C22" s="6" t="n">
        <v>783</v>
      </c>
      <c r="D22" s="6" t="n">
        <v>961</v>
      </c>
    </row>
    <row r="23">
      <c r="A23" s="4" t="inlineStr">
        <is>
          <t>Debt</t>
        </is>
      </c>
      <c r="C23" s="6" t="n">
        <v>6399</v>
      </c>
      <c r="D23" s="6" t="n">
        <v>6713</v>
      </c>
    </row>
    <row r="24">
      <c r="A24" s="4" t="inlineStr">
        <is>
          <t>Deferred tax liabilities</t>
        </is>
      </c>
      <c r="C24" s="6" t="n">
        <v>1487</v>
      </c>
      <c r="D24" s="6" t="n">
        <v>1520</v>
      </c>
    </row>
    <row r="25">
      <c r="A25" s="4" t="inlineStr">
        <is>
          <t>Other noncurrent liabilities</t>
        </is>
      </c>
      <c r="C25" s="6" t="n">
        <v>531</v>
      </c>
      <c r="D25" s="6" t="n">
        <v>571</v>
      </c>
    </row>
    <row r="26">
      <c r="A26" s="4" t="inlineStr">
        <is>
          <t>Total liabilities</t>
        </is>
      </c>
      <c r="B26" s="4" t="inlineStr">
        <is>
          <t>[1]</t>
        </is>
      </c>
      <c r="C26" s="6" t="n">
        <v>9200</v>
      </c>
      <c r="D26" s="6" t="n">
        <v>9765</v>
      </c>
    </row>
    <row r="27">
      <c r="A27" s="4" t="inlineStr">
        <is>
          <t>Commitments and contingencies (Note 11)</t>
        </is>
      </c>
      <c r="C27" s="4" t="inlineStr">
        <is>
          <t xml:space="preserve"> </t>
        </is>
      </c>
      <c r="D27" s="4" t="inlineStr">
        <is>
          <t xml:space="preserve"> </t>
        </is>
      </c>
    </row>
    <row r="28">
      <c r="A28" s="4" t="inlineStr">
        <is>
          <t>Redeemable noncontrolling interests (Note 2)</t>
        </is>
      </c>
      <c r="C28" s="6" t="n">
        <v>26</v>
      </c>
      <c r="D28" s="6" t="n">
        <v>0</v>
      </c>
    </row>
    <row r="29">
      <c r="A29" s="3" t="inlineStr">
        <is>
          <t>Stockholders' equity:</t>
        </is>
      </c>
      <c r="C29" s="4" t="inlineStr">
        <is>
          <t xml:space="preserve"> </t>
        </is>
      </c>
      <c r="D29" s="4" t="inlineStr">
        <is>
          <t xml:space="preserve"> </t>
        </is>
      </c>
    </row>
    <row r="30">
      <c r="A30" s="4" t="inlineStr">
        <is>
          <t>Preferred stock - $0.01 par value, 200,000 shares authorized; none issued and outstanding at each of December 31, 2024 and December 31, 2023</t>
        </is>
      </c>
      <c r="C30" s="4" t="inlineStr">
        <is>
          <t xml:space="preserve"> </t>
        </is>
      </c>
      <c r="D30" s="4" t="inlineStr">
        <is>
          <t xml:space="preserve"> </t>
        </is>
      </c>
    </row>
    <row r="31">
      <c r="A31" s="4" t="inlineStr">
        <is>
          <t>Common stock - $0.01 par value, 100,000,000 shares authorized; 47,282,823 shares issued, 30,621,241 shares outstanding as of December 31, 2024 and 47,282,823 shares issued, 33,600,926 shares outstanding as of December 31, 2023</t>
        </is>
      </c>
      <c r="C31" s="4" t="inlineStr">
        <is>
          <t xml:space="preserve"> </t>
        </is>
      </c>
      <c r="D31" s="4" t="inlineStr">
        <is>
          <t xml:space="preserve"> </t>
        </is>
      </c>
    </row>
    <row r="32">
      <c r="A32" s="4" t="inlineStr">
        <is>
          <t>Additional paid-in capital</t>
        </is>
      </c>
      <c r="C32" s="6" t="n">
        <v>1304</v>
      </c>
      <c r="D32" s="6" t="n">
        <v>1283</v>
      </c>
    </row>
    <row r="33">
      <c r="A33" s="4" t="inlineStr">
        <is>
          <t>Accumulated other comprehensive (loss) income</t>
        </is>
      </c>
      <c r="C33" s="6" t="n">
        <v>-1</v>
      </c>
      <c r="D33" s="6" t="n">
        <v>1</v>
      </c>
    </row>
    <row r="34">
      <c r="A34" s="4" t="inlineStr">
        <is>
          <t>Retained earnings</t>
        </is>
      </c>
      <c r="C34" s="6" t="n">
        <v>3671</v>
      </c>
      <c r="D34" s="6" t="n">
        <v>3188</v>
      </c>
    </row>
    <row r="35">
      <c r="A35" s="4" t="inlineStr">
        <is>
          <t>Treasury stock - at cost; 16,661,582 and 13,681,897 shares as of December 31, 2024 and December 31, 2023, respectively</t>
        </is>
      </c>
      <c r="C35" s="6" t="n">
        <v>-2717</v>
      </c>
      <c r="D35" s="6" t="n">
        <v>-2173</v>
      </c>
    </row>
    <row r="36">
      <c r="A36" s="4" t="inlineStr">
        <is>
          <t>Total Nexstar Media Group, Inc. stockholders’ equity</t>
        </is>
      </c>
      <c r="C36" s="6" t="n">
        <v>2257</v>
      </c>
      <c r="D36" s="6" t="n">
        <v>2299</v>
      </c>
    </row>
    <row r="37">
      <c r="A37" s="4" t="inlineStr">
        <is>
          <t>Noncontrolling interests</t>
        </is>
      </c>
      <c r="C37" s="6" t="n">
        <v>-15</v>
      </c>
      <c r="D37" s="6" t="n">
        <v>14</v>
      </c>
    </row>
    <row r="38">
      <c r="A38" s="4" t="inlineStr">
        <is>
          <t>Total stockholders' equity</t>
        </is>
      </c>
      <c r="C38" s="6" t="n">
        <v>2242</v>
      </c>
      <c r="D38" s="6" t="n">
        <v>2313</v>
      </c>
    </row>
    <row r="39">
      <c r="A39" s="4" t="inlineStr">
        <is>
          <t>Total liabilities, redeemable noncontrolling interests and stockholders' equity</t>
        </is>
      </c>
      <c r="C39" s="6" t="n">
        <v>11468</v>
      </c>
      <c r="D39" s="6" t="n">
        <v>12078</v>
      </c>
    </row>
    <row r="40">
      <c r="A40" s="4" t="inlineStr">
        <is>
          <t>Network affiliation agreements [Member]</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Intangible assets, net</t>
        </is>
      </c>
      <c r="C42" s="6" t="n">
        <v>1494</v>
      </c>
      <c r="D42" s="6" t="n">
        <v>1683</v>
      </c>
    </row>
    <row r="43">
      <c r="A43" s="4" t="inlineStr">
        <is>
          <t>Other Intangible Assets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Intangible assets, net</t>
        </is>
      </c>
      <c r="C45" s="5" t="n">
        <v>353</v>
      </c>
      <c r="D45" s="5" t="n">
        <v>441</v>
      </c>
    </row>
    <row r="46"/>
    <row r="47">
      <c r="A47" s="4" t="inlineStr">
        <is>
          <t>[1] The consolidated total assets as of December 31, 2024 and 2023 include certain assets held by consolidated VIEs of $ 297 million and $ 300 million, respectively, which are not available to be used to settle the obligations of Nexstar. The consolidated total liabilities as of December 31, 2024 and 2023 include certain liabilities of consolidated VIEs of $ 148 million and $ 152 million, respectively, for which the creditors of the VIEs have no recourse to the general credit of Nexstar. See Note 2 for additional information.</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Leases The Company as a Lessee The Company has operating leases for office spaces, tower facilities, antenna sites, studios and other real estate properties and equipment. The operating leases have remaining lease terms of one month to 90 years, some of which may include options to extend the leases from two years to 99 years , and some of which may include options to terminate the leases within one year . Lease contracts that the Company has executed but which have not yet commenced as of December 31, 2024 were not material. Supplemental balance sheet information related to operating leases as of December 31 was as follows (in millions, except lease term and discount rates):
Balance Sheet Classification 2024 2023
Operating leases
Operating lease right-of-use assets, net Other noncurrent assets, net $ 276 $ 290
Current operating lease liabilities Other current liabilities $ 37 $ 47
Noncurrent operating lease liabilities Other noncurrent liabilities $ 253 $ 246
Weighted Average Remaining Lease Term of Operating leases 8 years 8 years
Weighted Average Discount Rate of Operating leases 4.9 % 5.0 % Operating lease expenses for the year ended December 31, 2024 were $ 66 million, of which $ 29 million and $ 37 million were included in Direct operating and Selling, general and administrative expenses, respectively, excluding depreciation and amortization, in the accompanying Consolidated Statements of Operations and Comprehensive Income. Operating lease expenses for the year ended December 31, 2023 were $ 65 million, of which $ 28 million and $ 37 million were included in Direct operating and Selling, general and administrative expenses, respectively, excluding depreciation and amortization, in the accompanying Consolidated Statements of Operations and Comprehensive Income. Operating lease expenses for the year ended December 31, 2022 were $ 62 million, of which $ 28 million and $ 34 million were included in Direct operating and Selling, general and administrative expenses, respectively, excluding depreciation and amortization, in the accompanying Consolidated Statements of Operations and Comprehensive Income. Cash paid for operating leases included in the operating cash flows was $ 63 million, $ 64 million and $ 60 million for the years ended December 31, 2024, 2023 and 2022, respectively. Future minimum lease payments under non-cancellable leases as of December 31, 2024 were as follows (in millions):
Operating Leases
2025 $ 49
2026 46
2027 43
2028 39
2029 37
Thereafter 145
Total future minimum lease payments 359
Less: imputed interest ( 69 )
Total $ 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Postretirement Plans</t>
        </is>
      </c>
      <c r="B4" s="4" t="inlineStr">
        <is>
          <t>Note 10: Retirement and Postretirement Plans Nexstar has various funded, qualified non-contributory defined benefit retirement plans which cover certain employees and former employees. As of December 31, 2024, the combined pension benefit obligations for these qualified retirement plans were $ 1.5 billion. Combined plan assets were $ 1.4 billion at December 31, 2024 which represents funding of approximately 90 % (resulting in a combined plans being underfunded by $ 148 million). All these retirement plans are frozen in terms of pay and service, except for a plan with immaterial pension benefit obligations. The remaining pension obligations of $ 38 million relate to non-contributory unfunded supplemental executive retirement and ERISA Excess plans for which Nexstar’s policy is to fund the benefits as claims and premiums are paid. Nexstar also has various retiree medical savings account plans which reimburse eligible retired employees for certain medical expenses and unfunded plans that provide certain health and life insurance benefits to certain retired employees. Nexstar uses a December 31 measurement date for its pension and other postretirement benefit plans (“OPEB”). The overfunded or underfunded status of these pension and other postretirement plans is recognized as an asset or liability in the accompanying Consolidated Balance Sheets. The changes in the funded status are recorded in the year in which changes occur through comprehensive income (loss). The funded status of a plan represents the difference between the fair value of plan assets and the related plan projected benefit obligation. As of and for the years ended December 31, the following table provides a reconciliation of the plans’ benefit obligations, plan assets and funded status, along with the related amounts that are recognized in the Consolidated Balance Sheets (in millions):
Pension Benefits OPEB
2024 2023 2024 2023
Change in benefit obligations
Benefit obligations at beginning of period $ 1,708 $ 1,780 $ 20 $ 21
Service cost 1 1 - -
Interest cost 77 83 1 1
Actuarial (gain) loss ( 70 ) 32 ( 3 ) -
ESOP transfer 4 3 - -
Benefit payments ( 134 ) ( 191 ) ( 1 ) ( 2 )
Benefit obligations at end of period $ 1,586 $ 1,708 $ 17 $ 20
Change in plan assets
Fair value of plan assets at beginning of period $ 1,496 $ 1,563 $ - $ -
Actual return on plan assets 29 117 - -
Employer contributions 5 4 1 2
ESOP transfer 4 3 - -
Benefit payments ( 134 ) ( 191 ) ( 1 ) ( 2 )
Fair value of plan assets at end of period $ 1,400 $ 1,496 $ - $ -
Amounts recognized in Consolidated Balance Sheets
Current liabilities $ ( 4 ) $ ( 3 ) $ ( 2 ) $ ( 2 )
Noncurrent liabilities ( 182 ) ( 209 ) ( 15 ) ( 18 )
Funded status $ ( 186 ) $ ( 212 ) $ ( 17 ) $ ( 20 ) Nexstar’s pension benefit plans were underfunded as of December 31 with accumulated benefit obligations exceeding the fair value of plan assets. Information for the underfunded pension benefit plans is as follows (in millions):
2024 2023
Benefit obligations $ 1,586 $ 1,708
Accumulated benefit obligations 1,586 1,708
Fair value of plan assets 1,400 1,496 The plans’ benefit obligations were determined using the following assumptions:
Pension Benefits OPEB
2024 2023 2022 2024 2023 2022
Discount rate 5.45 % 4.78 % - 4.79 % 4.98 % - 4.99 % 5.11 % - 5.38 % 4.59 % - 4.75 % 4.79 % - 4.94 %
Compensation increase rate - - - 3.00 % 2.00 % 2.00 % The increase in the discount rates from December 31, 2023 to December 31, 2024 decreased the projected benefit obligations of qualified defined benefit pension plans by approximately $ 83 million at December 31, 2024. The decrease was partially offset by an approximately $ 13 million increase in pension obligation due to the updated census information and cash balance crediting rate assumption. The decrease in the discount rates from December 31, 2022 to December 31, 2023 increased the projected benefit obligations of qualified defined benefit pension plans by approximately $ 31 million at December 31, 2023. Net Periodic Benefit Cost (Credit) The following tables provide the components of net periodic benefit cost (credit) for the plans for the years ended December 31 (in millions):
Pension Benefits OPEB
2024 2023 2022 2024 2023 2022
Service cost $ 1 $ 1 $ 1 $ - $ - $ -
Interest cost 77 83 47 1 1 1
Expected return on plan assets ( 100 ) ( 112 ) ( 91 ) - - -
Amortization of net gain ( 5 ) ( 8 ) - ( 1 ) - -
Net periodic benefit cost (credit) $ ( 27 ) $ ( 36 ) $ ( 43 ) $ - $ 1 $ 1 Nexstar anticipates recording an aggregate net periodic benefit credit of $ 30 million for its pension and other postretirement benefits in 2025, as the expected return on plan assets exceeds estimated interest cost. The net periodic costs for Nexstar’s pension and other benefit plans were determined using the following assumptions:
Pension Benefits OPEB
2024 2023 2022 2024 2023 2022
Discount rate 4.78 % 4.98 % - 4.99 % 2.69 % - 2.70 % 4.59 % - 4.72 % 4.79 % - 4.92 % 1.96 % - 2.49 %
Expected return on plan assets 5.26 % - 6.05 % 5.53 % - 6.38 % 4.01 % - 5.01 % - - -
Compensation increase rate - - - 3.00 % 2.00 % 2.00 %
Cash balance interest crediting rate 4.00 % - 4.25 % 3.50 % - 3.75 % 1.75 % - 2.00 % - - - The reasonableness of the expected return on the funded retirement plan assets was assessed with the assistance of an investment consultant, but all assumptions were reviewed by management. Their proprietary model simulates possible capital market scenarios based on the current economic environment and their capital market assumptions to come up with expected returns for the portfolio based on the current asset allocation. For purposes of measuring the related postretirement health care costs for 2024, we assumed a 6.2 % - 10.0 % annual rate of increase in the per capita cost of covered health care benefits. The rate was assumed to decrease gradually to 4.5 % for 2032 and remain at that level thereafter. For purposes of measuring the related postretirement health care obligations at December 31, 2024, we assumed a 6.2 % - 11.25 % annual rate of increase in the per capita cost of covered health care benefits. The rate was assumed to decrease gradually to 4.5 % for 2034 and remain at that level thereafter. The following table provides a summary of Nexstar’s accumulated other comprehensive income (loss) related to pension and other postretirement benefit plans prior to any deferred tax effects (in millions):
Pension Benefits OPEB
December 31, 2021 $ 191 $ ( 1 )
Prior service cost ( 1 ) -
Actuarial gain (loss) ( 158 ) 5
December 31, 2022 $ 32 $ 4
Actuarial loss ( 35 ) -
December 31, 2023 $ ( 3 ) $ 4
Actuarial gain (loss) ( 5 ) 3
December 31, 2024 $ ( 8 ) $ 7 The asset allocation for Nexstar’s funded retirement plans at the end of 2024, and the asset allocation range for 2025, by asset category, are as follows:
Asset Allocation Percentage of Plan Assets at Year End
Asset category: 2025 2024
Equity securities 20 % - 40 % 31 %
Fixed income securities 60 % - 80 % 63 %
Opportunistic - 6 %
Total 100 % As the plan sponsor of the funded retirement plans, Nexstar’s investment strategy is to achieve a rate of return on the plans’ assets that, over the long term, will fund the plans’ benefit payments and will provide for other required amounts in a manner that satisfies all fiduciary responsibilities. A determinant of the plans’ returns is the asset allocation policy. The investment policies for plan assets provide ranges for the plans’ long-term asset mix, as follows: • For plan assets with a total fair value of $ 1.1 billion as of December 31, 2024, the investment policy ranges are 8 %- 28 % U.S. equity, 0 %- 16 % non-U.S. equity, 0 %- 13 % emerging market equity, 0 %- 17 % global equity, 0 %- 17 % opportunistic sub-asset classes, 50 %- 70 % fixed income and 0 %- 5 % cash. • For plan assets with a total fair value of $ 267 million as of December 31, 2024, the investment policy ranges are 0 %- 18 % U.S. equity, 0 %- 12 % non-U.S. equity, 0 %- 11 % emerging market equity, 0 %- 15 % global low volatility equity, 0 %- 14 % opportunistic sub-asset classes, 70 %- 90 % fixed income and 0 %- 10 % cash. Nexstar also reviews the plans’ overall asset allocation to determine the proper balance of securities by market capitalization, value or growth, U.S., international or global or the addition of other asset classes. The investment policies are reviewed frequently and administered by an investment consultant. Periodically, Nexstar evaluates each investment with the investment consultant to determine if the overall portfolio has performed satisfactorily when compared to the defined objectives, similarly invested portfolios and specific market indices. Investments in Common Collective Trust Funds do not have any unfunded commitments and do not have any applicable liquidation periods or defined terms and periods to be held. The portfolios offer daily liquidity; however, they request 5 business days’ notice for both withdrawals and redemptions. Strategies of the Common Collective Trust Funds by major category are as follows: • Equity Common Collective Trusts are primarily invested in funds seeking investment results that correspond to the total return performance of their respective benchmarks in both the U.S. and international markets. Equity securities are invested broadly in U.S. and non-U.S. companies and are diversified across countries, currencies, market capitalizations and investment styles. These securities use the S&amp;P 500 (U.S. large cap), Russell 2000 (U.S. small cap), Russell 2500 (U.S. mid cap) and MSCI All Country World Index ex-U.S. (non-U.S.) as their benchmarks. • Fixed Income Common Collective Trusts are primarily invested in funds with an investment objective to provide investment returns through fixed-income and commingled investment vehicles that seek to outperform their respective benchmarks. Fixed income securities are invested in diversified portfolios that invest across the maturity spectrum and include primarily investment-grade securities with a minimum average quality rating of A and insurance annuity contracts. These securities use the Barclays Capital Aggregate (intermediate term bonds), Barclays Capital Long Corporate and Barclays Capital Long Government/Credit (long bonds) U.S. Bond Indexes as their benchmarks. • Real Estate and Real Asset Common Collective Trusts seek to achieve high current return and long-term capital growth by investing in equity securities of real estate investment trusts that seek to outperform their respective benchmarks. Other investments include investments in real estate funds, emerging market debt, high yield bonds, commodity index funds, floating rate debt, and inflation-protected bonds. These investments use the National Council of Real Estate Investment Fiduciaries Property Index or the FTSE NAREIT All Equity REIT Index (real estate), JPM EMBI Global Core Index (emerging market debt), Barclays U.S. High Yield Ba/B 1% Issuer Capped Bond Index (high yield bonds), BBG Commodity Index (commodity index fund), Morningstar LSTA US Loan (floating rate debt) and BBG 1-10 TIPS (inflation-protected bond) as their benchmarks. The following table sets forth, by asset category, Nexstar’s pension plan assets as of December 31, 2024 and 2023, using the fair value hierarchy established under ASC Topic 820 as described in Note 16. The fair value hierarchy in the tables excludes certain investments which are valued using net asset value (“NAV”) as a practical expedient (in millions):
Pension Plan Assets as of December 31, 2024
Level 1 Level 2 Level 3 Total
Pension plan assets measured at fair value:
Registered investment companies $ 218 $ - $ - $ 218
Common collective trusts - 7 - 7
Other 2 - - 2
Pooled separate account - 6 - 6
Total pension plan assets measured at fair value $ 220 $ 13 $ - 233
Pension plan assets measured at NAV as a practical expedient 1,161
Pension plan assets measured at contract value:
Insurance contracts 6
Total pension plan assets $ 1,400
Pension Plan Assets as of December 31, 2023
Level 1 Level 2 Level 3 Total
Pension plan assets measured at fair value:
Registered investment companies $ 52 $ - $ - $ 52
Common collective trusts - 18 - 18
Other 2 - - 2
Pooled separate account - 6 - 6
Total pension plan assets measured at fair value $ 54 $ 24 $ - 78
Pension plan assets measured at NAV as a practical expedient 1,412
Pension plan assets measured at contract value:
Insurance contracts 6
Total pension plan assets $ 1,496 Registered investment companies are valued at exchange listed prices for exchange traded registered investment companies, which are classified in Level 1 of the fair value hierarchy. Common/collective trusts are valued on the basis of the relative interest of each participating investor in the fair value of the underlying assets of each of the respective common/collective trusts. Common/collective trusts contain underlying assets valued based on pricing from observable market information in a non-active market and are classified in Level 2 of the fair value hierarchy. Certain common/collective trusts, investment companies and real estate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The pooled separate account represents an insurance contract under which plan assets are administered through pooled funds. Expected Cash Flows The following table includes amounts that are expected to be contributed to the plans by Nexstar (in millions). It additionally reflects benefit payments that are made from the plans’ assets as well as those made directly from Nexstar’s assets, and it includes the participants’ share of the costs, which is funded by participant contributions. The amounts in the table are actuarially determined and reflect Nexstar’s best estimate given its current knowledge including the impact of recent pension funding relief legislation. Actual amounts could be materially different.
Pension Benefits OPEB
Employer Contributions
2025 to participant benefits $ 18 $ 2
Expected Benefit Payments
2025 $ 147 $ 2
2026 145 2
2027 143 2
2028 141 2
2029 138 2
2030-2034 629 7 Defined Contribution Plans The Company has established retirement savings plans under Section 401(k) of the Internal Revenue Code (the “401(k) Plans”). The 401(k) Plans cover substantially all Company employees who meet the minimum age and service requirements and allow participants to defer a portion of their annual compensation on a pre-tax basis. Employer contributions to the 401(k) Plans may be made at the discretion of management of the Company. During the years ended December 31, 2024, 2023 and 2022 , Nexstar contributed $ 20 million, $ 18 million and $ 14 million, respectively, to the 401(k)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Programming Commitments The Company has contractual programming commitments for which no asset or liability has been recorded. Future minimum payments from these contracts, excluding intercompany transactions, are as follows as of December 31, 2024 (in millions):
2025 $ 1,188
2026 847
2027 156
2028 150
2029 144
Thereafter 258
$ 2,743 Guarantee of Mission Debt Nexstar (excluding The CW) guarantees full payment of all obligations incurred under the Mission senior secured credit facility. In the event that Mission is unable to repay amounts due, Nexstar will be obligated to repay such amounts. The maximum potential amount of future payments that Nexstar would be required to make under this guarantee would be generally limited to the outstanding principal amounts. As of December 31, 2024 , Mission had a maximum commitment of $ 365 million under its amended credit agreement, of which $ 352 million principal balance of debt was outstanding.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Collective Bargaining Agreements As of December 31, 2024 , certain technical, production and news employees at 21 of the Company’s stations are covered by collective bargaining agreements. The Company believes that employee relations are satisfactory and has not experienced any work stoppages at any of its stations. However, there can be no assurance that the collective bargaining agreements will be renewed in the future or that the Company will not experience a prolonged labor dispute, which could have a material adverse effect on its business, financial condition, or results of operation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On March 16, 2018, a group of companies including Nexstar and Tribune (the “Defendants”) received a Civil Investigative Demand from the Antitrust Division of the Department of Justice (“DOJ”) regarding an investigation into the exchange of certain information related to the pacing of sales related to the same period in the prior year among broadcast stations in some local market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market except in certain cases, and to implement certain antitrust compliance measures and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No. 1:18-cv-06785 (“MDL Litigation”). On January 23, 2019, the Court in the MDL Litigation appointed plaintiffs’ lead and liaison counsel. The MDL Litigation is ongoing. The Plaintiffs’ Consolidated Complaint was filed on April 3, 2019 ; Defendants filed a Motion to Dismiss on September 5, 2019. Before the Court ruled on that motion, the Plaintiffs filed their Second Amended Consolidated Complaint on September 9, 2019 . This complaint added additional defendants and allegations. The Defendants filed a Motion to Dismiss and Strike on October 8, 2019. The Court denied that motion on November 6, 2020. On March 16, 2022 , the Plaintiffs filed their Third Amended Complaint. The Third Amended Complaint adds two additional plaintiffs and an additional defendant, but does not make material changes to the allegations. The parties are in the discovery phase of litigation. The Court has not yet set a trial date. Nexstar and Tribune deny all allegations against them and will defend their advertising practices. In connection with Nexstar’s acquisition of Tribune on September 19, 2019, Nexstar assumed contingencies from certain legal proceedings, as follows: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 and Tribune owned 5 %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nternal Revenue Service (“IRS”) issued Tribune a Notice of Deficiency which presented the IRS’s position that the gain with respect to the Chicago Cubs Transactions should have been included in Tribune’s 2009 taxable income. Accordingly, the IRS proposed a $ 182 million tax and a $ 73 million gross valuation misstatement penalty. During the third quarter of 2016, Tribune filed a petition in U.S. Tax Court to contest the IRS’s determination. After-tax interest on the aforementioned proposed tax and penalty through December 31, 2024 would be approximately $ 232 million. In addition, if the IRS prevails in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and subject to Tribune’s 2014 and 2015 Federal Income Tax Audits (described below). On September 19, 2019, Tribune became a wholly owned subsidiary of Nexstar following Nexstar’s merger with Tribune. Nexstar disagrees with the IRS’s position that the Chicago Cubs Transactions generated taxable gain in 2009, the proposed penalty and the IRS’s calculation of the gain. If the IRS prevails in its position, the gain on the Chicago Cubs Transactions would be deemed to be taxable in 2009. Nexstar estimates that the federal and state income taxes would be approximately $ 225 million before interest and penalties. Any tax, interest and penalty due will be offset by tax payments made relating to this transaction subsequent to 2009. Tribune made approximately $ 154 million of tax payments prior to its merger with Nexstar. A bench trial in the U.S. Tax Court took place between October 28, 2019 and November 8, 2019, and closing arguments took place on December 11, 2019. The Tax Court issued a separate opinion on January 6, 2020 holding that the IRS satisfied the procedural requirements for the imposition of the gross valuation misstatement penalty. The judge deferred any litigation of the penalty until a final determination was reached by the Tax Court or Court of Appeals. On October 26, 2021, the Tax Court issued an opinion related to the Chicago Cubs Transactions, which held that Tribune’s structure was, in substantial part, in compliance with partnership provisions of the Code and, as a result, did not trigger the entire 2009 taxable gain proposed by the IRS. On October 19, 2022, the Tax Court entered the decision that there is no tax deficiency or penalty due in the 2009 tax year. On January 13, 2023, the IRS filed a notice of appeal to the U.S. Court of Appeals for the Seventh Circuit. On February 3, 2023, the Company filed a notice of cross-appeal. On February 15, 2024, the case was argued before the U.S. Court of Appeals for the Seventh Circuit. The Company expects a ruling from the Court of Appeals in the first half of 2025. As of December 31, 2024, Nexstar believes the tax impact of applying the Tax Court opinion to 2009 and its impact on subsequent tax years is not material to the Company’s accounting for uncertain tax positions or to its Consolidated Financial Statements. Although management believes its estimates and judgments are reasonable, the timing and ultimate resolution are unpredictable and could materially change. Revenue Agent’s Report on Tribune’s 2014 to 2015 Federal Income Tax Audits — Prior to Nexstar’s merger with Tribune in September 2019, Tribune was undergoing federal income tax audits for taxable years 2014 and 2015. In the third quarter of 2020, the IRS completed its audits of Tribune and issued a Revenue Agent’s Report which disallows the reporting of certain assets and liabilities related to Tribune’s emergence from Chapter 11 bankruptcy on December 31, 2012. Nexstar disagrees with the IRS’s proposed adjustments to the tax basis of certain assets and the related taxable income impact, and Nexstar is contesting the adjustments through the IRS administrative appeal procedures. If the IRS prevails in its position and after taking into account the impact of the Tax Court opinion, Nexstar would be required to reduce its tax basis in certain assets resulting in a $ 17 million increase in its federal and state taxes payable and a $ 69 million increase in deferred income tax liability as of December 31, 2024. In accordance with ASC Topic 740, the Company has reflected $ 11 million for certain contested issues in its liability for uncertain tax positions at December 31, 2024 and December 31, 2023. Regulatory Matters On March 21, 2024, the FCC issued a Notice of Apparent Liability for Forfeiture (“NAL”) to Nexstar and to Mission, a consolidated VIE, for alleged violations of the Communications Act and FCC rules relating to Mission television station WPIX, New York, New York. The NAL alleges that Nexstar and Mission engaged in an unauthorized transfer of control of WPIX and that Nexstar violated the national television ownership limit by acquiring undisclosed attributable interests in the station. The NAL proposes forfeitures to Nexstar and Mission for the alleged violations and additionally requires that within 12 months of a forfeiture order or payment of the forfeitures, either (i) Mission divest WPIX to an “unrelated third party” or (ii) Mission sell WPIX to Nexstar, with Nexstar divesting a sufficient number of other stations to reduce its national reach below the FCC national ownership limit. Nexstar and Mission have filed responses vigorously disputing the NAL. Nexstar is unable to reasonably estimate the possible financial statement impact, if any, relating to the NAL. WADL-TV On May 22, 2024, Mission terminated its proposed acquisition of WADL-TV serving the Detroit, Michigan market from Adell Broadcasting Corporation. There were no fees that resulted from the ter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2: Equity The holders of common stock are entitled to one vote per share. The common stockholders are entitled to receive cash dividends, subject to the rights of holders of any series of preferred stock, on an equal per share basis. Nexstar’s senior secured credit facility provides limits on the amount of dividends the Company may pay to stockholders during the term of Nexstar’s credit agreement. During 2024, Nexstar repurchased a total of 3,637,192 shares of common stock for $ 601 million. During 2023, Nexstar repurchased a total of 3,782,104 shares of common stock for $ 605 million. During 2022, Nexstar repurchased a total of 5,055,304 shares of common stock for $ 881 million. All stock repurchases were funded by cash on hand. The total remaining authorization for future common stock repurchases under Nexstar’s share repurchase program was $ 1.6 billion as of December 31, 2024, which includes the $ 1.5 billion increase to the share repurchase program authorized by Nexstar’s Board of Directors on July 26, 2024. Share repurchases are executed from time to time in open market transactions, block trades or in private transactions, including through Rules 10b5-1 and 10b-18 plans. There is no minimum number of shares that Nexstar is required to repurchase. The repurchase program does not have an expiration date and may be suspended or discontinued at any time without prior notice. Nexstar utilizes available treasury stock when options are exercised or restricted stock units (RSUs and PSUs) vest. During the years ended December 31, 2024, 2023 and 2022 , 657,507 shares, 572,844 shares and 1,116,701 shares, respectively, of common stock were reissued from treasury to fulfill stock option exercises and vesting of restricted stock units, net of any shares withheld to cover participant taxes. During the years ended December 31, 2024, 2023 and 2022, total dividend payments to common stockholders were $ 219 million, $ 191 million, and $ 142 million, respectively. On June 13, 2022, Nexstar’s shareholders approved certain amendments to Nexstar’s certificate of incorporation (the “Original Certificate of Incorporation”) to eliminate Nexstar’s Class B common stock, par value $ 0.01 per share (the “Class B Common Stock”), and Class C common stock, par value $ 0.01 per share (the “Class C Common Stock”), which classes of common stock had no shares issued and outstanding prior to the date of shareholder approval of their elimination. The common stock (f/k/a Class A common stock) has been the only class of shares outstanding since 2013. On June 27, 2022, Nexstar filed a Certificate of Amendment No. 2 (the “Amendment”) to the Original Certificate of Incorporation with the Secretary of State of the State of Delaware to reflect the elimination of Nexstar’s Class B Common Stock and Class C Common Stock and make related changes. The Amendment became effective upon its filing with the Secretary of State of the State of Delaware on June 27, 2022. For transactions and events involving the Company’s common stock after December 31, 2024, refer to Note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3: Stock-Based Compensation Stock-Based Compensation Expense The Company recognized stock-based compensation expense of $ 78 million, $ 60 million and $ 62 million for the years ended December 31, 2024, 2023 and 2022, respectively, all attributable to RSUs and PSUs. In 2024, 2023 and 2022 , there was no stock-based compensation attributable to stock options . As of December 31, 2024 , there was $ 105 million of total unrecognized compensation cost related to RSUs and PSUs, which is expected to be recognized over a weighted-average period of 2.4 years. There is no remaining unrecognized compensation cost related to stock options. Stock-Based Compensation Plans As of December 31, 2024, Nexstar has two stock-based compensation plans that provide for the granting of stock options, stock appreciation rights, RSUs and PSUs to directors, employees or consultants of Nexstar: the 2019 Long-Term Equity Incentive Plan, approved by Nexstar’s majority stockholders on June 5, 2019 (the “2019 Plan”) and the 2015 Long-Term Equity Incentive Plan, approved by Nexstar’s majority stockholders on June 11, 2015 (the “2015 Plan”). A maximum of 3,100,000 shares and 2,500,000 shares of Nexstar’s common stock can be issued under the 2019 Plan and 2015 Plan, respectively. At December 31, 2024, 1,038,651 shares remained available for future grants under the 2019 Plan. The remaining shares available for future grants under the 2015 Plan were nominal. Stock Options Options are granted with an exercise price at least equal to the fair market value of the underlying shares of common stock on the date of the grant. The following table summarizes activity and information related to stock options for the year ended December 31, 2024:
Outstanding Options Non-Vested Options
Weighted-
Weighted- Average Aggregate Weighted-
Average Remaining Intrinsic Average
Exercise Contractual Value Grant-Date
Shares Price Term (Years) (thousands) Shares Fair Value
Balances as of December 31, 2023 244,068 $ 47.17 0.88 $ 26,744 - $ -
Granted - $ - - - - $ -
Exercised ( 244,068 ) $ 47.17 - - - $ -
Vested - $ - - - - $ -
Forfeited/cancelled - $ - - - - $ -
Balances as of December 31, 2024 - $ - - $ - - $ -
Exercisable as of December 31, 2024 - $ - - $ -
Fully vested and expected to vest as of December 31, 2024 - $ - - $ - For the years ended December 31, 2024, 2023 and 2022 , the aggregate intrinsic value of options exercised, on their respective exercise dates, was $ 28 million, $ 10 million and $ 110 million, respectively. Time-Based Restricted Stock Units The RSUs vest over a range of one to four years from the date of the award subject to the continued employment of the grantee as of each vesting date. Unvested RSUs are generally forfeited immediately upon the employee’s termination for any reason other than change of control. The following table summarizes activity and information related to RSUs for the year ended December 31, 2024:
Weighted-Average
Unvested Grant-Date
Shares Fair Value
Unvested as of December 31, 2023 815,324 $ 144.62
Awarded 447,516 $ 144.53
Vested ( 337,096 ) $ 131.20
Forfeited/cancelled ( 86,005 ) $ 149.30
Unvested as of December 31, 2024 839,739 $ 149.48 Performance-Based Restricted Stock Units The PSUs vest over a range of two to four years from the date of the award subject to the continued service of the grantee as of each vesting date and the achievement of specific performance metrics. For PSU awards with a market condition, the number of shares to be issued upon vesting is based on the total shareholder return of Nexstar’s class A common stock measured against a defined peer group over a designated measurement period. Certain other PSU awards are based on the achievement of established internal operating goals. Unvested PSUs are generally forfeited immediately upon the employee’s termination for any reason other than change of control or when the required metric was not achieved. The following table summarizes activity and information related to PSUs for the year ended December 31, 2024:
Weighted-Average
Unvested Grant-Date
Shares Fair Value
Unvested as of December 31, 2023 173,567 $ 182.43
Awarded 176,424 $ 192.73
Vested ( 134,296 ) $ 193.84
Forfeited/cancelled ( 14,209 ) $ 118.42
Unvested as of December 31, 2024 201,486 $ 188.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Income Taxes The income tax expense (benefit) consisted of the following components for the years ended December 31 (in millions):
2024 2023 2022
Current tax expense:
Federal $ 246 $ 170 $ 294
State 63 37 82
309 207 376
Deferred tax benefit:
Federal ( 28 ) ( 60 ) ( 84 )
State ( 5 ) ( 16 ) ( 18 )
( 33 ) ( 76 ) ( 102 )
Income tax expense $ 276 $ 131 $ 274 The following is a reconciliation of the federal statutory income tax rate to income tax expense for the years ended December 31 (in millions):
2024 2023 2022
Federal income tax at the statutory rate $ 201 $ 84 $ 256
State and local taxes, net of federal benefit 43 18 47
Nondeductible compensation 12 8 8
Nondeductible meals and entertainment 3 3 2
Excess tax benefit on stock-based compensation ( 6 ) ( 4 ) ( 26 )
Change in beginning of year valuation allowance 1 10 ( 4 )
Uncertain tax positions 3 - ( 4 )
Bargain purchase gain - - ( 12 )
Minority interest 7 14 5
Write-off of non-deductible goodwill 5 - -
Other 7 ( 2 ) 2
Income tax expense $ 276 $ 131 $ 274 On December 22, 2017, the Tax Cuts and Jobs Act of 2017 (the “Act”) was signed into law making significant changes to the Internal Revenue Code. The Act reduced the federal corporate income tax rate from 35 % to 21 % effective for tax years beginning after December 31, 2017. Although the federal corporate income tax rate reduction is only effective for tax periods beginning after December 31, 2017, ASC 740 requires the Company to remeasure the existing net deferred tax liability in the period of enactment. The Act also provides for immediate expensing of 100 % of the costs of qualified property that are incurred and placed in service during the period from September 27, 2017 to December 31, 2022. Beginning January 1, 2023, the immediate expensing provision is phased down by 20 % per year until it is completely phased out as of January 1, 2027. Additionally, effective January 1, 2018, the Act modifies the executive compensation deduction limitation and imposes possible limitations on the deductibility of interest expense. As a result of these provisions of the Act, the Company’s deduction related to executive compensation and interest expense could be limited in future years. The components of the net deferred tax asset (liability) were as follows, as of December 31 (in millions):
2024 2023
Deferred tax assets:
Net operating loss carryforwards $ 34 $ 43
Compensation 6 8
Rent 69 70
Pension 53 61
Other 44 51
Total deferred tax assets 206 233
Valuation allowance for deferred tax assets ( 52 ) ( 48 )
Total deferred tax assets 154 185
Deferred tax liabilities:
Property and equipment ( 178 ) ( 199 )
Other intangible assets ( 357 ) ( 409 )
Goodwill ( 158 ) ( 138 )
FCC licenses ( 678 ) ( 666 )
Rent ( 68 ) ( 73 )
Investments ( 160 ) ( 177 )
Other ( 42 ) ( 43 )
Total deferred tax liabilities ( 1,641 ) ( 1,705 )
Net deferred tax liabilities $ ( 1,487 ) $ ( 1,520 ) As of December 31, 2024 , the Company’s reserve for uncertain tax positions totaled approximately $ 27 million. For the years ended December 31, 2024, 2023 and 2022 there were $ 27 million, $ 27 million and $ 28 million of gross unrecognized tax benefits, respectively, that would reduce the effective tax rate if the underlying tax positions were sustained or settled favorably. The Company has not recorded any tax reserves related to the Chicago Cubs Transactions as further described in Note 11. A reconciliation of the beginning and ending balances of the gross liability for uncertain tax positions is as follows (in millions):
2024 2023 2022
Uncertain tax position liability at the beginning of the year $ 27 $ 28 $ 33
Increases related to current year positions 1 - -
Decreases related to settlements with taxing authorities - - ( 2 )
Decreases related to expiration of statute of limitations ( 1 ) ( 1 ) ( 3 )
Uncertain tax position liability at the end of the year $ 27 $ 27 $ 28 The Company’s liability for unrecognized tax benefits totaled $ 27 million and $ 27 million at December 31, 2024 and 2023, respectively. If all of the unrecognized tax benefits at those dates had been recognized, there would have been a favorable $ 27 million and $ 27 million impact on the Company’s reported income tax expense in 2024 and 2023, respectively. As allowed by ASC Topic 740, the Company recognizes accrued interest and penalties related to uncertain tax positions in income tax expense in the accompanying Consolidated Statements of Operations and Comprehensive Income. The Company’s accrued interest and penalties related to uncertain tax positions were $ 12 million, $ 9 million and $ 7 million for the years ended December 31, 2024, 2023 and 2022, respectively. Although management believes its estimates and judgments are reasonable, the resolutions of the Company’s tax issues are unpredictable and could result in tax liabilities that are significantly higher or lower than those which have been provided by the Company. The Company believes it is reasonably possible that the total amount of unrecognized tax benefits could decrease by approximately $ 15 million within the next twelve months due to the resolution of tax examination issues and statute of limitations expirations. There can be no assurance that the outcomes from any tax examinations will not have a significant impact on the amount of such liabilities, which could have an impact on the operating results or financial position of the Company. The Company files income tax returns in the U.S. federal jurisdiction and various state jurisdictions. The Tribune acquired entities are currently undergoing federal audits for tax periods including 2014–2015 and 2018–2019. Protective claims for refund have been filed for 2013, 2016 and 2017 to keep the periods open for specific issues relating to the potential Cubs resolution. Nexstar is subject to U.S. federal tax examinations for years after 2020. The Company currently has various state income tax returns in the process of examination or administrative appeal. Additionally, any net operating loss carry-forwards (“NOLs”) that were generated in prior years and utilized in the current year or future years may also be subject to examination by the Internal Revenue Service. Generally, the Company is subject to state tax examination for years after 2018 and any NOLs that were generated in prior years and utilized in the current year or future years may also be subject to examination. The Company has gross federal and state income tax NOL carryforwards of $ 130 million and $ 137 million, respectively, which are available to reduce future taxable income if utilized before their expiration. A valuation allowance has been recorded against $ 118 million of federal NOLs and $ 72 million of state NOLs attributable to one of the consolidated VIEs. Federal NOLs generated prior to 2018 will expire through 2037 if not utilized. Federal NOLs generated after 2017 carry forward indefinitely. State NOLs will expire through 2044 if not utilized. Section 382 of the Internal Revenue Code of 1986, as amended, generally imposes an annual limitation on the amount of NOLs that may be used to offset taxable income when a corporation has undergone significant changes in stock ownership. Ownership changes are evaluated as they occur and could limit the ability to use NOLs. As of December 31, 2024, the Company does not expect any NOLs to expire as a result of Section 382 limitations. The ability to use NOLs is also dependent upon the Company’s ability to generate taxable income. The NOLs could expire before the Company generates sufficient taxable income. To the extent the Company’s use of NOLs is significantly limited, the Company’s income could be subject to corporate income tax earlier than it would if it were able to use NOLs, which could have a negative effect on the Company’s financial results and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4</t>
        </is>
      </c>
    </row>
    <row r="3">
      <c r="A3" s="3" t="inlineStr">
        <is>
          <t>Earnings Per Share [Abstract]</t>
        </is>
      </c>
      <c r="B3" s="4" t="inlineStr">
        <is>
          <t xml:space="preserve"> </t>
        </is>
      </c>
    </row>
    <row r="4">
      <c r="A4" s="4" t="inlineStr">
        <is>
          <t>Income Per Share</t>
        </is>
      </c>
      <c r="B4" s="4" t="inlineStr">
        <is>
          <t xml:space="preserve">Note 15: Income Per Share Income per share (basic and diluted) available to common stockholders for the years ended December 31 are presented below (dollars in millions, except per share amounts, and shares in thousands):
2024 2023 2022
Net income attributable to Nexstar Media Group, Inc. $ 722 $ 346 $ 971
Accretion of redeemable noncontrolling interests (1) ( 20 ) - -
Net income available to common stockholders $ 702 $ 346 $ 971
Weighted average shares outstanding – basic 32,311 35,317 39,349
Dilutive effect of equity incentive plan instruments 485 517 838
Weighted average shares outstanding – diluted 32,796 35,834 40,187
Net income per share available to common stockholders – basic $ 21.73 $ 9.78 $ 24.68
Net income per share available to common stockholders – diluted $ 21.41 $ 9.64 $ 24.16 (1) As discussed in Note 2, we adjusted our accounting for redeemable noncontrolling interests. The accretion for the year ended December 31, 2024 included an out-of-period adjustment of $ 7 million which reduced each of basic and diluted earnings per share by $ 0.20 . The Company has outstanding restricted stock units to acquire 20,000 , 69,000 and 26,000 weighted average shares of common stock for the years ended December 31, 2024, 2023 and 2022, respectively, the effects of which are excluded from the calculation of dilutive income per share, as their inclusion would have been anti-dilutive for the periods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6: Fair Value Measure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arrying values of cash and cash equivalents, restricted cash and cash equivalents, accounts receivable, accounts payable, broadcast rights payable, and accrued expenses approximate fair value due to their short term nature. As of December 31, the estimated fair values and carrying amounts of the Company’s long-term debt which are not measured at fair value on a recurring basis were as follows (dollars in millions):
2024 2023
Carrying Fair Carrying Fair
Amount Value Amount Value
Nexstar
Term Loan A, due June 2027 (1) $ 2,117 $ 2,093 $ 2,237 $ 2,217
Term Loan B, due September 2026 (1) 1,344 1,362 1,537 1,545
5.625 % Notes, due July 2027 (2) 1,716 1,667 1,717 1,654
4.75 % Notes, due November 2028 (2) 995 930 994 915
Mission
Term Loan B, due June 2028 (1) 289 290 290 288
Revolving loans due June 2027 (1) 62 61 62 60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and are considered Level 2. During the year ended December 31, 2024, there were no events or changes in circumstance that triggered an impairment to the Company’s significant assets, including equity method investments, indefinite-lived intangible assets, long-lived assets and goodwill, other than those disclosed. See Notes 5 and 6 for additional information. Certain investments held in the pension and other post retirement plans have been valued using NAV as a practical expedient for fair value. In accordance with ASC 820, investments measured at NAV are excluded from the fair value hierarchy. See Note 10 for fair value disclosures related to retirement and postretiremen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Note 17: Segment Data The Company’s reportable broadcast segment includes (i) television stations and related local websites that Nexstar owns, operates, programs or provides sales and other services to in various markets across the United States, (ii) NewsNation, a national cable news network, (iii) two owned and operated multicast networks and other multicast network services, and (iv) WGN-AM, a Chicago radio station. The other operating segments are nonreportable and include (i) The CW and (ii) digital businesses focused on the national marketplace. Intersegment transactions are eliminated in consolidation. The remaining activities of the Company are corporate functions and the management of certain real estate assets. The Company’s segment structure reflects the financial information and reports used by its Chief Operating Decision Maker (“CODM”) to assess operating performance, allocate resources and make decisions regarding current operating and financial focus. The Company’s CODM is the Chairman and Chief Executive Officer . The CODM evaluates the performance of its operating segments based on net revenue and segment profit (loss). Segment profit includes net revenue, programming and related expenses, selling, general and administrative expenses attributable to the segments, and amortization of broadcast rights. Segment profit (loss) excludes unallocated corporate revenue and expenses, depreciation of property and equipment and amortization of intangible assets, impairment charges, transaction and other one-time expenses, reimbursement from the FCC related to station repack, gain on disposal of assets and business divestitures and non-operating income statement items. The following table set forth a breakdown of selected financial information for our reportable Broadcast segment and a reconciliation of that segment’s profit to income from operations (in millions):
Years Ended December 31,
2024 2023 2022
Reportable Broadcast Segment:
Net revenue $ 5,134 $ 4,611 $ 5,033
Programming and related expenses (1) ( 2,182 ) ( 2,086 ) ( 1,927 )
Selling, general and administrative expenses (1) ( 775 ) ( 771 ) ( 815 )
Amortization of broadcast rights (1) ( 64 ) ( 77 ) ( 103 )
Reportable Broadcast segment's profit 2,113 1,677 2,188
Other segmentsʼ loss, net ( 130 ) ( 253 ) ( 53 )
Corporate (unallocated) ( 197 ) ( 180 ) ( 183 )
Depreciation and amortization expense (2) ( 484 ) ( 488 ) ( 469 )
Goodwill and other long-lived assets impairment ( 24 ) ( 35 ) ( 133 )
Transaction and other one-time expenses - - ( 37 )
Restructuring costs ( 12 ) ( 15 ) -
Miscellaneous 2 2 ( 1 )
Income from operations $ 1,268 $ 708 $ 1,312 (1) The expenses included in the measure of our reportable Broadcast segment’s profit are as follows: • Programming and related expenses – primarily include fees incurred under network affiliation agreements and operating costs to produce and air local news. • Selling, general and administrative expenses – primarily include (i) salaries, benefits and payroll taxes, commission, rating agencies’ fees, travel, and software license fees incurred by sales teams and (ii) salaries, benefits and payroll taxes, group insurance and office rental costs incurred in managing the segment’s business units. • Amortization of broadcast rights – the amortization of license fees for acquired programs from national program syndicators and certain production companies. (2) Includes depreciation of property and equipment and amortization of intangible assets. Excludes amortization of broadcast rights. The following table presents disaggregation of net revenue by source (in millions).
Year Ended December 31, 2024 Reportable Other Corporate (unallocated) Eliminations (1) Consolidated
Distribution $ 2,869 $ 106 $ - $ ( 47 ) $ 2,928
Advertising 2,223 192 - - 2,415
Other 42 19 10 ( 7 ) 64
Total net revenue $ 5,134 $ 317 $ 10 $ ( 54 ) $ 5,407
Year Ended December 31, 2023 Reportable Other Corporate (unallocated) Eliminations (1) Consolidated
Distribution $ 2,674 $ 73 $ 1 $ ( 21 ) $ 2,727
Advertising 1,894 227 - - 2,121
Other 43 39 9 ( 6 ) 85
Total net revenue $ 4,611 $ 339 $ 10 $ ( 27 ) $ 4,933
Year Ended December 31, 2022 Reportable Other Corporate (unallocated) Eliminations (1) Consolidated
Distribution $ 2,553 $ 20 $ 1 $ ( 3 ) $ 2,571
Advertising 2,438 151 - - 2,589
Other 42 2 8 ( 1 ) 51
Total net revenue $ 5,033 $ 173 $ 9 $ ( 4 ) $ 5,211 (1) The elimination of distribution revenue represents intersegment revenue generated by Other segments for services provided to the Broadcast segment. Our primary sources of revenue include: (i) distribution, comprised primarily of retransmission revenue, carriage fees, affiliation fees and spectrum leasing revenue and (ii) advertising, comprised of non-political and political advertising. Distribution revenue, our largest category of revenue, primarily results from compensation from cable, satellite and other MVPDs and vMVPDs in return for our consent to the retransmission of the signals of our television stations and the carriage of NewsNation, typically based on the number of subscribers the MVPDs and vMVPDs have. We also generate distribution revenues from affiliation fees paid by affiliates of The CW and from programmers who use our spectrum in selected local markets to air their content on our multicast streams. Distribution revenue is recognized at the point in time the broadcast signal or cable network feed is delivered to the distributors in the case of retransmission and carriage fee revenue or, in the case of affiliation fees and spectrum leasing revenue, as network programming and spectrum capacity are delivered to our affiliates and customers. Advertising revenue primarily results from the sale to local, regional and national businesses, political candidates and other political advertisers of commercial airtime by our stations and networks and the sale of advertising on our owned or third-party websites, and through mobile and OTT applications and other digital advertising solutions. Advertising revenue is generally highest in the second and fourth quarters of each year, due in part to increases in consumer advertising in the spring and retail advertising in the period leading up to, and including, the holiday season. Advertising revenue is generally higher during even-numbered years when congressional and/or presidential elections occur and advertising is aired during the Olympic Games. Advertising revenue is recognized at the time the advertisement airs or is delivered on our websites or mobile or OTT applications or the advertising solution is delivered. The Company primarily derives its revenues from advertising and from distribution of its stations’ signals and networks. During the years ended December 31, 2024, 2023 and 2022, revenues from two of the Company’s customers from these sources exceeded 10% of the Company’s consolidated net revenues. The first customer represented approximately 12 %, 12 % and 10 % of the Company’s consolidated net revenues in 2024, 2023 and 2022, respectively. The second customer represented 12 %, 14 % and 11 % of the Company’s consolidated net revenues in 2024, 2023 and 2022, respectively. Assets by reportable segment are not reported because it is not used by the CODM to allocate resources or evaluate segment performance. For disclosure of goodwill by segment, see Note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Note 18: Valuation and Qualifying Accounts Allowance for Credit Losses Rollforward (in millions):
Additions
Balance at Charged to Balance at
Beginning Costs and End of
of Period Expenses Deductions (1) Period
Year Ended December 31, 2024 $ 20 $ 8 $ ( 12 ) 16
Year Ended December 31, 2023 18 12 ( 10 ) 20
Year Ended December 31, 2022 23 5 ( 10 ) 18 (1) Uncollectible accounts written off, net of recover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Accounts receivable, allowance for doubtful accounts</t>
        </is>
      </c>
      <c r="C3" s="5" t="n">
        <v>16</v>
      </c>
      <c r="D3" s="5" t="n">
        <v>20</v>
      </c>
    </row>
    <row r="4">
      <c r="A4" s="3" t="inlineStr">
        <is>
          <t>Stockholders' equity:</t>
        </is>
      </c>
      <c r="C4" s="4" t="inlineStr">
        <is>
          <t xml:space="preserve"> </t>
        </is>
      </c>
      <c r="D4" s="4" t="inlineStr">
        <is>
          <t xml:space="preserve"> </t>
        </is>
      </c>
    </row>
    <row r="5">
      <c r="A5" s="4" t="inlineStr">
        <is>
          <t>Preferred stock, par value</t>
        </is>
      </c>
      <c r="C5" s="7" t="n">
        <v>0.01</v>
      </c>
      <c r="D5" s="7" t="n">
        <v>0.01</v>
      </c>
    </row>
    <row r="6">
      <c r="A6" s="4" t="inlineStr">
        <is>
          <t>Preferred stock, shares authorized</t>
        </is>
      </c>
      <c r="C6" s="6" t="n">
        <v>200000</v>
      </c>
      <c r="D6" s="6" t="n">
        <v>200000</v>
      </c>
    </row>
    <row r="7">
      <c r="A7" s="4" t="inlineStr">
        <is>
          <t>Preferred stock, shares issued</t>
        </is>
      </c>
      <c r="C7" s="6" t="n">
        <v>0</v>
      </c>
      <c r="D7" s="6" t="n">
        <v>0</v>
      </c>
    </row>
    <row r="8">
      <c r="A8" s="4" t="inlineStr">
        <is>
          <t>Preferred stock, shares outstanding</t>
        </is>
      </c>
      <c r="C8" s="6" t="n">
        <v>0</v>
      </c>
      <c r="D8" s="6" t="n">
        <v>0</v>
      </c>
    </row>
    <row r="9">
      <c r="A9" s="4" t="inlineStr">
        <is>
          <t>Common stock, par value</t>
        </is>
      </c>
      <c r="C9" s="7" t="n">
        <v>0.01</v>
      </c>
      <c r="D9" s="7" t="n">
        <v>0.01</v>
      </c>
    </row>
    <row r="10">
      <c r="A10" s="4" t="inlineStr">
        <is>
          <t>Common stock, shares authorized</t>
        </is>
      </c>
      <c r="C10" s="6" t="n">
        <v>100000000</v>
      </c>
      <c r="D10" s="6" t="n">
        <v>100000000</v>
      </c>
    </row>
    <row r="11">
      <c r="A11" s="4" t="inlineStr">
        <is>
          <t>Common stock, shares issued</t>
        </is>
      </c>
      <c r="C11" s="6" t="n">
        <v>47282823</v>
      </c>
      <c r="D11" s="6" t="n">
        <v>47282823</v>
      </c>
    </row>
    <row r="12">
      <c r="A12" s="4" t="inlineStr">
        <is>
          <t>Common stock, shares outstanding</t>
        </is>
      </c>
      <c r="C12" s="6" t="n">
        <v>30621241</v>
      </c>
      <c r="D12" s="6" t="n">
        <v>33600926</v>
      </c>
    </row>
    <row r="13">
      <c r="A13" s="4" t="inlineStr">
        <is>
          <t>Treasury Stock, Shares</t>
        </is>
      </c>
      <c r="C13" s="6" t="n">
        <v>16661582</v>
      </c>
      <c r="D13" s="6" t="n">
        <v>13681897</v>
      </c>
    </row>
    <row r="14">
      <c r="A14" s="3" t="inlineStr">
        <is>
          <t>ASSETS</t>
        </is>
      </c>
      <c r="C14" s="4" t="inlineStr">
        <is>
          <t xml:space="preserve"> </t>
        </is>
      </c>
      <c r="D14" s="4" t="inlineStr">
        <is>
          <t xml:space="preserve"> </t>
        </is>
      </c>
    </row>
    <row r="15">
      <c r="A15" s="4" t="inlineStr">
        <is>
          <t>Total assets</t>
        </is>
      </c>
      <c r="B15" s="4" t="inlineStr">
        <is>
          <t>[1]</t>
        </is>
      </c>
      <c r="C15" s="5" t="n">
        <v>11468</v>
      </c>
      <c r="D15" s="5" t="n">
        <v>12078</v>
      </c>
    </row>
    <row r="16">
      <c r="A16" s="3" t="inlineStr">
        <is>
          <t>LIABILITIES, REDEEMABLE NONCONTROLLING INTERESTS AND STOCKHOLDERS' EQUITY</t>
        </is>
      </c>
      <c r="C16" s="4" t="inlineStr">
        <is>
          <t xml:space="preserve"> </t>
        </is>
      </c>
      <c r="D16" s="4" t="inlineStr">
        <is>
          <t xml:space="preserve"> </t>
        </is>
      </c>
    </row>
    <row r="17">
      <c r="A17" s="4" t="inlineStr">
        <is>
          <t>Total liabilities</t>
        </is>
      </c>
      <c r="B17" s="4" t="inlineStr">
        <is>
          <t>[1]</t>
        </is>
      </c>
      <c r="C17" s="6" t="n">
        <v>9200</v>
      </c>
      <c r="D17" s="6" t="n">
        <v>9765</v>
      </c>
    </row>
    <row r="18">
      <c r="A18" s="4" t="inlineStr">
        <is>
          <t>Non Guarantor VIE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Total assets</t>
        </is>
      </c>
      <c r="C20" s="6" t="n">
        <v>297</v>
      </c>
      <c r="D20" s="6" t="n">
        <v>300</v>
      </c>
    </row>
    <row r="21">
      <c r="A21" s="3" t="inlineStr">
        <is>
          <t>LIABILITIES, REDEEMABLE NONCONTROLLING INTERESTS AND STOCKHOLDERS' EQUITY</t>
        </is>
      </c>
      <c r="C21" s="4" t="inlineStr">
        <is>
          <t xml:space="preserve"> </t>
        </is>
      </c>
      <c r="D21" s="4" t="inlineStr">
        <is>
          <t xml:space="preserve"> </t>
        </is>
      </c>
    </row>
    <row r="22">
      <c r="A22" s="4" t="inlineStr">
        <is>
          <t>Total liabilities</t>
        </is>
      </c>
      <c r="C22" s="5" t="n">
        <v>148</v>
      </c>
      <c r="D22" s="5" t="n">
        <v>152</v>
      </c>
    </row>
    <row r="23"/>
    <row r="24">
      <c r="A24" s="4" t="inlineStr">
        <is>
          <t>[1] The consolidated total assets as of December 31, 2024 and 2023 include certain assets held by consolidated VIEs of $ 297 million and $ 300 million, respectively, which are not available to be used to settle the obligations of Nexstar. The consolidated total liabilities as of December 31, 2024 and 2023 include certain liabilities of consolidated VIEs of $ 148 million and $ 152 million, respectively, for which the creditors of the VIEs have no recourse to the general credit of Nexstar. See Note 2 for additional information.</t>
        </is>
      </c>
    </row>
  </sheetData>
  <mergeCells count="3">
    <mergeCell ref="A1:B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9: Subsequent Events On January 29, 2025 , Nexstar’s board of directors declared a quarterly cash dividend of $ 1.86 per share on its outstanding common stock. The dividend was paid on February 26, 2025 to stockholders of record on February 12, 2025 . On January 31, 2025 , Nexstar acquired the assets of WBNX-TV, an independent full power television station serving the Cleveland, OH market for a $ 22 million cash purchase price. From January 1 to February 27, 2025, we repurchased 112,582 shares of our common stock for $ 17 million, funded by cash on hand. As of the date of filing this Annual Report on Form 10-K, the remaining available amount under the share repurchase authorization was $ 1.5 b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Nexstar, subsidiaries consolidated through voting interests and VIEs for which we are the primary beneficiary (See “Variable Interest Entities” section below).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t>
        </is>
      </c>
    </row>
    <row r="5">
      <c r="A5" s="4" t="inlineStr">
        <is>
          <t>Variable Interest Entities</t>
        </is>
      </c>
      <c r="B5" s="4" t="inlineStr">
        <is>
          <t>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frequently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the station’s advertising time and retain a percentage of the related revenue, as described in the JSA. Consolidated VIEs Nexstar consolidates entities in which it is deemed under accounting principles generally accepted in the United States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8),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each of these VIEs’ stations, subject to FCC consent. The following table summarizes the various local service agreements Nexstar had in effect as of December 31, 2024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As of December 31, the carrying amounts and classification of the assets and liabilities, excluding intercompany amounts, of the VIEs which have been included in the Consolidated Balance Sheets were as follows (in millions):
2024 2023
Current assets:
Cash and cash equivalents $ 7 $ 6
Accounts receivable, net 26 17
Prepaid expenses and other current assets 4 5
Total current assets 37 28
Property and equipment, net 52 58
Goodwill 151 151
FCC licenses 200 200
Network affiliation agreements, net 59 68
Other noncurrent assets, net 63 67
Total assets $ 562 $ 572
Current liabilities:
Current portion of debt $ 3 $ 2
Other current liabilities 37 38
Total current liabilities 40 40
Debt 348 350
Deferred tax liabilities 41 36
Other noncurrent liabilities 72 78
Total liabilities $ 501 $ 504 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2024 2023
Current assets $ 3 $ 3
Property and equipment, net 10 11
Goodwill 62 62
FCC licenses 200 200
Network affiliation agreements, net 19 22
Other noncurrent assets, net 3 2
Total assets $ 297 $ 300
Current liabilities $ 35 $ 38
Noncurrent liabilities 113 114
Total liabilities $ 148 $ 152 Non-Consolidated VIEs Nexstar has an outsourcing agreement with Cunningham Broadcasting Corporation (“Cunningham”) which continues through December 31, 2025.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In January 2024, we entered into a multi-year TBA with KAZT, L.L.C., the owner of television station KAZT-TV in Phoenix, Arizona, and acquired the station’s non-license assets for a nominal cash payment. We were also granted an option to purchase the station from KAZT, L.L.C., subject to FCC consent. On February 1, 2024, KAZT-TV became an affiliate of The CW. Nexstar has determined that it has variable interests in WYZZ and KAZT-TV. Nexstar has also evaluated its arrangements with Cunningham and KAZT, L.L.C. and has determined that it is not the primary beneficiary of the variable interests because it does not have the ultimate power to direct the activities that most significantly impact the stations’ economic performance. Therefore, Nexstar has not consolidated WYZZ and KAZT-TV under authoritative guidance related to the consolidation of VIEs. There were no significant transactions arising from Nexstar’s outsourcing agreement with Cunningham or TBA with KAZT, L.L.C. Neither Cunningham nor KAZT, L.L.C. guarantees Nexstar’s debt.</t>
        </is>
      </c>
    </row>
    <row r="6">
      <c r="A6" s="4" t="inlineStr">
        <is>
          <t>Basis of Presentation</t>
        </is>
      </c>
      <c r="B6" s="4" t="inlineStr">
        <is>
          <t>Basis of Presentation Certain prior year financial statement amounts have been reclassified to conform to the current year presentation. These reclassifications had no effect on net income or stockholders’ equity as previously reported.</t>
        </is>
      </c>
    </row>
    <row r="7">
      <c r="A7" s="4" t="inlineStr">
        <is>
          <t>Use of Estimates</t>
        </is>
      </c>
      <c r="B7" s="4" t="inlineStr">
        <is>
          <t>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but are not limited to, those relating to valuation of assets acquired and liabilities assumed in business combinations, distribution revenue recognized, income taxes, the recoverability of goodwill, indefinite-lived intangible assets (FCC licenses), long-lived assets (property and equipment and definite-lived intangible assets), investments and broadcast rights, the useful lives of long-lived assets, valuation of pension and postretirement obligations, fair value of stock-based compensation, accretion of redeemable noncontrolling interests and allowance for credit losses. As of December 31, 2024 ,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Such judgments and assumptions could result in a meaningful impact on the Company’s consolidated financial statements in future periods. Actual results could differ from those estimates and any such differences may have a material impact on the Company’s consolidated financial statements.</t>
        </is>
      </c>
    </row>
    <row r="8">
      <c r="A8" s="4" t="inlineStr">
        <is>
          <t>Cash and Cash Equivalents</t>
        </is>
      </c>
      <c r="B8" s="4" t="inlineStr">
        <is>
          <t>Cash and Cash Equivalents The Company considers all highly liquid investments purchased with an original maturity of 90 days or less to be cash equivalents.</t>
        </is>
      </c>
    </row>
    <row r="9">
      <c r="A9" s="4" t="inlineStr">
        <is>
          <t>Accounts Receivable and Allowance for Credit Losses</t>
        </is>
      </c>
      <c r="B9" s="4" t="inlineStr">
        <is>
          <t xml:space="preserve">Accounts Receivable and Allowance for Credit Losses The Company’s accounts receivable consist primarily of billings to its customers for advertising broadcast on its stations or placed on its websites, for retransmission consent or network carriage by cable or satellite operators, and for digital publishing and content management, digital video advertising, social media advertising and related service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t>
        </is>
      </c>
    </row>
    <row r="10">
      <c r="A10" s="4" t="inlineStr">
        <is>
          <t>Concentration of Credit Risk</t>
        </is>
      </c>
      <c r="B10" s="4" t="inlineStr">
        <is>
          <t>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multichannel video programming distributors and local and national advertising agencies. The Company does not require collateral from its customers but maintains reserves for potential credit losses. Management believes that the allowance for credit losses is adequate, but if the financial condition of the Company’s customers were to deteriorate, additional allowances may be required. The Company has not experienced significant losses related to receivables from individual customers or by geographical area.</t>
        </is>
      </c>
    </row>
    <row r="11">
      <c r="A11" s="4" t="inlineStr">
        <is>
          <t>Property and Equipment, Net</t>
        </is>
      </c>
      <c r="B11" s="4" t="inlineStr">
        <is>
          <t xml:space="preserve">Property and Equipment, Net Property and equipment is stated at cost or at estimated fair value if acquired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 </t>
        </is>
      </c>
    </row>
    <row r="12">
      <c r="A12" s="4" t="inlineStr">
        <is>
          <t>Intangible Assets, Net</t>
        </is>
      </c>
      <c r="B12" s="4" t="inlineStr">
        <is>
          <t>Intangible Assets, Net Intangible assets consist primarily of goodwill, FCC licenses, network affiliation agreements, developed technology, brand value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the income approach, such as discounted projected cash flows, and other income, market or cost approaches. The estimated fair value of an FCC license acquired in a business combination is calculated using a discounted projected cash flow model referred to as the Greenfield Method. The Greenfield Method attempts to isolate the income that is attributable to the license alone. This approach is based upon modeling a hypothetical start-up station and building it up to a normalized operation that, by design, lacks an affiliation with a network (commonly known as an independent station), lacks inherent goodwill and whose other assets have essentially been added as part of the build-up process. The Greenfield Method assumes annual cash flows over a projection period model. Inputs to this model include, but are not limited to, (i) a four-year build-up period for a start-up station to reach a normalized state of operations, (ii) television market long-term growth rate over a projection period, (iii) estimated market revenue share for a typical market participant without a network affiliation, (iv) estimated profit margins based on industry data, (v) capital expenditures based on the size of market and the type of station being constructed, (vi) estimated tax rates in the appropriate jurisdiction, and (vii) an estimated discount rate using a weighted average cost of capital analysis. The Greenfield Method also includes an estimated terminal value by discounting an estimated annual cash flow with an estimated long-term growth rate. The assumptions used in estimating the fair value of a network affiliation agreement acquired in a business combination are similar to those used in the valuation of an FCC license. The Greenfield Method is also utilized in the valuation of network affiliation agreements except that the estimated market revenue share, estimated profit margins, capital expenditures and other assumptions reflect a market participant premium based on the programming of a network affiliate relative to an independent station. This approach would result in an estimated collective fair value of the FCC license and a network affiliation agreement. The excess of the estimated fair value in this model over the estimated value of an FCC license of an independent station under the Greenfield Method represents the estimated fair value of a network affiliation agreement. Goodwill represents the excess of the purchase price over the fair value of the identifiable net assets acquired. During the measurement period, which may be up to one year from the acquisition date of a business,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Consolidated Statements of Operations and Comprehensive Income. The Company’s goodwill and FCC licenses are considered to be indefinite-lived intangible assets. Subsequent to acquisition, these assets are not amortized but are tested for impairment annually in the Company’s fourth quarter, or more frequently if events or changes in circumstances indicate that such assets might be impaired. The use of an indefinite life for FCC licenses contemplates the Company’s historical ability to renew its licenses such that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For purposes of goodwill impairment tests, the Company has one aggregated television stations reporting unit because of the stations’ similar economic characteristics, one cable network reporting unit, and two digital business reporting units. The Company’s impairment review for FCC licenses is performed at the television station market level.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goodwill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s, using the Greenfield Method of discounted cash flow analysis. An impairment is recorded when the carrying value of an FCC license exceeds its fair value. Determining the fair value of reporting units and FCC licenses requires management to make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e.g. revenue growth, operating profit margins, capital expenditures, discount rates) used to calculate the fair value of reporting units, the Company evaluates the reasonableness of its assumptions by comparing the total fair value of all its reporting units to its total market capitalization and by comparing the fair values of its reporting units to recent market sale transactions. The Company tests definite-lived intangible assets and other long-lived assets to be held and used for impairment whenever events or changes in circumstances indicate that their carrying amount may not be recoverable, relying on certain factors, including operating results, business plans, economic projections and anticipated future cash flows. The carrying value of a long-lived asset or asset group is considered impaired when the projected future undiscounted cash flows to be generated from the asset or asset group over its remaining life, or primary asset’s life, plus any proceeds from the eventual disposition are less than its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t>
        </is>
      </c>
    </row>
    <row r="13">
      <c r="A13" s="4" t="inlineStr">
        <is>
          <t>Investments</t>
        </is>
      </c>
      <c r="B13" s="4" t="inlineStr">
        <is>
          <t>Investments The Company accounts for investments in which it owns at least 20 % of an investee’s voting securities or has significant influence over an investee under the equity method of accounting. The Company records equity method investments at cost. For investments acquired in a business combination, the cost is the estimated fair value allocated to the investment. At acquisition date, the Company measures its estimated share of the differences between the estimated fair values and carrying values (the “basis difference”) of the investees’ tangible assets, amortizable intangible assets and goodwill had the fair value of the investments been allocated to the identifiable assets of the investees in accordance with ASC Topic 805, “Business Combinations.” The Company amortizes its share of the basis differences attributable to the investee’s tangible assets and amortizable intangible assets over the estimated useful life of each asset. The amounts initially recognized as investment are increased by cash contributions made to and decreased by cash distributions from the investee. The investment is also adjusted for the Company’s appropriate share of the net earnings or losses of the investee and its share in the amortization of basis differences attributable to the investee’s tangible assets and amortizable intangible assets. The Company’s share in earnings and losses of the investee and its share in the amortization of basis differences are reported as “Income from equity method investments, net” in the accompanying Consolidated Statements of Operations and Comprehensive Income. Cash distributions received from investments are classified in the Consolidated Statements of Cash Flows based on the nature of the investee activities that generated the distribution. Returns on capital distributions are presented as cash flow from operating activities whereas returns of capital distributions are presented as cash flow from investing activities. The Company evaluates equity method investments for impairment whenever events or changes in circumstances indicate that the carrying amounts of such investments may be impaired. The Company evaluates equity method investments for other-than temporary impairment (“OTTI”) on at least a quarterly basis, and more frequently when economic or market conditions warrant such an evaluation. See Note 6 for additional information on the Company’s investments.</t>
        </is>
      </c>
    </row>
    <row r="14">
      <c r="A14" s="4" t="inlineStr">
        <is>
          <t>Broadcast Rights and Broadcast Rights Payable</t>
        </is>
      </c>
      <c r="B14" s="4" t="inlineStr">
        <is>
          <t>Broadcast Rights and Broadcast Rights Payable The Company acquires licenses to broadcast programs from national program syndicators and from certain production companies. The Company records these contracts as an asset and a liability when the following criteria are met: (i) the license period has begun, (ii) the cost of each program is known or reasonably determinable, (iii) the program material has been accepted in accordance with the license agreement, and (iv) the program is produced and available for broadcast. Broadcast rights are initially recorded at the contract cost and are amortized on a straight-line basis over the period the programming airs. The current portion of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broadcast rights and adjusts the amortization for any deficiency calculated. As of December 31, 2024 and 2023 , programming costs included $ 33 million and $ 64 million, respectively, that were contractually due related to episodes that had been completed by certain production companies but not yet delivered to the Company. Such episodes are typically delivered within a few weeks of completion. The Company also acquired exclusive rights to broadcast various live sports games in exchange for rights fees paid over the season associated with the live sports games. The Company amortizes these programming rights as an expense over each season based upon contractually stated rates which align with the projected revenue over the contractual term. Amortization is evaluated periodically, based on revenue projections, and adjusted as necessary. For the years ended December 31, 2024, 2023 and 2022 , amortization of broadcast rights of $ 324 million, $ 453 million and $ 193 million, respectively, were included in Depreciation and amortization expense in the accompanying Consolidated Statements of Operations and Comprehensive Income.</t>
        </is>
      </c>
    </row>
    <row r="15">
      <c r="A15" s="4" t="inlineStr">
        <is>
          <t>Leases</t>
        </is>
      </c>
      <c r="B15" s="4" t="inlineStr">
        <is>
          <t>Leases The Company determines if a contract is a lease at inception. We determine that a contract contains a lease if we obtain substantially all of the economic benefits of, and the right to direct the use of, an asset identified in the contract. For leases with terms greater than 12 months, we record right-of-use (“ROU”) asset and lease liability which are both measured at the present value of the future lease payments over the lease term. The lease payments exclude any executory costs as they are not significant. The lease term may include options to extend or terminate the lease when it is reasonably certain that the Company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and specific characteristics unique to the particular lease that would make it reasonably certain that the Company would exercise such option. As most of the Company’s leases do not provide an implicit rate, the incremental borrowing rate was used in determining the present value of future lease payments. The discount rate represents a risk-adjusted rate on a secured basis and is the rate at which the Company would borrow funds to satisfy the scheduled lease liability payment streams commensurate with the lease term. ROU assets and lease liabilities arising from operating leases are included in other noncurrent assets, other current liabilities and other noncurrent liabilities in the accompanying Consolidated Balance Sheets. Lease expense for lease payments is recognized on a straight-line basis over the lease term. See Note 9 for additional disclosures on the Company’s leases.</t>
        </is>
      </c>
    </row>
    <row r="16">
      <c r="A16" s="4" t="inlineStr">
        <is>
          <t>Pension Plans and Postretirement Benefits</t>
        </is>
      </c>
      <c r="B16" s="4" t="inlineStr">
        <is>
          <t>Pension plans and postretirement benefits A determination of the liabilities and cost of Nexstar’s pension and other postretirement plans requires the use of assumptions. The actuarial assumptions used in the pension and postretirement reporting are reviewed annually with independent actuaries and are compared with external benchmarks, historical trends and Nexstar’s own experience to determine that its assumptions are reasonable. The assumptions used in developing the required estimates include the following key factors: discount rates, expected return on plan assets, mortality rates, retirement rates and expected contributions. The amount by which the projected benefit obligation exceeds the fair value of the pension plan assets is recorded in other noncurrent liabilities in the accompanying Consolidated Balance Sheets. The net periodic benefit credit, which consists of expected return on plan assets and interest costs, is disclosed on a separate line item below income from operations in the accompanying Consolidated Statements of Operations and Comprehensive Income.</t>
        </is>
      </c>
    </row>
    <row r="17">
      <c r="A17" s="4" t="inlineStr">
        <is>
          <t>Redeemable Noncontrolling Interests</t>
        </is>
      </c>
      <c r="B17" s="4" t="inlineStr">
        <is>
          <t>Redeemable Noncontrolling Interests On September 30, 2022 , Nexstar acquired a 75.0 % ownership interest in The CW. In December 2024 , Nexstar acquired additional ownership interest in The CW which increased its ownership interest to 77.1 %. Pursuant to the operating agreement governing The CW, Nexstar has a call right to acquire the noncontrolling ownership interests in The CW beginning in August 2024 and each noncontrolling owner has a put right to sell its ownership interest in The CW to Nexstar beginning in June 2026, subject to Nexstar’s one year deferral right, for cash. The amount at which the noncontrolling interests can be redeemed under either the call right or the put rights is the greater of the capital contributed by the minority owners or a multiple of The CW’s earnings. Redeemable noncontrolling interests are presented as mezzanine equity (outside of liability and stockholders’ equity) in the accompanying Consolidated Balance Sheets as they are redeemable by the holders through their put rights and the redemption is outside our control. We accrete the changes in the redemption value of redeemable noncontrolling interests over the period from issuance to the earliest redemption date using the effective interest method. The accretion is recognized as an adjustment to retained earnings, or in the absence of retained earnings, additional paid-in capital. The balance of redeemable noncontrolling interests is measured at the greater of accreted redemption value at the end of each reporting period or the carrying value adjusted for the noncontrolling interests’ contributions and share in income and losses. During the third quarter of 2024, Nexstar recorded an adjustment to establish a $ 27 million carrying amount of noncontrolling interests to redeemable noncontrolling interests and reduced retained earnings by $ 20 million to accrete redeemable noncontrolling interests, of which $ 7 million was the impact of out-of-period accretion adjustment. The noncontrolling interests were previously accounted for as a component of stockholders’ equity when it should have been mezzanine equity since acquisition of The CW as described above. The inclusion of accretion in the calculation of earnings per share and the impact of out-of-period accretion adjustment to earnings per share are disclosed in Note 15. We evaluated the impact of the out-of-period adjustment under the United States Securities and Exchange Commission (the “SEC”) Staff Accounting Bulletin No. 99, “Materiality,” and the SEC Staff Accounting Bulletin No. 108, “Considering the Effects of Prior Year Misstatements when Quantifying Misstatements in Current Year Financial Statements,” from both quantitative and qualitative perspectives and determined that it was not material to the previously reported annual and interim financial statements for the years ended December 31, 2023 and 2022 and to the current annual consolidated financial statements for the year ended December 31, 2024.</t>
        </is>
      </c>
    </row>
    <row r="18">
      <c r="A18" s="4" t="inlineStr">
        <is>
          <t>Revenue Recognition</t>
        </is>
      </c>
      <c r="B18" s="4" t="inlineStr">
        <is>
          <t>Revenue Recognition The Company recognizes revenue when control of a promised service is transferred to a customer in exchange for an amount that reflects the consideration the Company expects to be entitled to receive. Total revenue includes distribution, advertising and other.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mounts paid by customers in advance are recorded as deferred revenue until the performance obligations are satisfied. Costs to obtain customer contracts (e.g. sales commissions) are expensed as incurred due to the short-term nature of such contracts. Distribution Revenues— The Company receives compensation from cable, satellite and other multichannel video distributors (“MVPDs”) as well as virtual multichannel video distributors (“vMVPDs”) in return for the Company’s consent to the retransmission of the signals of its television stations or the carriage of NewsNation’s cable network. The arrangements are multi-year contracts and provide revenue based on a monthly amount the Company is entitled to receive per subscriber the MVPDs and vMVPDs have. These revenues are considered licenses of functional intellectual property and are recognized at the point in time the broadcast signal or cable network feed is delivered to the customers. The distributors report their subscriber numbers to the Company on a 30- to 60-day lag, which coincides with their payment of the fees due to the Company. Prior to receiving the report, the Company records revenue based on an estimated number of subscribers and the monthly amount the Company is entitled to receive per subscriber. Adjustments associated with the resolution of such estimates have, historically, been inconsequential. We also generate distribution revenues from fees paid by affiliates of The CW and from programmers who use our spectrum in selected local markets to air their content on our multicast streams, which are recognized as network programming and spectrum capacity, respectively, are delivered to customers. Advertising Revenues —Advertising revenue primarily results from (i) the sale of commercial airtime to local, regional and national businesses, political candidates and other political advertisers by our stations and networks and (ii) digital advertising through the sale of advertising spots on our owned or third-party websites, and through mobile and over-the-top (“OTT”) applications and other digital advertising solutions. For the sale of commercial airtime, the contracts are short-term in nature and the performance obligation is identified at the contract level as it represents a promise to deliver an agreed number of spots, an agreed price per spot and other specifications. Each performance obligation is satisfied over time as the advertiser receives and consumes benefits when its commercial is aired. For digital advertising, the contracts are short-term and the performance obligation is a promise to place an advertisement on our owned or third-party platforms over an agreed period of time or based on impressions. Advertising revenue is recognized for the amount the Company is entitled to receive, when the performance obligation is satisfied over time. Revenue from other digital businesses includes a consumer product reviews platform, which is recognized upon performance of services and applies the right to invoice practical expedient where the invoice amount corresponds directly with the value to its customers. See Note 17 for disaggregated revenue information. The Company does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t>
        </is>
      </c>
    </row>
    <row r="19">
      <c r="A19" s="4" t="inlineStr">
        <is>
          <t>Stock-Based Compensation</t>
        </is>
      </c>
      <c r="B19" s="4" t="inlineStr">
        <is>
          <t xml:space="preserve">Stock-Based Compensation Nexstar grants time-based restricted stock units (“RSUs”), performance-based restricted stock units (“PSUs”) and stock options which are described more fully in Note 13 . The fair value of RSUs is based on the number of shares awarded and market price on the date of the award and is expensed over the vesting period, which is generally a one - to four-year service period. The fair value of PSUs with a market condition is determined using a Monte Carlo simulation model and is expensed over the required employee service period. Compensation expense for these PSUs is not adjusted for the actual number of shares issued based on the outcome of the market condition for completed performance periods. The fair value of PSUs with internal performance conditions is based on the market price of the shares on the date of grant and is expensed based on the probable outcome of internal performance metrics and subsequently adjusted to reflect the actual shares issued based on the outcome of the performance metrics for completed performance periods. There were no stock options granted in 2024, 2023 and 2022. Stock-based compensation is included in selling, general and administrative expense in the accompanying Consolidated Statements of Operations and Comprehensive Income. The excess or shortage of tax deductions over the compensation cost of stock-based payments is recognized as income tax benefit or income tax expense, respectively. </t>
        </is>
      </c>
    </row>
    <row r="20">
      <c r="A20" s="4" t="inlineStr">
        <is>
          <t>Advertising Expense</t>
        </is>
      </c>
      <c r="B20" s="4" t="inlineStr">
        <is>
          <t>Advertising Expense Advertising costs, including costs to promote our brands, are expensed as incurred. During the years ended December 31, 2024, 2023 and 2022 , the Company’s advertising and promotion costs were $ 48 million, $ 71 million, and $ 61 million, respectively.</t>
        </is>
      </c>
    </row>
    <row r="21">
      <c r="A21" s="4" t="inlineStr">
        <is>
          <t>Debt Financing Costs</t>
        </is>
      </c>
      <c r="B21" s="4" t="inlineStr">
        <is>
          <t>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Debt financing costs related to term loans and senior unsecured notes are combined with debt discounts and presented as a direct deduction from the carrying amount of debt. Debt financing costs related to revolving credit facilities are included in other noncurrent assets.</t>
        </is>
      </c>
    </row>
    <row r="22">
      <c r="A22" s="4" t="inlineStr">
        <is>
          <t>Income Taxes</t>
        </is>
      </c>
      <c r="B22" s="4" t="inlineStr">
        <is>
          <t>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Nexstar files a consolidated federal income tax return. Mission, White Knight and 54 Broadcasting, Inc. (a subsidiary of Vaughan and owner of station KNVA) file their own separate federal income tax returns. The CW and Vaughan are disregarded entities for tax purposes and do not incur tax within the consolidated financial statements.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t>
        </is>
      </c>
    </row>
    <row r="23">
      <c r="A23" s="4" t="inlineStr">
        <is>
          <t>Comprehensive Income</t>
        </is>
      </c>
      <c r="B23" s="4" t="inlineStr">
        <is>
          <t xml:space="preserve">Comprehensive Income The Company’s comprehensive income consists of net income and unrecognized actuarial gains and losses on its pension and postretirement liabilities, net of income tax adjustments. </t>
        </is>
      </c>
    </row>
    <row r="24">
      <c r="A24" s="4" t="inlineStr">
        <is>
          <t>Income Per Share</t>
        </is>
      </c>
      <c r="B24" s="4" t="inlineStr">
        <is>
          <t>Income Per Share Net income attributable to Nexstar Media Group, Inc. less accretion of redeemable noncontrolling interests equal to net income available to Nexstar’s common stockholders. Basic income per share is computed by dividing the net income available to Nexstar’s common stockholders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See Note 15 for additional information.</t>
        </is>
      </c>
    </row>
    <row r="25">
      <c r="A25" s="4" t="inlineStr">
        <is>
          <t>Segment Presentation</t>
        </is>
      </c>
      <c r="B25" s="4" t="inlineStr">
        <is>
          <t>Segment Presentation The Company assesses its operating segments in accordance with Accounting Standards Codification (“ASC”) Topic 280, “Segment Reporting.” Nexstar operates in one reportable broadcast segment. The other activities of the Company include (i) The CW, (ii) digital businesses focused on the national marketplace, (iii) the management of certain real estate assets, including revenues from leasing certain owned office and production facilities, (iv) corporate functions, and (v) eliminations. See Notes 5 and 17 for additional segment information.</t>
        </is>
      </c>
    </row>
    <row r="26">
      <c r="A26" s="4" t="inlineStr">
        <is>
          <t>Recent Accounting Pronouncements</t>
        </is>
      </c>
      <c r="B26" s="4" t="inlineStr">
        <is>
          <t>Recent Accounting Pronouncements New Accounting Standards Adopted In November 2023, the Financial Accounting Standards Board (“FASB”) issued Accounting Standards Update (“ASU”) No. 2023-07, “Segment Reporting (Topic 280): Improvements to Reportable Segment Disclosures” (“ASU 2023-07”), which expands the annual and interim disclosure requirements for reportable segments by adding disclosures of significant expenses for reportable segments as well as certain other disclosures. The standard update did not change the existing disclosure requirements, such as segment revenue and profit (loss) among others, and how an entity identifies its operating segments and reportable segments. The Company adopted the annual disclosure requirements under ASU 2023-07 on October 1, 2024, and applied the amendments retrospectively to all prior periods presented in its consolidated financial statements (see Note 17 for our updated segment information). The Company will adopt the interim requirements under ASU 2023-07 on January 1, 2025. New Accounting Standards Not Yet Adopted In November 2024, the FASB issued ASU No. 2024-03, “Income Statement–Reporting Comprehensive Income–Expense Disaggregation Disclosures (Subtopic 220-40): Disaggregation of Income Statement Expenses” (“ASU 2024-03”). ASU 2024-03 requires a public entity to disclose additional information about specific expense categories in the notes to financial statements on an annual and interim basis. The amendments in ASU 2024-03 are effective for annual periods beginning after December 15, 2026, and interim periods beginning after December 15, 2027. In January 2025, the FASB issued ASU 2025-01, “Income Statement–Reporting Comprehensive Income–Expense Disaggregation Disclosures (Subtopic 220-40): Clarifying the Effective date” (“ASU 2025-01”), clarifying the effective date of ASU 2024-03 to be effective for annual periods beginning after December 15, 2026, and interim periods within annual reporting periods beginning after December 15, 2027. Early adoption is permitted in both ASUs. A public entity should apply the amendments either prospectively to financial statements issued for reporting periods after the effective date of these ASUs or retrospectively to any or all prior periods presented in the financial statements. The Company is currently evaluating the potential impacts of ASU 2024-03 and ASU 2025-01 on its Consolidated Financial Statements and related disclosures. In December 2023, the FASB issued ASU No. 2023-09, “Income Taxes (Topic 740): Improvements to Income Tax Disclosures” (“ASU 2023-09”). ASU 2023-09 applies to all entities that are subject to Topic 740, Income Taxes and is intended to enhance the transparency and decision usefulness of income tax disclosures. The amendments in ASU 2023-09 address investor requests for enhanced income tax information primarily through changes to the rate reconciliation and income taxes paid information. The amendments in ASU 2023-09 will be effective for annual periods beginning after December 15, 2024. Early adoption is permitted. The Company is currently evaluating the potential impacts ASU 2023-09 may have on its Consolidated Financial Statements upon its adoption on the effective date as it relates to future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Consolidated VIEs [Member]</t>
        </is>
      </c>
      <c r="B3" s="4" t="inlineStr">
        <is>
          <t xml:space="preserve"> </t>
        </is>
      </c>
    </row>
    <row r="4">
      <c r="A4" s="4" t="inlineStr">
        <is>
          <t>Consolidated VIEs</t>
        </is>
      </c>
      <c r="B4" s="4" t="inlineStr">
        <is>
          <t xml:space="preserve">As of December 31, the carrying amounts and classification of the assets and liabilities, excluding intercompany amounts, of the VIEs which have been included in the Consolidated Balance Sheets were as follows (in millions):
2024 2023
Current assets:
Cash and cash equivalents $ 7 $ 6
Accounts receivable, net 26 17
Prepaid expenses and other current assets 4 5
Total current assets 37 28
Property and equipment, net 52 58
Goodwill 151 151
FCC licenses 200 200
Network affiliation agreements, net 59 68
Other noncurrent assets, net 63 67
Total assets $ 562 $ 572
Current liabilities:
Current portion of debt $ 3 $ 2
Other current liabilities 37 38
Total current liabilities 40 40
Debt 348 350
Deferred tax liabilities 41 36
Other noncurrent liabilities 72 78
Total liabilities $ 501 $ 504 </t>
        </is>
      </c>
    </row>
    <row r="5">
      <c r="A5" s="4" t="inlineStr">
        <is>
          <t>Non Guarantor VIEs [Member]</t>
        </is>
      </c>
      <c r="B5" s="4" t="inlineStr">
        <is>
          <t xml:space="preserve"> </t>
        </is>
      </c>
    </row>
    <row r="6">
      <c r="A6" s="4" t="inlineStr">
        <is>
          <t>Consolidated VIEs</t>
        </is>
      </c>
      <c r="B6" s="4" t="inlineStr">
        <is>
          <t xml:space="preserve">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2024 2023
Current assets $ 3 $ 3
Property and equipment, net 10 11
Goodwill 62 62
FCC licenses 200 200
Network affiliation agreements, net 19 22
Other noncurrent assets, net 3 2
Total assets $ 297 $ 300
Current liabilities $ 35 $ 38
Noncurrent liabilities 113 114
Total liabilities $ 148 $ 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Tables)</t>
        </is>
      </c>
      <c r="B1" s="2" t="inlineStr">
        <is>
          <t>12 Months Ended</t>
        </is>
      </c>
    </row>
    <row r="2">
      <c r="B2" s="2" t="inlineStr">
        <is>
          <t>Dec. 31, 2024</t>
        </is>
      </c>
    </row>
    <row r="3">
      <c r="A3" s="3" t="inlineStr">
        <is>
          <t>Business Acquisition [Line Items]</t>
        </is>
      </c>
      <c r="B3" s="4" t="inlineStr">
        <is>
          <t xml:space="preserve"> </t>
        </is>
      </c>
    </row>
    <row r="4">
      <c r="A4" s="4" t="inlineStr">
        <is>
          <t>Unaudited Pro Forma Information</t>
        </is>
      </c>
      <c r="B4" s="4" t="inlineStr">
        <is>
          <t xml:space="preserve">The following table sets forth unaudited pro forma financial information assuming the acquisition of The CW had occurred at the beginning of the year preceding the year of acquisition (in millions):
Year Ended
December 31, 2022
Net revenue $ 5,514
Income before income taxes 917
Net income 689
Net income attributable to Nexstar 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dollars in millions):
Estimated
useful life,
in years 2024 2023
Buildings and improvements 39 $ 430 $ 409
Land N/A 249 249
Leasehold improvements term of lease 140 119
Studio and transmission equipment 5 - 15 1,115 1,095
Computer equipment 3 - 5 154 151
Furniture and fixtures 7 33 32
Vehicles 5 67 64
Construction in progress N/A 37 60
2,225 2,179
Less: accumulated depreciation and amortization ( 1,018 ) ( 910 )
Property and equipment, net $ 1,207 $ 1,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t>
        </is>
      </c>
      <c r="B4" s="4" t="inlineStr">
        <is>
          <t xml:space="preserve">Reportable Broadcast Segment Other Segments Total
Accumulated Accumulated Accumulated
Goodwill Gross Impairment Net Gross Impairment Net Gross Impairment Net
Balances as of December 31, 2023 $ 2,920 $ ( 43 ) $ 2,877 $ 225 $ ( 156 ) $ 69 $ 3,145 $ ( 199 ) $ 2,946
Impairment loss - - - - ( 24 ) ( 24 ) - ( 24 ) ( 24 )
Balances as of December 31, 2024 $ 2,920 $ ( 43 ) $ 2,877 $ 225 $ ( 180 ) $ 45 $ 3,145 $ ( 223 ) $ 2,922 </t>
        </is>
      </c>
    </row>
    <row r="5">
      <c r="A5" s="4" t="inlineStr">
        <is>
          <t>Schedule of Indefinite-lived Intangible Assets</t>
        </is>
      </c>
      <c r="B5" s="4" t="inlineStr">
        <is>
          <t xml:space="preserve">FCC Licenses
Accumulated
Indefinite-lived Intangible Assets Gross Impairment Net
Balances as of December 31, 2023 $ 2,977 $ ( 48 ) $ 2,929
Balances as of December 31, 2024 $ 2,977 $ ( 48 ) $ 2,929 </t>
        </is>
      </c>
    </row>
    <row r="6">
      <c r="A6" s="4" t="inlineStr">
        <is>
          <t>Schedule of Definite-lived Intangible Assets</t>
        </is>
      </c>
      <c r="B6" s="4" t="inlineStr">
        <is>
          <t xml:space="preserve">Network Affiliation Agreements Other Definite-Lived Intangible Assets Total
Accumulated Accumulated Accumulated
Amortization Amortization Amortization
Definite-Lived Intangible Assets Gross and Impairment Net Gross and Impairment Net Gross and Impairment Net
Balances as of December 31, 2023 $ 3,125 $ ( 1,442 ) $ 1,683 $ 1,093 $ ( 652 ) $ 441 $ 4,218 $ ( 2,094 ) $ 2,124
Balances as of December 31, 2024 $ 3,125 $ ( 1,631 ) $ 1,494 $ 1,115 $ ( 762 ) $ 353 $ 4,240 $ ( 2,393 ) $ 1,847 </t>
        </is>
      </c>
    </row>
    <row r="7">
      <c r="A7" s="4" t="inlineStr">
        <is>
          <t>Estimated Amortization Expense of Definite-Lived Intangible Assets</t>
        </is>
      </c>
      <c r="B7" s="4" t="inlineStr">
        <is>
          <t xml:space="preserve">The following table presents the Company’s estimate of amortization expense for each of the five succeeding fiscal years and thereafter for definite-lived intangible assets as of December 31, 2024 (in millions):
2025 $ 290
2026 270
2027 254
2028 238
2029 222
Thereafter 573
$ 1,8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Schedule of Condensed Consolidated Balance Sheets</t>
        </is>
      </c>
      <c r="B4" s="4" t="inlineStr">
        <is>
          <t xml:space="preserve">Investments in the Company’s Consolidated Balance Sheets as of December 31 consisted of the following (in millions):
2024 2023
Equity method investments $ 873 $ 953
Other equity investments 4 5
Total investments $ 877 $ 958 </t>
        </is>
      </c>
    </row>
    <row r="5">
      <c r="A5" s="4" t="inlineStr">
        <is>
          <t>Summary of Transactions Related to Investment</t>
        </is>
      </c>
      <c r="B5" s="4" t="inlineStr">
        <is>
          <t>Nexstar had the following transactions related to its investment in TV Food Network (in millions):
Years Ended December 31,
2024 2023 2022
Cash distributions received $ 154 $ 270 $ 249
Recognized share in TV Food Networkʼs net income 144 177 227
Recorded amortization of basis difference (expense) ( 69 ) ( 69 ) ( 70 )</t>
        </is>
      </c>
    </row>
    <row r="6">
      <c r="A6" s="4" t="inlineStr">
        <is>
          <t>TV Food Network [Member]</t>
        </is>
      </c>
      <c r="B6" s="4" t="inlineStr">
        <is>
          <t xml:space="preserve"> </t>
        </is>
      </c>
    </row>
    <row r="7">
      <c r="A7" s="3" t="inlineStr">
        <is>
          <t>Schedule of Equity Method Investments [Line Items]</t>
        </is>
      </c>
      <c r="B7" s="4" t="inlineStr">
        <is>
          <t xml:space="preserve"> </t>
        </is>
      </c>
    </row>
    <row r="8">
      <c r="A8" s="4" t="inlineStr">
        <is>
          <t>Summary of Financial Information</t>
        </is>
      </c>
      <c r="B8" s="4" t="inlineStr">
        <is>
          <t xml:space="preserve">Summarized financial information for TV Food Network is as follows (in millions):
Years Ended December 31,
2024 2023 2022
Net revenue $ 1,017 $ 1,124 $ 1,298
Costs and expenses 553 571 583
Income from operations 464 554 716
Net income 465 565 724
Net income attributable to Nexstar Media Group, Inc. 144 177 227
As of December 31
2024 2023
Current assets $ 365 $ 383
Noncurrent assets 472 484
Current liabilities 96 102
Noncurrent liabilitie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consisted of the following, as of December 31 (in millions):
2024 2023
Compensation and related taxes $ 91 $ 113
Interest payable 56 55
Network affiliation fees 77 85
Other 90 97
$ 314 $ 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 xml:space="preserve">Long-term debt consisted of the following, as of December 31 (dollars in millions):
2024 2023
Nexstar
Term Loan A, due June 2027 $ 2,121 $ 2,243
Term Loan B, due September 2026 1,358 1,561
5.625 % Notes, due July 2027 1,714 1,714
4.75 % Notes, due November 2028 1,000 1,000
Mission
Term Loan B, due June 2028 290 292
Revolving loans, due June 2027 62 62
Total outstanding principal 6,545 6,872
Less: unamortized financing costs and discount - Nexstar Term Loan A, due June 2027 ( 4 ) ( 6 )
Less: unamortized financing costs and discount - Nexstar Term Loan B, due September 2026 ( 14 ) ( 24 )
Add: unamortized premium, net of financing costs - Nexstar 5.625% Notes, due July 2027 2 3
Less: unamortized financing costs and discount - Nexstar 4.75% Notes, due November 2028 ( 5 ) ( 6 )
Less: unamortized financing costs and discount - Mission Term Loan B, due June 2028 ( 1 ) ( 2 )
Total outstanding debt 6,523 6,837
Less: current portion ( 124 ) ( 124 )
Long-term debt, net of current portion $ 6,399 $ 6,713 </t>
        </is>
      </c>
    </row>
    <row r="5">
      <c r="A5" s="4" t="inlineStr">
        <is>
          <t>Principal Maturities of Debt</t>
        </is>
      </c>
      <c r="B5" s="4" t="inlineStr">
        <is>
          <t xml:space="preserve">The scheduled principal maturities of the Company’s debt as of December 31, 2024 are summarized as follows (in millions):
2025 $ 124
2026 1,482
2027 3,658
2028 1,281
2029 -
Thereafter -
$ 6,5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Balance Sheet Information Related To Operating Leases</t>
        </is>
      </c>
      <c r="B4" s="4" t="inlineStr">
        <is>
          <t>Supplemental balance sheet information related to operating leases as of December 31 was as follows (in millions, except lease term and discount rates):
Balance Sheet Classification 2024 2023
Operating leases
Operating lease right-of-use assets, net Other noncurrent assets, net $ 276 $ 290
Current operating lease liabilities Other current liabilities $ 37 $ 47
Noncurrent operating lease liabilities Other noncurrent liabilities $ 253 $ 246
Weighted Average Remaining Lease Term of Operating leases 8 years 8 years
Weighted Average Discount Rate of Operating leases 4.9 % 5.0 %</t>
        </is>
      </c>
    </row>
    <row r="5">
      <c r="A5" s="4" t="inlineStr">
        <is>
          <t>Summary of Future Minimum Lease Payments Under Non-Cancellable Leases</t>
        </is>
      </c>
      <c r="B5" s="4" t="inlineStr">
        <is>
          <t xml:space="preserve">Future minimum lease payments under non-cancellable leases as of December 31, 2024 were as follows (in millions):
Operating Leases
2025 $ 49
2026 46
2027 43
2028 39
2029 37
Thereafter 145
Total future minimum lease payments 359
Less: imputed interest ( 69 )
Total $ 2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Million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Net revenue</t>
        </is>
      </c>
      <c r="B4" s="5" t="n">
        <v>5407</v>
      </c>
      <c r="C4" s="5" t="n">
        <v>4933</v>
      </c>
      <c r="D4" s="5" t="n">
        <v>5211</v>
      </c>
    </row>
    <row r="5">
      <c r="A5" s="3" t="inlineStr">
        <is>
          <t>Operating expenses (income):</t>
        </is>
      </c>
      <c r="B5" s="4" t="inlineStr">
        <is>
          <t xml:space="preserve"> </t>
        </is>
      </c>
      <c r="C5" s="4" t="inlineStr">
        <is>
          <t xml:space="preserve"> </t>
        </is>
      </c>
      <c r="D5" s="4" t="inlineStr">
        <is>
          <t xml:space="preserve"> </t>
        </is>
      </c>
    </row>
    <row r="6">
      <c r="A6" s="4" t="inlineStr">
        <is>
          <t>Direct operating, excluding depreciation and amortization</t>
        </is>
      </c>
      <c r="B6" s="6" t="n">
        <v>2221</v>
      </c>
      <c r="C6" s="6" t="n">
        <v>2153</v>
      </c>
      <c r="D6" s="6" t="n">
        <v>2005</v>
      </c>
    </row>
    <row r="7">
      <c r="A7" s="4" t="inlineStr">
        <is>
          <t>Selling, general and administrative, excluding depreciation and amortization</t>
        </is>
      </c>
      <c r="B7" s="6" t="n">
        <v>1088</v>
      </c>
      <c r="C7" s="6" t="n">
        <v>1098</v>
      </c>
      <c r="D7" s="6" t="n">
        <v>1098</v>
      </c>
    </row>
    <row r="8">
      <c r="A8" s="4" t="inlineStr">
        <is>
          <t>Depreciation and amortization</t>
        </is>
      </c>
      <c r="B8" s="6" t="n">
        <v>808</v>
      </c>
      <c r="C8" s="6" t="n">
        <v>941</v>
      </c>
      <c r="D8" s="6" t="n">
        <v>662</v>
      </c>
    </row>
    <row r="9">
      <c r="A9" s="4" t="inlineStr">
        <is>
          <t>Goodwill and long-lived asset impairments</t>
        </is>
      </c>
      <c r="B9" s="6" t="n">
        <v>24</v>
      </c>
      <c r="C9" s="6" t="n">
        <v>35</v>
      </c>
      <c r="D9" s="6" t="n">
        <v>133</v>
      </c>
    </row>
    <row r="10">
      <c r="A10" s="4" t="inlineStr">
        <is>
          <t>Other</t>
        </is>
      </c>
      <c r="B10" s="6" t="n">
        <v>-2</v>
      </c>
      <c r="C10" s="6" t="n">
        <v>-2</v>
      </c>
      <c r="D10" s="6" t="n">
        <v>1</v>
      </c>
    </row>
    <row r="11">
      <c r="A11" s="4" t="inlineStr">
        <is>
          <t>Total operating expenses</t>
        </is>
      </c>
      <c r="B11" s="6" t="n">
        <v>4139</v>
      </c>
      <c r="C11" s="6" t="n">
        <v>4225</v>
      </c>
      <c r="D11" s="6" t="n">
        <v>3899</v>
      </c>
    </row>
    <row r="12">
      <c r="A12" s="4" t="inlineStr">
        <is>
          <t>Income from operations</t>
        </is>
      </c>
      <c r="B12" s="6" t="n">
        <v>1268</v>
      </c>
      <c r="C12" s="6" t="n">
        <v>708</v>
      </c>
      <c r="D12" s="6" t="n">
        <v>1312</v>
      </c>
    </row>
    <row r="13">
      <c r="A13" s="4" t="inlineStr">
        <is>
          <t>Gain on bargain purchase</t>
        </is>
      </c>
      <c r="B13" s="4" t="inlineStr">
        <is>
          <t xml:space="preserve"> </t>
        </is>
      </c>
      <c r="C13" s="4" t="inlineStr">
        <is>
          <t xml:space="preserve"> </t>
        </is>
      </c>
      <c r="D13" s="6" t="n">
        <v>56</v>
      </c>
    </row>
    <row r="14">
      <c r="A14" s="4" t="inlineStr">
        <is>
          <t>Income from equity method investments, net</t>
        </is>
      </c>
      <c r="B14" s="6" t="n">
        <v>70</v>
      </c>
      <c r="C14" s="6" t="n">
        <v>104</v>
      </c>
      <c r="D14" s="6" t="n">
        <v>153</v>
      </c>
    </row>
    <row r="15">
      <c r="A15" s="4" t="inlineStr">
        <is>
          <t>Interest expense, net</t>
        </is>
      </c>
      <c r="B15" s="6" t="n">
        <v>-444</v>
      </c>
      <c r="C15" s="6" t="n">
        <v>-447</v>
      </c>
      <c r="D15" s="6" t="n">
        <v>-337</v>
      </c>
    </row>
    <row r="16">
      <c r="A16" s="4" t="inlineStr">
        <is>
          <t>Pension and other postretirement plans credit, net</t>
        </is>
      </c>
      <c r="B16" s="6" t="n">
        <v>27</v>
      </c>
      <c r="C16" s="6" t="n">
        <v>36</v>
      </c>
      <c r="D16" s="6" t="n">
        <v>43</v>
      </c>
    </row>
    <row r="17">
      <c r="A17" s="4" t="inlineStr">
        <is>
          <t>Gain on disposal of an investment</t>
        </is>
      </c>
      <c r="B17" s="6" t="n">
        <v>40</v>
      </c>
      <c r="C17" s="4" t="inlineStr">
        <is>
          <t xml:space="preserve"> </t>
        </is>
      </c>
      <c r="D17" s="4" t="inlineStr">
        <is>
          <t xml:space="preserve"> </t>
        </is>
      </c>
    </row>
    <row r="18">
      <c r="A18" s="4" t="inlineStr">
        <is>
          <t>Other expenses, net</t>
        </is>
      </c>
      <c r="B18" s="6" t="n">
        <v>-2</v>
      </c>
      <c r="C18" s="4" t="inlineStr">
        <is>
          <t xml:space="preserve"> </t>
        </is>
      </c>
      <c r="D18" s="6" t="n">
        <v>-10</v>
      </c>
    </row>
    <row r="19">
      <c r="A19" s="4" t="inlineStr">
        <is>
          <t>Income before income taxes</t>
        </is>
      </c>
      <c r="B19" s="6" t="n">
        <v>959</v>
      </c>
      <c r="C19" s="6" t="n">
        <v>401</v>
      </c>
      <c r="D19" s="6" t="n">
        <v>1217</v>
      </c>
    </row>
    <row r="20">
      <c r="A20" s="4" t="inlineStr">
        <is>
          <t>Income tax expense</t>
        </is>
      </c>
      <c r="B20" s="6" t="n">
        <v>-276</v>
      </c>
      <c r="C20" s="6" t="n">
        <v>-131</v>
      </c>
      <c r="D20" s="6" t="n">
        <v>-274</v>
      </c>
    </row>
    <row r="21">
      <c r="A21" s="4" t="inlineStr">
        <is>
          <t>Net income</t>
        </is>
      </c>
      <c r="B21" s="6" t="n">
        <v>683</v>
      </c>
      <c r="C21" s="6" t="n">
        <v>270</v>
      </c>
      <c r="D21" s="6" t="n">
        <v>943</v>
      </c>
    </row>
    <row r="22">
      <c r="A22" s="4" t="inlineStr">
        <is>
          <t>Net loss attributable to noncontrolling interests</t>
        </is>
      </c>
      <c r="B22" s="6" t="n">
        <v>39</v>
      </c>
      <c r="C22" s="6" t="n">
        <v>76</v>
      </c>
      <c r="D22" s="6" t="n">
        <v>28</v>
      </c>
    </row>
    <row r="23">
      <c r="A23" s="4" t="inlineStr">
        <is>
          <t>Net income attributable to Nexstar Media Group, Inc.</t>
        </is>
      </c>
      <c r="B23" s="5" t="n">
        <v>722</v>
      </c>
      <c r="C23" s="5" t="n">
        <v>346</v>
      </c>
      <c r="D23" s="5" t="n">
        <v>971</v>
      </c>
    </row>
    <row r="24">
      <c r="A24" s="3" t="inlineStr">
        <is>
          <t>Net income per share available to common stockholders:</t>
        </is>
      </c>
      <c r="B24" s="4" t="inlineStr">
        <is>
          <t xml:space="preserve"> </t>
        </is>
      </c>
      <c r="C24" s="4" t="inlineStr">
        <is>
          <t xml:space="preserve"> </t>
        </is>
      </c>
      <c r="D24" s="4" t="inlineStr">
        <is>
          <t xml:space="preserve"> </t>
        </is>
      </c>
    </row>
    <row r="25">
      <c r="A25" s="4" t="inlineStr">
        <is>
          <t>Basic</t>
        </is>
      </c>
      <c r="B25" s="7" t="n">
        <v>21.73</v>
      </c>
      <c r="C25" s="7" t="n">
        <v>9.779999999999999</v>
      </c>
      <c r="D25" s="7" t="n">
        <v>24.68</v>
      </c>
    </row>
    <row r="26">
      <c r="A26" s="4" t="inlineStr">
        <is>
          <t>Diluted</t>
        </is>
      </c>
      <c r="B26" s="7" t="n">
        <v>21.41</v>
      </c>
      <c r="C26" s="7" t="n">
        <v>9.640000000000001</v>
      </c>
      <c r="D26" s="7" t="n">
        <v>24.16</v>
      </c>
    </row>
    <row r="27">
      <c r="A27" s="3" t="inlineStr">
        <is>
          <t>Weighted average number of common shares outstanding:</t>
        </is>
      </c>
      <c r="B27" s="4" t="inlineStr">
        <is>
          <t xml:space="preserve"> </t>
        </is>
      </c>
      <c r="C27" s="4" t="inlineStr">
        <is>
          <t xml:space="preserve"> </t>
        </is>
      </c>
      <c r="D27" s="4" t="inlineStr">
        <is>
          <t xml:space="preserve"> </t>
        </is>
      </c>
    </row>
    <row r="28">
      <c r="A28" s="4" t="inlineStr">
        <is>
          <t>Basic (in thousands)</t>
        </is>
      </c>
      <c r="B28" s="6" t="n">
        <v>32311</v>
      </c>
      <c r="C28" s="6" t="n">
        <v>35317</v>
      </c>
      <c r="D28" s="6" t="n">
        <v>39349</v>
      </c>
    </row>
    <row r="29">
      <c r="A29" s="4" t="inlineStr">
        <is>
          <t>Diluted (in thousands)</t>
        </is>
      </c>
      <c r="B29" s="6" t="n">
        <v>32796</v>
      </c>
      <c r="C29" s="6" t="n">
        <v>35834</v>
      </c>
      <c r="D29" s="6" t="n">
        <v>40187</v>
      </c>
    </row>
    <row r="30">
      <c r="A30" s="4" t="inlineStr">
        <is>
          <t>Net income</t>
        </is>
      </c>
      <c r="B30" s="5" t="n">
        <v>683</v>
      </c>
      <c r="C30" s="5" t="n">
        <v>270</v>
      </c>
      <c r="D30" s="5" t="n">
        <v>943</v>
      </c>
    </row>
    <row r="31">
      <c r="A31" s="3" t="inlineStr">
        <is>
          <t>Other comprehensive loss:</t>
        </is>
      </c>
      <c r="B31" s="4" t="inlineStr">
        <is>
          <t xml:space="preserve"> </t>
        </is>
      </c>
      <c r="C31" s="4" t="inlineStr">
        <is>
          <t xml:space="preserve"> </t>
        </is>
      </c>
      <c r="D31" s="4" t="inlineStr">
        <is>
          <t xml:space="preserve"> </t>
        </is>
      </c>
    </row>
    <row r="32">
      <c r="A32" s="4" t="inlineStr">
        <is>
          <t>Change in unrecognized amounts included in pension and other postretirement benefit obligations, net of tax benefit of $1 in 2024, $9 in 2023 and $39 in 2022</t>
        </is>
      </c>
      <c r="B32" s="6" t="n">
        <v>-2</v>
      </c>
      <c r="C32" s="6" t="n">
        <v>-26</v>
      </c>
      <c r="D32" s="6" t="n">
        <v>-114</v>
      </c>
    </row>
    <row r="33">
      <c r="A33" s="4" t="inlineStr">
        <is>
          <t>Total comprehensive income</t>
        </is>
      </c>
      <c r="B33" s="6" t="n">
        <v>681</v>
      </c>
      <c r="C33" s="6" t="n">
        <v>244</v>
      </c>
      <c r="D33" s="6" t="n">
        <v>829</v>
      </c>
    </row>
    <row r="34">
      <c r="A34" s="4" t="inlineStr">
        <is>
          <t>Total comprehensive loss attributable to noncontrolling interests</t>
        </is>
      </c>
      <c r="B34" s="6" t="n">
        <v>39</v>
      </c>
      <c r="C34" s="6" t="n">
        <v>76</v>
      </c>
      <c r="D34" s="6" t="n">
        <v>28</v>
      </c>
    </row>
    <row r="35">
      <c r="A35" s="4" t="inlineStr">
        <is>
          <t>Total comprehensive income attributable to Nexstar Media Group, Inc.</t>
        </is>
      </c>
      <c r="B35" s="5" t="n">
        <v>720</v>
      </c>
      <c r="C35" s="5" t="n">
        <v>320</v>
      </c>
      <c r="D35" s="5" t="n">
        <v>8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 of Plans Benefit Obligations, Plan Assets and Funded Status and Amounts Recognized</t>
        </is>
      </c>
      <c r="B4" s="4" t="inlineStr">
        <is>
          <t xml:space="preserve">As of and for the years ended December 31, the following table provides a reconciliation of the plans’ benefit obligations, plan assets and funded status, along with the related amounts that are recognized in the Consolidated Balance Sheets (in millions):
Pension Benefits OPEB
2024 2023 2024 2023
Change in benefit obligations
Benefit obligations at beginning of period $ 1,708 $ 1,780 $ 20 $ 21
Service cost 1 1 - -
Interest cost 77 83 1 1
Actuarial (gain) loss ( 70 ) 32 ( 3 ) -
ESOP transfer 4 3 - -
Benefit payments ( 134 ) ( 191 ) ( 1 ) ( 2 )
Benefit obligations at end of period $ 1,586 $ 1,708 $ 17 $ 20
Change in plan assets
Fair value of plan assets at beginning of period $ 1,496 $ 1,563 $ - $ -
Actual return on plan assets 29 117 - -
Employer contributions 5 4 1 2
ESOP transfer 4 3 - -
Benefit payments ( 134 ) ( 191 ) ( 1 ) ( 2 )
Fair value of plan assets at end of period $ 1,400 $ 1,496 $ - $ -
Amounts recognized in Consolidated Balance Sheets
Current liabilities $ ( 4 ) $ ( 3 ) $ ( 2 ) $ ( 2 )
Noncurrent liabilities ( 182 ) ( 209 ) ( 15 ) ( 18 )
Funded status $ ( 186 ) $ ( 212 ) $ ( 17 ) $ ( 20 ) </t>
        </is>
      </c>
    </row>
    <row r="5">
      <c r="A5" s="4" t="inlineStr">
        <is>
          <t>Summary of Underfunded Pension Benefit Plans</t>
        </is>
      </c>
      <c r="B5" s="4" t="inlineStr">
        <is>
          <t xml:space="preserve">Nexstar’s pension benefit plans were underfunded as of December 31 with accumulated benefit obligations exceeding the fair value of plan assets. Information for the underfunded pension benefit plans is as follows (in millions):
2024 2023
Benefit obligations $ 1,586 $ 1,708
Accumulated benefit obligations 1,586 1,708
Fair value of plan assets 1,400 1,496 </t>
        </is>
      </c>
    </row>
    <row r="6">
      <c r="A6" s="4" t="inlineStr">
        <is>
          <t>Schedule of Plans' Benefit Obligations Determined Using Assumptions</t>
        </is>
      </c>
      <c r="B6" s="4" t="inlineStr">
        <is>
          <t xml:space="preserve">The plans’ benefit obligations were determined using the following assumptions:
Pension Benefits OPEB
2024 2023 2022 2024 2023 2022
Discount rate 5.45 % 4.78 % - 4.79 % 4.98 % - 4.99 % 5.11 % - 5.38 % 4.59 % - 4.75 % 4.79 % - 4.94 %
Compensation increase rate - - - 3.00 % 2.00 % 2.00 % </t>
        </is>
      </c>
    </row>
    <row r="7">
      <c r="A7" s="4" t="inlineStr">
        <is>
          <t>Summary of Components of Net Periodic Benefit Cost (Credit) for Plans</t>
        </is>
      </c>
      <c r="B7" s="4" t="inlineStr">
        <is>
          <t xml:space="preserve">The following tables provide the components of net periodic benefit cost (credit) for the plans for the years ended December 31 (in millions):
Pension Benefits OPEB
2024 2023 2022 2024 2023 2022
Service cost $ 1 $ 1 $ 1 $ - $ - $ -
Interest cost 77 83 47 1 1 1
Expected return on plan assets ( 100 ) ( 112 ) ( 91 ) - - -
Amortization of net gain ( 5 ) ( 8 ) - ( 1 ) - -
Net periodic benefit cost (credit) $ ( 27 ) $ ( 36 ) $ ( 43 ) $ - $ 1 $ 1 </t>
        </is>
      </c>
    </row>
    <row r="8">
      <c r="A8" s="4" t="inlineStr">
        <is>
          <t>Schedule of Assumptions Used to Determine Net Periodic Costs</t>
        </is>
      </c>
      <c r="B8" s="4" t="inlineStr">
        <is>
          <t>The net periodic costs for Nexstar’s pension and other benefit plans were determined using the following assumptions:
Pension Benefits OPEB
2024 2023 2022 2024 2023 2022
Discount rate 4.78 % 4.98 % - 4.99 % 2.69 % - 2.70 % 4.59 % - 4.72 % 4.79 % - 4.92 % 1.96 % - 2.49 %
Expected return on plan assets 5.26 % - 6.05 % 5.53 % - 6.38 % 4.01 % - 5.01 % - - -
Compensation increase rate - - - 3.00 % 2.00 % 2.00 %
Cash balance interest crediting rate 4.00 % - 4.25 % 3.50 % - 3.75 % 1.75 % - 2.00 % - - -</t>
        </is>
      </c>
    </row>
    <row r="9">
      <c r="A9" s="4" t="inlineStr">
        <is>
          <t>Summary of Accumulated Other Comprehensive Income (Loss) Related to Pension and Other Postretirement Benefit Plans</t>
        </is>
      </c>
      <c r="B9" s="4" t="inlineStr">
        <is>
          <t xml:space="preserve">The following table provides a summary of Nexstar’s accumulated other comprehensive income (loss) related to pension and other postretirement benefit plans prior to any deferred tax effects (in millions):
Pension Benefits OPEB
December 31, 2021 $ 191 $ ( 1 )
Prior service cost ( 1 ) -
Actuarial gain (loss) ( 158 ) 5
December 31, 2022 $ 32 $ 4
Actuarial loss ( 35 ) -
December 31, 2023 $ ( 3 ) $ 4
Actuarial gain (loss) ( 5 ) 3
December 31, 2024 $ ( 8 ) $ 7 </t>
        </is>
      </c>
    </row>
    <row r="10">
      <c r="A10" s="4" t="inlineStr">
        <is>
          <t>Schedule of Asset Allocation for Funded Retirement Plan and Range Asset Category</t>
        </is>
      </c>
      <c r="B10" s="4" t="inlineStr">
        <is>
          <t xml:space="preserve">The asset allocation for Nexstar’s funded retirement plans at the end of 2024, and the asset allocation range for 2025, by asset category, are as follows:
Asset Allocation Percentage of Plan Assets at Year End
Asset category: 2025 2024
Equity securities 20 % - 40 % 31 %
Fixed income securities 60 % - 80 % 63 %
Opportunistic - 6 %
Total 100 % </t>
        </is>
      </c>
    </row>
    <row r="11">
      <c r="A11" s="4" t="inlineStr">
        <is>
          <t>Schedule of Pension Plan Assets by asset Category</t>
        </is>
      </c>
      <c r="B11" s="4" t="inlineStr">
        <is>
          <t xml:space="preserve">The following table sets forth, by asset category, Nexstar’s pension plan assets as of December 31, 2024 and 2023, using the fair value hierarchy established under ASC Topic 820 as described in Note 16. The fair value hierarchy in the tables excludes certain investments which are valued using net asset value (“NAV”) as a practical expedient (in millions):
Pension Plan Assets as of December 31, 2024
Level 1 Level 2 Level 3 Total
Pension plan assets measured at fair value:
Registered investment companies $ 218 $ - $ - $ 218
Common collective trusts - 7 - 7
Other 2 - - 2
Pooled separate account - 6 - 6
Total pension plan assets measured at fair value $ 220 $ 13 $ - 233
Pension plan assets measured at NAV as a practical expedient 1,161
Pension plan assets measured at contract value:
Insurance contracts 6
Total pension plan assets $ 1,400
Pension Plan Assets as of December 31, 2023
Level 1 Level 2 Level 3 Total
Pension plan assets measured at fair value:
Registered investment companies $ 52 $ - $ - $ 52
Common collective trusts - 18 - 18
Other 2 - - 2
Pooled separate account - 6 - 6
Total pension plan assets measured at fair value $ 54 $ 24 $ - 78
Pension plan assets measured at NAV as a practical expedient 1,412
Pension plan assets measured at contract value:
Insurance contracts 6
Total pension plan assets $ 1,496 </t>
        </is>
      </c>
    </row>
    <row r="12">
      <c r="A12" s="4" t="inlineStr">
        <is>
          <t>Schedule of Expected Plan Contributions</t>
        </is>
      </c>
      <c r="B12" s="4" t="inlineStr">
        <is>
          <t xml:space="preserve">The following table includes amounts that are expected to be contributed to the plans by Nexstar (in millions). It additionally reflects benefit payments that are made from the plans’ assets as well as those made directly from Nexstar’s assets, and it includes the participants’ share of the costs, which is funded by participant contributions. The amounts in the table are actuarially determined and reflect Nexstar’s best estimate given its current knowledge including the impact of recent pension funding relief legislation. Actual amounts could be materially different.
Pension Benefits OPEB
Employer Contributions
2025 to participant benefits $ 18 $ 2
Expected Benefit Payments
2025 $ 147 $ 2
2026 145 2
2027 143 2
2028 141 2
2029 138 2
2030-2034 629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s and Carrying Amounts of Long-term Debt Not Measured at Fair Value on a Recurring Basis</t>
        </is>
      </c>
      <c r="B4" s="4" t="inlineStr">
        <is>
          <t xml:space="preserve">As of December 31, the estimated fair values and carrying amounts of the Company’s long-term debt which are not measured at fair value on a recurring basis were as follows (dollars in millions):
2024 2023
Carrying Fair Carrying Fair
Amount Value Amount Value
Nexstar
Term Loan A, due June 2027 (1) $ 2,117 $ 2,093 $ 2,237 $ 2,217
Term Loan B, due September 2026 (1) 1,344 1,362 1,537 1,545
5.625 % Notes, due July 2027 (2) 1,716 1,667 1,717 1,654
4.75 % Notes, due November 2028 (2) 995 930 994 915
Mission
Term Loan B, due June 2028 (1) 289 290 290 288
Revolving loans due June 2027 (1) 62 61 62 60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and are considered Level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4" t="inlineStr">
        <is>
          <t>Summary of Stock Option Activity</t>
        </is>
      </c>
      <c r="B3" s="4" t="inlineStr">
        <is>
          <t xml:space="preserve">The following table summarizes activity and information related to stock options for the year ended December 31, 2024:
Outstanding Options Non-Vested Options
Weighted-
Weighted- Average Aggregate Weighted-
Average Remaining Intrinsic Average
Exercise Contractual Value Grant-Date
Shares Price Term (Years) (thousands) Shares Fair Value
Balances as of December 31, 2023 244,068 $ 47.17 0.88 $ 26,744 - $ -
Granted - $ - - - - $ -
Exercised ( 244,068 ) $ 47.17 - - - $ -
Vested - $ - - - - $ -
Forfeited/cancelled - $ - - - - $ -
Balances as of December 31, 2024 - $ - - $ - - $ -
Exercisable as of December 31, 2024 - $ - - $ -
Fully vested and expected to vest as of December 31, 2024 - $ - - $ - </t>
        </is>
      </c>
    </row>
    <row r="4">
      <c r="A4" s="4" t="inlineStr">
        <is>
          <t>Time-Based Restricted Stock Units [Member]</t>
        </is>
      </c>
      <c r="B4" s="4" t="inlineStr">
        <is>
          <t xml:space="preserve"> </t>
        </is>
      </c>
    </row>
    <row r="5">
      <c r="A5" s="4" t="inlineStr">
        <is>
          <t>Summary of Restricted Stock Units</t>
        </is>
      </c>
      <c r="B5" s="4" t="inlineStr">
        <is>
          <t xml:space="preserve">The RSUs vest over a range of one to four years from the date of the award subject to the continued employment of the grantee as of each vesting date. Unvested RSUs are generally forfeited immediately upon the employee’s termination for any reason other than change of control. The following table summarizes activity and information related to RSUs for the year ended December 31, 2024:
Weighted-Average
Unvested Grant-Date
Shares Fair Value
Unvested as of December 31, 2023 815,324 $ 144.62
Awarded 447,516 $ 144.53
Vested ( 337,096 ) $ 131.20
Forfeited/cancelled ( 86,005 ) $ 149.30
Unvested as of December 31, 2024 839,739 $ 149.48 </t>
        </is>
      </c>
    </row>
    <row r="6">
      <c r="A6" s="4" t="inlineStr">
        <is>
          <t>Performance-Based Restricted Stock Units [Member]</t>
        </is>
      </c>
      <c r="B6" s="4" t="inlineStr">
        <is>
          <t xml:space="preserve"> </t>
        </is>
      </c>
    </row>
    <row r="7">
      <c r="A7" s="4" t="inlineStr">
        <is>
          <t>Summary of Restricted Stock Units</t>
        </is>
      </c>
      <c r="B7" s="4" t="inlineStr">
        <is>
          <t xml:space="preserve">The PSUs vest over a range of two to four years from the date of the award subject to the continued service of the grantee as of each vesting date and the achievement of specific performance metrics. For PSU awards with a market condition, the number of shares to be issued upon vesting is based on the total shareholder return of Nexstar’s class A common stock measured against a defined peer group over a designated measurement period. Certain other PSU awards are based on the achievement of established internal operating goals. Unvested PSUs are generally forfeited immediately upon the employee’s termination for any reason other than change of control or when the required metric was not achieved. The following table summarizes activity and information related to PSUs for the year ended December 31, 2024:
Weighted-Average
Unvested Grant-Date
Shares Fair Value
Unvested as of December 31, 2023 173,567 $ 182.43
Awarded 176,424 $ 192.73
Vested ( 134,296 ) $ 193.84
Forfeited/cancelled ( 14,209 ) $ 118.42
Unvested as of December 31, 2024 201,486 $ 188.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es</t>
        </is>
      </c>
      <c r="B4" s="4" t="inlineStr">
        <is>
          <t xml:space="preserve">The income tax expense (benefit) consisted of the following components for the years ended December 31 (in millions):
2024 2023 2022
Current tax expense:
Federal $ 246 $ 170 $ 294
State 63 37 82
309 207 376
Deferred tax benefit:
Federal ( 28 ) ( 60 ) ( 84 )
State ( 5 ) ( 16 ) ( 18 )
( 33 ) ( 76 ) ( 102 )
Income tax expense $ 276 $ 131 $ 274 </t>
        </is>
      </c>
    </row>
    <row r="5">
      <c r="A5" s="4" t="inlineStr">
        <is>
          <t>Schedule of Reconciliation of Federal Statutory Income Tax Rate to Income Tax Expense</t>
        </is>
      </c>
      <c r="B5" s="4" t="inlineStr">
        <is>
          <t xml:space="preserve">The following is a reconciliation of the federal statutory income tax rate to income tax expense for the years ended December 31 (in millions):
2024 2023 2022
Federal income tax at the statutory rate $ 201 $ 84 $ 256
State and local taxes, net of federal benefit 43 18 47
Nondeductible compensation 12 8 8
Nondeductible meals and entertainment 3 3 2
Excess tax benefit on stock-based compensation ( 6 ) ( 4 ) ( 26 )
Change in beginning of year valuation allowance 1 10 ( 4 )
Uncertain tax positions 3 - ( 4 )
Bargain purchase gain - - ( 12 )
Minority interest 7 14 5
Write-off of non-deductible goodwill 5 - -
Other 7 ( 2 ) 2
Income tax expense $ 276 $ 131 $ 274 </t>
        </is>
      </c>
    </row>
    <row r="6">
      <c r="A6" s="4" t="inlineStr">
        <is>
          <t>Schedule of Components of Net Deferred Tax Asset Liability</t>
        </is>
      </c>
      <c r="B6" s="4" t="inlineStr">
        <is>
          <t xml:space="preserve">The components of the net deferred tax asset (liability) were as follows, as of December 31 (in millions):
2024 2023
Deferred tax assets:
Net operating loss carryforwards $ 34 $ 43
Compensation 6 8
Rent 69 70
Pension 53 61
Other 44 51
Total deferred tax assets 206 233
Valuation allowance for deferred tax assets ( 52 ) ( 48 )
Total deferred tax assets 154 185
Deferred tax liabilities:
Property and equipment ( 178 ) ( 199 )
Other intangible assets ( 357 ) ( 409 )
Goodwill ( 158 ) ( 138 )
FCC licenses ( 678 ) ( 666 )
Rent ( 68 ) ( 73 )
Investments ( 160 ) ( 177 )
Other ( 42 ) ( 43 )
Total deferred tax liabilities ( 1,641 ) ( 1,705 )
Net deferred tax liabilities $ ( 1,487 ) $ ( 1,520 ) </t>
        </is>
      </c>
    </row>
    <row r="7">
      <c r="A7" s="4" t="inlineStr">
        <is>
          <t>Schedule of Reconciliation of Gross Liability for Uncertain Tax Positions</t>
        </is>
      </c>
      <c r="B7" s="4" t="inlineStr">
        <is>
          <t xml:space="preserve">A reconciliation of the beginning and ending balances of the gross liability for uncertain tax positions is as follows (in millions):
2024 2023 2022
Uncertain tax position liability at the beginning of the year $ 27 $ 28 $ 33
Increases related to current year positions 1 - -
Decreases related to settlements with taxing authorities - - ( 2 )
Decreases related to expiration of statute of limitations ( 1 ) ( 1 ) ( 3 )
Uncertain tax position liability at the end of the year $ 27 $ 27 $ 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Income Per Share Basic and Diluted Available to Common Stockholders</t>
        </is>
      </c>
      <c r="B4" s="4" t="inlineStr">
        <is>
          <t xml:space="preserve">Income per share (basic and diluted) available to common stockholders for the years ended December 31 are presented below (dollars in millions, except per share amounts, and shares in thousands):
2024 2023 2022
Net income attributable to Nexstar Media Group, Inc. $ 722 $ 346 $ 971
Accretion of redeemable noncontrolling interests (1) ( 20 ) - -
Net income available to common stockholders $ 702 $ 346 $ 971
Weighted average shares outstanding – basic 32,311 35,317 39,349
Dilutive effect of equity incentive plan instruments 485 517 838
Weighted average shares outstanding – diluted 32,796 35,834 40,187
Net income per share available to common stockholders – basic $ 21.73 $ 9.78 $ 24.68
Net income per share available to common stockholders – diluted $ 21.41 $ 9.64 $ 24.16 (1) As discussed in Note 2, we adjusted our accounting for redeemable noncontrolling interests. The accretion for the year ended December 31, 2024 included an out-of-period adjustment of $ 7 million which reduced each of basic and diluted earnings per share by $ 0.2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Minimum payments from Contracts, Excluding Intercompany Transactions</t>
        </is>
      </c>
      <c r="B4" s="4" t="inlineStr">
        <is>
          <t xml:space="preserve">Future minimum payments from these contracts, excluding intercompany transactions, are as follows as of December 31, 2024 (in millions):
2025 $ 1,188
2026 847
2027 156
2028 150
2029 144
Thereafter 258
$ 2,7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Breakdown of Selected Financial Information for Reportable Broadcast Segment and Reconciliation of Segment's Profit to Income from Operations</t>
        </is>
      </c>
      <c r="B4" s="4" t="inlineStr">
        <is>
          <t>The following table set forth a breakdown of selected financial information for our reportable Broadcast segment and a reconciliation of that segment’s profit to income from operations (in millions):
Years Ended December 31,
2024 2023 2022
Reportable Broadcast Segment:
Net revenue $ 5,134 $ 4,611 $ 5,033
Programming and related expenses (1) ( 2,182 ) ( 2,086 ) ( 1,927 )
Selling, general and administrative expenses (1) ( 775 ) ( 771 ) ( 815 )
Amortization of broadcast rights (1) ( 64 ) ( 77 ) ( 103 )
Reportable Broadcast segment's profit 2,113 1,677 2,188
Other segmentsʼ loss, net ( 130 ) ( 253 ) ( 53 )
Corporate (unallocated) ( 197 ) ( 180 ) ( 183 )
Depreciation and amortization expense (2) ( 484 ) ( 488 ) ( 469 )
Goodwill and other long-lived assets impairment ( 24 ) ( 35 ) ( 133 )
Transaction and other one-time expenses - - ( 37 )
Restructuring costs ( 12 ) ( 15 ) -
Miscellaneous 2 2 ( 1 )
Income from operations $ 1,268 $ 708 $ 1,312 (1) The expenses included in the measure of our reportable Broadcast segment’s profit are as follows: • Programming and related expenses – primarily include fees incurred under network affiliation agreements and operating costs to produce and air local news. • Selling, general and administrative expenses – primarily include (i) salaries, benefits and payroll taxes, commission, rating agencies’ fees, travel, and software license fees incurred by sales teams and (ii) salaries, benefits and payroll taxes, group insurance and office rental costs incurred in managing the segment’s business units. • Amortization of broadcast rights – the amortization of license fees for acquired programs from national program syndicators and certain production companies. (2) Includes depreciation of property and equipment and amortization of intangible assets. Excludes amortization of broadcast rights.</t>
        </is>
      </c>
    </row>
    <row r="5">
      <c r="A5" s="4" t="inlineStr">
        <is>
          <t>Summary of Disaggregation of Revenue</t>
        </is>
      </c>
      <c r="B5" s="4" t="inlineStr">
        <is>
          <t xml:space="preserve">The following table presents disaggregation of net revenue by source (in millions).
Year Ended December 31, 2024 Reportable Other Corporate (unallocated) Eliminations (1) Consolidated
Distribution $ 2,869 $ 106 $ - $ ( 47 ) $ 2,928
Advertising 2,223 192 - - 2,415
Other 42 19 10 ( 7 ) 64
Total net revenue $ 5,134 $ 317 $ 10 $ ( 54 ) $ 5,407
Year Ended December 31, 2023 Reportable Other Corporate (unallocated) Eliminations (1) Consolidated
Distribution $ 2,674 $ 73 $ 1 $ ( 21 ) $ 2,727
Advertising 1,894 227 - - 2,121
Other 43 39 9 ( 6 ) 85
Total net revenue $ 4,611 $ 339 $ 10 $ ( 27 ) $ 4,933
Year Ended December 31, 2022 Reportable Other Corporate (unallocated) Eliminations (1) Consolidated
Distribution $ 2,553 $ 20 $ 1 $ ( 3 ) $ 2,571
Advertising 2,438 151 - - 2,589
Other 42 2 8 ( 1 ) 51
Total net revenue $ 5,033 $ 173 $ 9 $ ( 4 ) $ 5,211 (1) The elimination of distribution revenue represents intersegment revenue generated by Other segments for services provided to the Broadcast segmen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Allowance for Credit Losses Rollforward (in millions):
Additions
Balance at Charged to Balance at
Beginning Costs and End of
of Period Expenses Deductions (1) Period
Year Ended December 31, 2024 $ 20 $ 8 $ ( 12 ) 16
Year Ended December 31, 2023 18 12 ( 10 ) 20
Year Ended December 31, 2022 23 5 ( 10 ) 18 (1) Uncollectible accounts written off, net of recoveri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Details)</t>
        </is>
      </c>
      <c r="B1" s="2" t="inlineStr">
        <is>
          <t>12 Months Ended</t>
        </is>
      </c>
    </row>
    <row r="2">
      <c r="B2" s="2" t="inlineStr">
        <is>
          <t>Dec. 31, 2024 TelevisionStation Channel Market Application State Website NetworkService RadioStation</t>
        </is>
      </c>
    </row>
    <row r="3">
      <c r="A3" s="3" t="inlineStr">
        <is>
          <t>Organization And Business Operations [Line Items]</t>
        </is>
      </c>
      <c r="B3" s="4" t="inlineStr">
        <is>
          <t xml:space="preserve"> </t>
        </is>
      </c>
    </row>
    <row r="4">
      <c r="A4" s="4" t="inlineStr">
        <is>
          <t>Number of full power television stations owned, operated, programmed or provided sales and other services</t>
        </is>
      </c>
      <c r="B4" s="6" t="n">
        <v>200</v>
      </c>
    </row>
    <row r="5">
      <c r="A5" s="4" t="inlineStr">
        <is>
          <t>Number of markets in which the Company's stations broadcast | Market</t>
        </is>
      </c>
      <c r="B5" s="6" t="n">
        <v>116</v>
      </c>
    </row>
    <row r="6">
      <c r="A6" s="4" t="inlineStr">
        <is>
          <t>Number of local websites | Website</t>
        </is>
      </c>
      <c r="B6" s="6" t="n">
        <v>138</v>
      </c>
    </row>
    <row r="7">
      <c r="A7" s="4" t="inlineStr">
        <is>
          <t>Number of mobile applications | Application</t>
        </is>
      </c>
      <c r="B7" s="6" t="n">
        <v>229</v>
      </c>
    </row>
    <row r="8">
      <c r="A8" s="4" t="inlineStr">
        <is>
          <t>Number of states in which the Company's stations broadcast | State</t>
        </is>
      </c>
      <c r="B8" s="6" t="n">
        <v>40</v>
      </c>
    </row>
    <row r="9">
      <c r="A9" s="4" t="inlineStr">
        <is>
          <t>Number of AM radio station | RadioStation</t>
        </is>
      </c>
      <c r="B9" s="6" t="n">
        <v>1</v>
      </c>
    </row>
    <row r="10">
      <c r="A10" s="4" t="inlineStr">
        <is>
          <t>Percentage of US television household reach</t>
        </is>
      </c>
      <c r="B10" s="9" t="n">
        <v>0.39</v>
      </c>
    </row>
    <row r="11">
      <c r="A11" s="4" t="inlineStr">
        <is>
          <t>Number of television stations owned by consolidated VIEs</t>
        </is>
      </c>
      <c r="B11" s="6" t="n">
        <v>35</v>
      </c>
    </row>
    <row r="12">
      <c r="A12" s="4" t="inlineStr">
        <is>
          <t>Number of television stations owned by an unconsolidated VIE</t>
        </is>
      </c>
      <c r="B12" s="6" t="n">
        <v>2</v>
      </c>
    </row>
    <row r="13">
      <c r="A13" s="4" t="inlineStr">
        <is>
          <t>Number of multicast network services owned and operated | NetworkService</t>
        </is>
      </c>
      <c r="B13" s="6" t="n">
        <v>2</v>
      </c>
    </row>
    <row r="14">
      <c r="A14" s="4" t="inlineStr">
        <is>
          <t>Connected television application | Application</t>
        </is>
      </c>
      <c r="B14" s="6" t="n">
        <v>8</v>
      </c>
    </row>
    <row r="15">
      <c r="A15" s="4" t="inlineStr">
        <is>
          <t>Number of ad supported television channels | Channel</t>
        </is>
      </c>
      <c r="B15" s="6" t="n">
        <v>3</v>
      </c>
    </row>
    <row r="16">
      <c r="A16" s="4" t="inlineStr">
        <is>
          <t>The CW Network, LLC [Member]</t>
        </is>
      </c>
      <c r="B16" s="4" t="inlineStr">
        <is>
          <t xml:space="preserve"> </t>
        </is>
      </c>
    </row>
    <row r="17">
      <c r="A17" s="3" t="inlineStr">
        <is>
          <t>Organization And Business Operations [Line Items]</t>
        </is>
      </c>
      <c r="B17" s="4" t="inlineStr">
        <is>
          <t xml:space="preserve"> </t>
        </is>
      </c>
    </row>
    <row r="18">
      <c r="A18" s="4" t="inlineStr">
        <is>
          <t>Percentage of outstanding equity acquired</t>
        </is>
      </c>
      <c r="B18" s="10" t="n">
        <v>0.771</v>
      </c>
    </row>
    <row r="19">
      <c r="A19" s="4" t="inlineStr">
        <is>
          <t>TV Food Network [Member]</t>
        </is>
      </c>
      <c r="B19" s="4" t="inlineStr">
        <is>
          <t xml:space="preserve"> </t>
        </is>
      </c>
    </row>
    <row r="20">
      <c r="A20" s="3" t="inlineStr">
        <is>
          <t>Organization And Business Operations [Line Items]</t>
        </is>
      </c>
      <c r="B20" s="4" t="inlineStr">
        <is>
          <t xml:space="preserve"> </t>
        </is>
      </c>
    </row>
    <row r="21">
      <c r="A21" s="4" t="inlineStr">
        <is>
          <t>Ownership stake</t>
        </is>
      </c>
      <c r="B21" s="10" t="n">
        <v>0.3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onsolidated VIEs (Detail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44</v>
      </c>
      <c r="D3" s="5" t="n">
        <v>135</v>
      </c>
    </row>
    <row r="4">
      <c r="A4" s="4" t="inlineStr">
        <is>
          <t>Accounts receivable, net</t>
        </is>
      </c>
      <c r="C4" s="6" t="n">
        <v>1028</v>
      </c>
      <c r="D4" s="6" t="n">
        <v>1095</v>
      </c>
    </row>
    <row r="5">
      <c r="A5" s="4" t="inlineStr">
        <is>
          <t>Prepaid expenses and other current assets</t>
        </is>
      </c>
      <c r="C5" s="6" t="n">
        <v>41</v>
      </c>
      <c r="D5" s="6" t="n">
        <v>88</v>
      </c>
    </row>
    <row r="6">
      <c r="A6" s="4" t="inlineStr">
        <is>
          <t>Total current assets</t>
        </is>
      </c>
      <c r="C6" s="6" t="n">
        <v>1297</v>
      </c>
      <c r="D6" s="6" t="n">
        <v>1466</v>
      </c>
    </row>
    <row r="7">
      <c r="A7" s="4" t="inlineStr">
        <is>
          <t>Property and equipment, net</t>
        </is>
      </c>
      <c r="C7" s="6" t="n">
        <v>1207</v>
      </c>
      <c r="D7" s="6" t="n">
        <v>1269</v>
      </c>
    </row>
    <row r="8">
      <c r="A8" s="4" t="inlineStr">
        <is>
          <t>Goodwill</t>
        </is>
      </c>
      <c r="C8" s="6" t="n">
        <v>2922</v>
      </c>
      <c r="D8" s="6" t="n">
        <v>2946</v>
      </c>
    </row>
    <row r="9">
      <c r="A9" s="4" t="inlineStr">
        <is>
          <t>FCC licenses</t>
        </is>
      </c>
      <c r="C9" s="6" t="n">
        <v>2929</v>
      </c>
      <c r="D9" s="6" t="n">
        <v>2929</v>
      </c>
    </row>
    <row r="10">
      <c r="A10" s="4" t="inlineStr">
        <is>
          <t>Intangible assets, net</t>
        </is>
      </c>
      <c r="C10" s="6" t="n">
        <v>1847</v>
      </c>
      <c r="D10" s="6" t="n">
        <v>2124</v>
      </c>
    </row>
    <row r="11">
      <c r="A11" s="4" t="inlineStr">
        <is>
          <t>Other noncurrent assets, net</t>
        </is>
      </c>
      <c r="C11" s="6" t="n">
        <v>389</v>
      </c>
      <c r="D11" s="6" t="n">
        <v>386</v>
      </c>
    </row>
    <row r="12">
      <c r="A12" s="4" t="inlineStr">
        <is>
          <t>Total assets</t>
        </is>
      </c>
      <c r="B12" s="4" t="inlineStr">
        <is>
          <t>[1]</t>
        </is>
      </c>
      <c r="C12" s="6" t="n">
        <v>11468</v>
      </c>
      <c r="D12" s="6" t="n">
        <v>12078</v>
      </c>
    </row>
    <row r="13">
      <c r="A13" s="3" t="inlineStr">
        <is>
          <t>Current liabilities:</t>
        </is>
      </c>
      <c r="C13" s="4" t="inlineStr">
        <is>
          <t xml:space="preserve"> </t>
        </is>
      </c>
      <c r="D13" s="4" t="inlineStr">
        <is>
          <t xml:space="preserve"> </t>
        </is>
      </c>
    </row>
    <row r="14">
      <c r="A14" s="4" t="inlineStr">
        <is>
          <t>Current portion of debt</t>
        </is>
      </c>
      <c r="C14" s="6" t="n">
        <v>124</v>
      </c>
      <c r="D14" s="6" t="n">
        <v>124</v>
      </c>
    </row>
    <row r="15">
      <c r="A15" s="4" t="inlineStr">
        <is>
          <t>Interest payable</t>
        </is>
      </c>
      <c r="C15" s="6" t="n">
        <v>56</v>
      </c>
      <c r="D15" s="6" t="n">
        <v>55</v>
      </c>
    </row>
    <row r="16">
      <c r="A16" s="4" t="inlineStr">
        <is>
          <t>Other current liabilities</t>
        </is>
      </c>
      <c r="C16" s="6" t="n">
        <v>115</v>
      </c>
      <c r="D16" s="6" t="n">
        <v>116</v>
      </c>
    </row>
    <row r="17">
      <c r="A17" s="4" t="inlineStr">
        <is>
          <t>Total current liabilities</t>
        </is>
      </c>
      <c r="C17" s="6" t="n">
        <v>783</v>
      </c>
      <c r="D17" s="6" t="n">
        <v>961</v>
      </c>
    </row>
    <row r="18">
      <c r="A18" s="4" t="inlineStr">
        <is>
          <t>Debt</t>
        </is>
      </c>
      <c r="C18" s="6" t="n">
        <v>6399</v>
      </c>
      <c r="D18" s="6" t="n">
        <v>6713</v>
      </c>
    </row>
    <row r="19">
      <c r="A19" s="4" t="inlineStr">
        <is>
          <t>Deferred tax liabilities</t>
        </is>
      </c>
      <c r="C19" s="6" t="n">
        <v>1487</v>
      </c>
      <c r="D19" s="6" t="n">
        <v>1520</v>
      </c>
    </row>
    <row r="20">
      <c r="A20" s="4" t="inlineStr">
        <is>
          <t>Other noncurrent liabilities</t>
        </is>
      </c>
      <c r="C20" s="6" t="n">
        <v>531</v>
      </c>
      <c r="D20" s="6" t="n">
        <v>571</v>
      </c>
    </row>
    <row r="21">
      <c r="A21" s="4" t="inlineStr">
        <is>
          <t>Total liabilities</t>
        </is>
      </c>
      <c r="B21" s="4" t="inlineStr">
        <is>
          <t>[1]</t>
        </is>
      </c>
      <c r="C21" s="6" t="n">
        <v>9200</v>
      </c>
      <c r="D21" s="6" t="n">
        <v>9765</v>
      </c>
    </row>
    <row r="22">
      <c r="A22" s="4" t="inlineStr">
        <is>
          <t>Network affiliation agreements, net [Member]</t>
        </is>
      </c>
      <c r="C22" s="4" t="inlineStr">
        <is>
          <t xml:space="preserve"> </t>
        </is>
      </c>
      <c r="D22" s="4" t="inlineStr">
        <is>
          <t xml:space="preserve"> </t>
        </is>
      </c>
    </row>
    <row r="23">
      <c r="A23" s="3" t="inlineStr">
        <is>
          <t>Current assets:</t>
        </is>
      </c>
      <c r="C23" s="4" t="inlineStr">
        <is>
          <t xml:space="preserve"> </t>
        </is>
      </c>
      <c r="D23" s="4" t="inlineStr">
        <is>
          <t xml:space="preserve"> </t>
        </is>
      </c>
    </row>
    <row r="24">
      <c r="A24" s="4" t="inlineStr">
        <is>
          <t>Intangible assets, net</t>
        </is>
      </c>
      <c r="C24" s="6" t="n">
        <v>1494</v>
      </c>
      <c r="D24" s="6" t="n">
        <v>1683</v>
      </c>
    </row>
    <row r="25">
      <c r="A25" s="4" t="inlineStr">
        <is>
          <t>Other definite-lived intangible assets [Member]</t>
        </is>
      </c>
      <c r="C25" s="4" t="inlineStr">
        <is>
          <t xml:space="preserve"> </t>
        </is>
      </c>
      <c r="D25" s="4" t="inlineStr">
        <is>
          <t xml:space="preserve"> </t>
        </is>
      </c>
    </row>
    <row r="26">
      <c r="A26" s="3" t="inlineStr">
        <is>
          <t>Current assets:</t>
        </is>
      </c>
      <c r="C26" s="4" t="inlineStr">
        <is>
          <t xml:space="preserve"> </t>
        </is>
      </c>
      <c r="D26" s="4" t="inlineStr">
        <is>
          <t xml:space="preserve"> </t>
        </is>
      </c>
    </row>
    <row r="27">
      <c r="A27" s="4" t="inlineStr">
        <is>
          <t>Intangible assets, net</t>
        </is>
      </c>
      <c r="C27" s="6" t="n">
        <v>353</v>
      </c>
      <c r="D27" s="6" t="n">
        <v>441</v>
      </c>
    </row>
    <row r="28">
      <c r="A28" s="4" t="inlineStr">
        <is>
          <t>Consolidated VIEs [Member]</t>
        </is>
      </c>
      <c r="C28" s="4" t="inlineStr">
        <is>
          <t xml:space="preserve"> </t>
        </is>
      </c>
      <c r="D28" s="4" t="inlineStr">
        <is>
          <t xml:space="preserve"> </t>
        </is>
      </c>
    </row>
    <row r="29">
      <c r="A29" s="3" t="inlineStr">
        <is>
          <t>Current assets:</t>
        </is>
      </c>
      <c r="C29" s="4" t="inlineStr">
        <is>
          <t xml:space="preserve"> </t>
        </is>
      </c>
      <c r="D29" s="4" t="inlineStr">
        <is>
          <t xml:space="preserve"> </t>
        </is>
      </c>
    </row>
    <row r="30">
      <c r="A30" s="4" t="inlineStr">
        <is>
          <t>Cash and cash equivalents</t>
        </is>
      </c>
      <c r="C30" s="6" t="n">
        <v>7</v>
      </c>
      <c r="D30" s="6" t="n">
        <v>6</v>
      </c>
    </row>
    <row r="31">
      <c r="A31" s="4" t="inlineStr">
        <is>
          <t>Accounts receivable, net</t>
        </is>
      </c>
      <c r="C31" s="6" t="n">
        <v>26</v>
      </c>
      <c r="D31" s="6" t="n">
        <v>17</v>
      </c>
    </row>
    <row r="32">
      <c r="A32" s="4" t="inlineStr">
        <is>
          <t>Prepaid expenses and other current assets</t>
        </is>
      </c>
      <c r="C32" s="6" t="n">
        <v>4</v>
      </c>
      <c r="D32" s="6" t="n">
        <v>5</v>
      </c>
    </row>
    <row r="33">
      <c r="A33" s="4" t="inlineStr">
        <is>
          <t>Total current assets</t>
        </is>
      </c>
      <c r="C33" s="6" t="n">
        <v>37</v>
      </c>
      <c r="D33" s="6" t="n">
        <v>28</v>
      </c>
    </row>
    <row r="34">
      <c r="A34" s="4" t="inlineStr">
        <is>
          <t>Property and equipment, net</t>
        </is>
      </c>
      <c r="C34" s="6" t="n">
        <v>52</v>
      </c>
      <c r="D34" s="6" t="n">
        <v>58</v>
      </c>
    </row>
    <row r="35">
      <c r="A35" s="4" t="inlineStr">
        <is>
          <t>Goodwill</t>
        </is>
      </c>
      <c r="C35" s="6" t="n">
        <v>151</v>
      </c>
      <c r="D35" s="6" t="n">
        <v>151</v>
      </c>
    </row>
    <row r="36">
      <c r="A36" s="4" t="inlineStr">
        <is>
          <t>FCC licenses</t>
        </is>
      </c>
      <c r="C36" s="6" t="n">
        <v>200</v>
      </c>
      <c r="D36" s="6" t="n">
        <v>200</v>
      </c>
    </row>
    <row r="37">
      <c r="A37" s="4" t="inlineStr">
        <is>
          <t>Other noncurrent assets, net</t>
        </is>
      </c>
      <c r="C37" s="6" t="n">
        <v>63</v>
      </c>
      <c r="D37" s="6" t="n">
        <v>67</v>
      </c>
    </row>
    <row r="38">
      <c r="A38" s="4" t="inlineStr">
        <is>
          <t>Total assets</t>
        </is>
      </c>
      <c r="C38" s="6" t="n">
        <v>562</v>
      </c>
      <c r="D38" s="6" t="n">
        <v>572</v>
      </c>
    </row>
    <row r="39">
      <c r="A39" s="3" t="inlineStr">
        <is>
          <t>Current liabilities:</t>
        </is>
      </c>
      <c r="C39" s="4" t="inlineStr">
        <is>
          <t xml:space="preserve"> </t>
        </is>
      </c>
      <c r="D39" s="4" t="inlineStr">
        <is>
          <t xml:space="preserve"> </t>
        </is>
      </c>
    </row>
    <row r="40">
      <c r="A40" s="4" t="inlineStr">
        <is>
          <t>Current portion of debt</t>
        </is>
      </c>
      <c r="C40" s="6" t="n">
        <v>3</v>
      </c>
      <c r="D40" s="6" t="n">
        <v>2</v>
      </c>
    </row>
    <row r="41">
      <c r="A41" s="4" t="inlineStr">
        <is>
          <t>Other current liabilities</t>
        </is>
      </c>
      <c r="C41" s="6" t="n">
        <v>37</v>
      </c>
      <c r="D41" s="6" t="n">
        <v>38</v>
      </c>
    </row>
    <row r="42">
      <c r="A42" s="4" t="inlineStr">
        <is>
          <t>Total current liabilities</t>
        </is>
      </c>
      <c r="C42" s="6" t="n">
        <v>40</v>
      </c>
      <c r="D42" s="6" t="n">
        <v>40</v>
      </c>
    </row>
    <row r="43">
      <c r="A43" s="4" t="inlineStr">
        <is>
          <t>Debt</t>
        </is>
      </c>
      <c r="C43" s="6" t="n">
        <v>348</v>
      </c>
      <c r="D43" s="6" t="n">
        <v>350</v>
      </c>
    </row>
    <row r="44">
      <c r="A44" s="4" t="inlineStr">
        <is>
          <t>Deferred tax liabilities</t>
        </is>
      </c>
      <c r="C44" s="6" t="n">
        <v>41</v>
      </c>
      <c r="D44" s="6" t="n">
        <v>36</v>
      </c>
    </row>
    <row r="45">
      <c r="A45" s="4" t="inlineStr">
        <is>
          <t>Other noncurrent liabilities</t>
        </is>
      </c>
      <c r="C45" s="6" t="n">
        <v>72</v>
      </c>
      <c r="D45" s="6" t="n">
        <v>78</v>
      </c>
    </row>
    <row r="46">
      <c r="A46" s="4" t="inlineStr">
        <is>
          <t>Total liabilities</t>
        </is>
      </c>
      <c r="C46" s="6" t="n">
        <v>501</v>
      </c>
      <c r="D46" s="6" t="n">
        <v>504</v>
      </c>
    </row>
    <row r="47">
      <c r="A47" s="4" t="inlineStr">
        <is>
          <t>Consolidated VIEs [Member] | Network affiliation agreements, net [Member]</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Intangible assets, net</t>
        </is>
      </c>
      <c r="C49" s="6" t="n">
        <v>59</v>
      </c>
      <c r="D49" s="6" t="n">
        <v>68</v>
      </c>
    </row>
    <row r="50">
      <c r="A50" s="4" t="inlineStr">
        <is>
          <t>Non Guarantor VIEs [Member]</t>
        </is>
      </c>
      <c r="C50" s="4" t="inlineStr">
        <is>
          <t xml:space="preserve"> </t>
        </is>
      </c>
      <c r="D50" s="4" t="inlineStr">
        <is>
          <t xml:space="preserve"> </t>
        </is>
      </c>
    </row>
    <row r="51">
      <c r="A51" s="3" t="inlineStr">
        <is>
          <t>Current assets:</t>
        </is>
      </c>
      <c r="C51" s="4" t="inlineStr">
        <is>
          <t xml:space="preserve"> </t>
        </is>
      </c>
      <c r="D51" s="4" t="inlineStr">
        <is>
          <t xml:space="preserve"> </t>
        </is>
      </c>
    </row>
    <row r="52">
      <c r="A52" s="4" t="inlineStr">
        <is>
          <t>Total current assets</t>
        </is>
      </c>
      <c r="C52" s="6" t="n">
        <v>3</v>
      </c>
      <c r="D52" s="6" t="n">
        <v>3</v>
      </c>
    </row>
    <row r="53">
      <c r="A53" s="4" t="inlineStr">
        <is>
          <t>Property and equipment, net</t>
        </is>
      </c>
      <c r="C53" s="6" t="n">
        <v>10</v>
      </c>
      <c r="D53" s="6" t="n">
        <v>11</v>
      </c>
    </row>
    <row r="54">
      <c r="A54" s="4" t="inlineStr">
        <is>
          <t>Goodwill</t>
        </is>
      </c>
      <c r="C54" s="6" t="n">
        <v>62</v>
      </c>
      <c r="D54" s="6" t="n">
        <v>62</v>
      </c>
    </row>
    <row r="55">
      <c r="A55" s="4" t="inlineStr">
        <is>
          <t>FCC licenses</t>
        </is>
      </c>
      <c r="C55" s="6" t="n">
        <v>200</v>
      </c>
      <c r="D55" s="6" t="n">
        <v>200</v>
      </c>
    </row>
    <row r="56">
      <c r="A56" s="4" t="inlineStr">
        <is>
          <t>Other noncurrent assets, net</t>
        </is>
      </c>
      <c r="C56" s="6" t="n">
        <v>3</v>
      </c>
      <c r="D56" s="6" t="n">
        <v>2</v>
      </c>
    </row>
    <row r="57">
      <c r="A57" s="4" t="inlineStr">
        <is>
          <t>Total assets</t>
        </is>
      </c>
      <c r="C57" s="6" t="n">
        <v>297</v>
      </c>
      <c r="D57" s="6" t="n">
        <v>300</v>
      </c>
    </row>
    <row r="58">
      <c r="A58" s="3" t="inlineStr">
        <is>
          <t>Current liabilities:</t>
        </is>
      </c>
      <c r="C58" s="4" t="inlineStr">
        <is>
          <t xml:space="preserve"> </t>
        </is>
      </c>
      <c r="D58" s="4" t="inlineStr">
        <is>
          <t xml:space="preserve"> </t>
        </is>
      </c>
    </row>
    <row r="59">
      <c r="A59" s="4" t="inlineStr">
        <is>
          <t>Total current liabilities</t>
        </is>
      </c>
      <c r="C59" s="6" t="n">
        <v>35</v>
      </c>
      <c r="D59" s="6" t="n">
        <v>38</v>
      </c>
    </row>
    <row r="60">
      <c r="A60" s="4" t="inlineStr">
        <is>
          <t>Noncurrent liabilities</t>
        </is>
      </c>
      <c r="C60" s="6" t="n">
        <v>113</v>
      </c>
      <c r="D60" s="6" t="n">
        <v>114</v>
      </c>
    </row>
    <row r="61">
      <c r="A61" s="4" t="inlineStr">
        <is>
          <t>Total liabilities</t>
        </is>
      </c>
      <c r="C61" s="6" t="n">
        <v>148</v>
      </c>
      <c r="D61" s="6" t="n">
        <v>152</v>
      </c>
    </row>
    <row r="62">
      <c r="A62" s="4" t="inlineStr">
        <is>
          <t>Non Guarantor VIEs [Member] | Network affiliation agreements, net [Member]</t>
        </is>
      </c>
      <c r="C62" s="4" t="inlineStr">
        <is>
          <t xml:space="preserve"> </t>
        </is>
      </c>
      <c r="D62" s="4" t="inlineStr">
        <is>
          <t xml:space="preserve"> </t>
        </is>
      </c>
    </row>
    <row r="63">
      <c r="A63" s="3" t="inlineStr">
        <is>
          <t>Current assets:</t>
        </is>
      </c>
      <c r="C63" s="4" t="inlineStr">
        <is>
          <t xml:space="preserve"> </t>
        </is>
      </c>
      <c r="D63" s="4" t="inlineStr">
        <is>
          <t xml:space="preserve"> </t>
        </is>
      </c>
    </row>
    <row r="64">
      <c r="A64" s="4" t="inlineStr">
        <is>
          <t>Intangible assets, net</t>
        </is>
      </c>
      <c r="C64" s="5" t="n">
        <v>19</v>
      </c>
      <c r="D64" s="5" t="n">
        <v>22</v>
      </c>
    </row>
    <row r="65"/>
    <row r="66">
      <c r="A66" s="4" t="inlineStr">
        <is>
          <t>[1] The consolidated total assets as of December 31, 2024 and 2023 include certain assets held by consolidated VIEs of $ 297 million and $ 300 million, respectively, which are not available to be used to settle the obligations of Nexstar. The consolidated total liabilities as of December 31, 2024 and 2023 include certain liabilities of consolidated VIEs of $ 148 million and $ 152 million, respectively, for which the creditors of the VIEs have no recourse to the general credit of Nexstar. See Note 2 for additional information.</t>
        </is>
      </c>
    </row>
  </sheetData>
  <mergeCells count="3">
    <mergeCell ref="A1:B1"/>
    <mergeCell ref="A65:C65"/>
    <mergeCell ref="A66:C6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hange in unrecognized amounts included in pension and postretirement obligations, tax</t>
        </is>
      </c>
      <c r="B4" s="5" t="n">
        <v>1</v>
      </c>
      <c r="C4" s="5" t="n">
        <v>9</v>
      </c>
      <c r="D4" s="5" t="n">
        <v>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43" customWidth="1" min="5" max="5"/>
    <col width="41" customWidth="1" min="6" max="6"/>
    <col width="41" customWidth="1" min="7" max="7"/>
  </cols>
  <sheetData>
    <row r="1">
      <c r="A1" s="1" t="inlineStr">
        <is>
          <t>Summary of Significant Accounting Policies - Additional Information (Details) $ in Millions</t>
        </is>
      </c>
      <c r="C1" s="2" t="inlineStr">
        <is>
          <t>1 Months Ended</t>
        </is>
      </c>
      <c r="D1" s="2" t="inlineStr">
        <is>
          <t>3 Months Ended</t>
        </is>
      </c>
      <c r="E1" s="2" t="inlineStr">
        <is>
          <t>12 Months Ended</t>
        </is>
      </c>
    </row>
    <row r="2">
      <c r="B2" s="2" t="inlineStr">
        <is>
          <t>Sep. 30, 2022</t>
        </is>
      </c>
      <c r="C2" s="2" t="inlineStr">
        <is>
          <t>Dec. 31, 2024</t>
        </is>
      </c>
      <c r="D2" s="2" t="inlineStr">
        <is>
          <t>Dec. 31, 2024 USD ($)</t>
        </is>
      </c>
      <c r="E2" s="2" t="inlineStr">
        <is>
          <t>Dec. 31, 2024 USD ($) ReportingUnit shares</t>
        </is>
      </c>
      <c r="F2" s="2" t="inlineStr">
        <is>
          <t>Dec. 31, 2023 USD ($) shares</t>
        </is>
      </c>
      <c r="G2" s="2" t="inlineStr">
        <is>
          <t>Dec. 31, 2022 USD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ertising expense</t>
        </is>
      </c>
      <c r="B4" s="4" t="inlineStr">
        <is>
          <t xml:space="preserve"> </t>
        </is>
      </c>
      <c r="C4" s="4" t="inlineStr">
        <is>
          <t xml:space="preserve"> </t>
        </is>
      </c>
      <c r="D4" s="4" t="inlineStr">
        <is>
          <t xml:space="preserve"> </t>
        </is>
      </c>
      <c r="E4" s="5" t="n">
        <v>48</v>
      </c>
      <c r="F4" s="5" t="n">
        <v>71</v>
      </c>
      <c r="G4" s="5" t="n">
        <v>61</v>
      </c>
    </row>
    <row r="5">
      <c r="A5" s="4" t="inlineStr">
        <is>
          <t>Stock option granted | shares</t>
        </is>
      </c>
      <c r="B5" s="4" t="inlineStr">
        <is>
          <t xml:space="preserve"> </t>
        </is>
      </c>
      <c r="C5" s="4" t="inlineStr">
        <is>
          <t xml:space="preserve"> </t>
        </is>
      </c>
      <c r="D5" s="4" t="inlineStr">
        <is>
          <t xml:space="preserve"> </t>
        </is>
      </c>
      <c r="E5" s="6" t="n">
        <v>0</v>
      </c>
      <c r="F5" s="6" t="n">
        <v>0</v>
      </c>
      <c r="G5" s="6" t="n">
        <v>0</v>
      </c>
    </row>
    <row r="6">
      <c r="A6" s="4" t="inlineStr">
        <is>
          <t>Amortization of broadcast rights</t>
        </is>
      </c>
      <c r="B6" s="4" t="inlineStr">
        <is>
          <t xml:space="preserve"> </t>
        </is>
      </c>
      <c r="C6" s="4" t="inlineStr">
        <is>
          <t xml:space="preserve"> </t>
        </is>
      </c>
      <c r="D6" s="4" t="inlineStr">
        <is>
          <t xml:space="preserve"> </t>
        </is>
      </c>
      <c r="E6" s="5" t="n">
        <v>324</v>
      </c>
      <c r="F6" s="5" t="n">
        <v>453</v>
      </c>
      <c r="G6" s="5" t="n">
        <v>193</v>
      </c>
    </row>
    <row r="7">
      <c r="A7" s="4" t="inlineStr">
        <is>
          <t>Entertainment, License Agreement for Program Material, Amortization Expense, Statement of Income or Comprehensive Income [Extensible Enumeration]</t>
        </is>
      </c>
      <c r="B7" s="4" t="inlineStr">
        <is>
          <t xml:space="preserve"> </t>
        </is>
      </c>
      <c r="C7" s="4" t="inlineStr">
        <is>
          <t xml:space="preserve"> </t>
        </is>
      </c>
      <c r="D7" s="4" t="inlineStr">
        <is>
          <t xml:space="preserve"> </t>
        </is>
      </c>
      <c r="E7" s="4" t="inlineStr">
        <is>
          <t>Depreciation, Depletion and Amortization</t>
        </is>
      </c>
      <c r="F7" s="4" t="inlineStr">
        <is>
          <t>Depreciation, Depletion and Amortization</t>
        </is>
      </c>
      <c r="G7" s="4" t="inlineStr">
        <is>
          <t>Depreciation, Depletion and Amortization</t>
        </is>
      </c>
    </row>
    <row r="8">
      <c r="A8" s="4" t="inlineStr">
        <is>
          <t>Programming cost</t>
        </is>
      </c>
      <c r="B8" s="4" t="inlineStr">
        <is>
          <t xml:space="preserve"> </t>
        </is>
      </c>
      <c r="C8" s="4" t="inlineStr">
        <is>
          <t xml:space="preserve"> </t>
        </is>
      </c>
      <c r="D8" s="4" t="inlineStr">
        <is>
          <t xml:space="preserve"> </t>
        </is>
      </c>
      <c r="E8" s="5" t="n">
        <v>33</v>
      </c>
      <c r="F8" s="5" t="n">
        <v>64</v>
      </c>
      <c r="G8" s="4" t="inlineStr">
        <is>
          <t xml:space="preserve"> </t>
        </is>
      </c>
    </row>
    <row r="9">
      <c r="A9" s="4" t="inlineStr">
        <is>
          <t>Percentage of additional ownership interest acquired</t>
        </is>
      </c>
      <c r="B9" s="4" t="inlineStr">
        <is>
          <t xml:space="preserve"> </t>
        </is>
      </c>
      <c r="C9" s="10" t="n">
        <v>0.771</v>
      </c>
      <c r="D9" s="10" t="n">
        <v>0.771</v>
      </c>
      <c r="E9" s="10" t="n">
        <v>0.771</v>
      </c>
      <c r="F9" s="4" t="inlineStr">
        <is>
          <t xml:space="preserve"> </t>
        </is>
      </c>
      <c r="G9" s="4" t="inlineStr">
        <is>
          <t xml:space="preserve"> </t>
        </is>
      </c>
    </row>
    <row r="10">
      <c r="A10" s="4" t="inlineStr">
        <is>
          <t>Adjustment to redeemable noncontrolling interests</t>
        </is>
      </c>
      <c r="B10" s="4" t="inlineStr">
        <is>
          <t xml:space="preserve"> </t>
        </is>
      </c>
      <c r="C10" s="4" t="inlineStr">
        <is>
          <t xml:space="preserve"> </t>
        </is>
      </c>
      <c r="D10" s="5" t="n">
        <v>27</v>
      </c>
      <c r="E10" s="5" t="n">
        <v>27</v>
      </c>
      <c r="F10" s="4" t="inlineStr">
        <is>
          <t xml:space="preserve"> </t>
        </is>
      </c>
      <c r="G10" s="4" t="inlineStr">
        <is>
          <t xml:space="preserve"> </t>
        </is>
      </c>
    </row>
    <row r="11">
      <c r="A11" s="4" t="inlineStr">
        <is>
          <t>Accretion of redeemable noncontrolling interest</t>
        </is>
      </c>
      <c r="B11" s="4" t="inlineStr">
        <is>
          <t xml:space="preserve"> </t>
        </is>
      </c>
      <c r="C11" s="4" t="inlineStr">
        <is>
          <t xml:space="preserve"> </t>
        </is>
      </c>
      <c r="D11" s="6" t="n">
        <v>20</v>
      </c>
      <c r="E11" s="4" t="inlineStr">
        <is>
          <t xml:space="preserve"> </t>
        </is>
      </c>
      <c r="F11" s="4" t="inlineStr">
        <is>
          <t xml:space="preserve"> </t>
        </is>
      </c>
      <c r="G11" s="4" t="inlineStr">
        <is>
          <t xml:space="preserve"> </t>
        </is>
      </c>
    </row>
    <row r="12">
      <c r="A12" s="4" t="inlineStr">
        <is>
          <t>Accretion adjustment</t>
        </is>
      </c>
      <c r="B12" s="4" t="inlineStr">
        <is>
          <t xml:space="preserve"> </t>
        </is>
      </c>
      <c r="C12" s="4" t="inlineStr">
        <is>
          <t xml:space="preserve"> </t>
        </is>
      </c>
      <c r="D12" s="5" t="n">
        <v>7</v>
      </c>
      <c r="E12" s="4" t="inlineStr">
        <is>
          <t xml:space="preserve"> </t>
        </is>
      </c>
      <c r="F12" s="4" t="inlineStr">
        <is>
          <t xml:space="preserve"> </t>
        </is>
      </c>
      <c r="G12" s="4" t="inlineStr">
        <is>
          <t xml:space="preserve"> </t>
        </is>
      </c>
    </row>
    <row r="13">
      <c r="A13" s="4" t="inlineStr">
        <is>
          <t>Restricted Stock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and restricted stock units with potentially dilutive effect (in shares) | shares</t>
        </is>
      </c>
      <c r="B15" s="4" t="inlineStr">
        <is>
          <t xml:space="preserve"> </t>
        </is>
      </c>
      <c r="C15" s="4" t="inlineStr">
        <is>
          <t xml:space="preserve"> </t>
        </is>
      </c>
      <c r="D15" s="4" t="inlineStr">
        <is>
          <t xml:space="preserve"> </t>
        </is>
      </c>
      <c r="E15" s="6" t="n">
        <v>20000</v>
      </c>
      <c r="F15" s="6" t="n">
        <v>69000</v>
      </c>
      <c r="G15" s="6" t="n">
        <v>26000</v>
      </c>
    </row>
    <row r="16">
      <c r="A16" s="4" t="inlineStr">
        <is>
          <t>Restricted Stock Uni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 xml:space="preserve"> </t>
        </is>
      </c>
      <c r="D18" s="4" t="inlineStr">
        <is>
          <t xml:space="preserve"> </t>
        </is>
      </c>
      <c r="E18" s="4" t="inlineStr">
        <is>
          <t>4 years</t>
        </is>
      </c>
      <c r="F18" s="4" t="inlineStr">
        <is>
          <t xml:space="preserve"> </t>
        </is>
      </c>
      <c r="G18" s="4" t="inlineStr">
        <is>
          <t xml:space="preserve"> </t>
        </is>
      </c>
    </row>
    <row r="19">
      <c r="A19" s="4" t="inlineStr">
        <is>
          <t>Restricted Stock Unit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row>
    <row r="22">
      <c r="A22" s="4" t="inlineStr">
        <is>
          <t>Broadcast [Member] | Television St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porting units | ReportingUnit</t>
        </is>
      </c>
      <c r="B24" s="4" t="inlineStr">
        <is>
          <t xml:space="preserve"> </t>
        </is>
      </c>
      <c r="C24" s="4" t="inlineStr">
        <is>
          <t xml:space="preserve"> </t>
        </is>
      </c>
      <c r="D24" s="4" t="inlineStr">
        <is>
          <t xml:space="preserve"> </t>
        </is>
      </c>
      <c r="E24" s="6" t="n">
        <v>1</v>
      </c>
      <c r="F24" s="4" t="inlineStr">
        <is>
          <t xml:space="preserve"> </t>
        </is>
      </c>
      <c r="G24" s="4" t="inlineStr">
        <is>
          <t xml:space="preserve"> </t>
        </is>
      </c>
    </row>
    <row r="25">
      <c r="A25" s="4" t="inlineStr">
        <is>
          <t>Broadcast [Member] | Cable Netwo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porting units | ReportingUnit</t>
        </is>
      </c>
      <c r="B27" s="4" t="inlineStr">
        <is>
          <t xml:space="preserve"> </t>
        </is>
      </c>
      <c r="C27" s="4" t="inlineStr">
        <is>
          <t xml:space="preserve"> </t>
        </is>
      </c>
      <c r="D27" s="4" t="inlineStr">
        <is>
          <t xml:space="preserve"> </t>
        </is>
      </c>
      <c r="E27" s="6" t="n">
        <v>1</v>
      </c>
      <c r="F27" s="4" t="inlineStr">
        <is>
          <t xml:space="preserve"> </t>
        </is>
      </c>
      <c r="G27" s="4" t="inlineStr">
        <is>
          <t xml:space="preserve"> </t>
        </is>
      </c>
    </row>
    <row r="28">
      <c r="A28" s="4" t="inlineStr">
        <is>
          <t>Other Operating Segment [Member] | Dig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porting units | ReportingUnit</t>
        </is>
      </c>
      <c r="B30" s="4" t="inlineStr">
        <is>
          <t xml:space="preserve"> </t>
        </is>
      </c>
      <c r="C30" s="4" t="inlineStr">
        <is>
          <t xml:space="preserve"> </t>
        </is>
      </c>
      <c r="D30" s="4" t="inlineStr">
        <is>
          <t xml:space="preserve"> </t>
        </is>
      </c>
      <c r="E30" s="6" t="n">
        <v>2</v>
      </c>
      <c r="F30" s="4" t="inlineStr">
        <is>
          <t xml:space="preserve"> </t>
        </is>
      </c>
      <c r="G30" s="4" t="inlineStr">
        <is>
          <t xml:space="preserve"> </t>
        </is>
      </c>
    </row>
    <row r="31">
      <c r="A31" s="4" t="inlineStr">
        <is>
          <t>Network Affiliation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work affiliation agreements useful life</t>
        </is>
      </c>
      <c r="B33" s="4" t="inlineStr">
        <is>
          <t xml:space="preserve"> </t>
        </is>
      </c>
      <c r="C33" s="4" t="inlineStr">
        <is>
          <t>15 years</t>
        </is>
      </c>
      <c r="D33" s="4" t="inlineStr">
        <is>
          <t>15 years</t>
        </is>
      </c>
      <c r="E33" s="4" t="inlineStr">
        <is>
          <t>15 years</t>
        </is>
      </c>
      <c r="F33" s="4" t="inlineStr">
        <is>
          <t>15 years</t>
        </is>
      </c>
      <c r="G33" s="4" t="inlineStr">
        <is>
          <t xml:space="preserve"> </t>
        </is>
      </c>
    </row>
    <row r="34">
      <c r="A34" s="4" t="inlineStr">
        <is>
          <t>Tribune [Member] | Network Affiliation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work affiliation agreements useful life</t>
        </is>
      </c>
      <c r="B36" s="4" t="inlineStr">
        <is>
          <t xml:space="preserve"> </t>
        </is>
      </c>
      <c r="C36" s="4" t="inlineStr">
        <is>
          <t>15 years</t>
        </is>
      </c>
      <c r="D36" s="4" t="inlineStr">
        <is>
          <t>15 years</t>
        </is>
      </c>
      <c r="E36" s="4" t="inlineStr">
        <is>
          <t>15 years</t>
        </is>
      </c>
      <c r="F36" s="4" t="inlineStr">
        <is>
          <t xml:space="preserve"> </t>
        </is>
      </c>
      <c r="G36" s="4" t="inlineStr">
        <is>
          <t xml:space="preserve"> </t>
        </is>
      </c>
    </row>
    <row r="37">
      <c r="A37" s="4" t="inlineStr">
        <is>
          <t>2022 Acquisition of The CW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ownership interest acquired</t>
        </is>
      </c>
      <c r="B39" s="9" t="n">
        <v>0.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quisition date</t>
        </is>
      </c>
      <c r="B40" s="4" t="inlineStr">
        <is>
          <t>Sep. 30,  2022</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4 Acquisition of The CW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quisition date</t>
        </is>
      </c>
      <c r="B43" s="4" t="inlineStr">
        <is>
          <t xml:space="preserve"> </t>
        </is>
      </c>
      <c r="C43" s="4" t="inlineStr">
        <is>
          <t>Dec. 31,  2024</t>
        </is>
      </c>
      <c r="D43" s="4" t="inlineStr">
        <is>
          <t xml:space="preserve"> </t>
        </is>
      </c>
      <c r="E43" s="4" t="inlineStr">
        <is>
          <t xml:space="preserve"> </t>
        </is>
      </c>
      <c r="F43" s="4" t="inlineStr">
        <is>
          <t xml:space="preserve"> </t>
        </is>
      </c>
      <c r="G43" s="4" t="inlineStr">
        <is>
          <t xml:space="preserve"> </t>
        </is>
      </c>
    </row>
    <row r="44">
      <c r="A44" s="4" t="inlineStr">
        <is>
          <t>Investee Voting Secur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stake</t>
        </is>
      </c>
      <c r="B46" s="4" t="inlineStr">
        <is>
          <t xml:space="preserve"> </t>
        </is>
      </c>
      <c r="C46" s="9" t="n">
        <v>0.2</v>
      </c>
      <c r="D46" s="9" t="n">
        <v>0.2</v>
      </c>
      <c r="E46" s="9" t="n">
        <v>0.2</v>
      </c>
      <c r="F46" s="4" t="inlineStr">
        <is>
          <t xml:space="preserve"> </t>
        </is>
      </c>
      <c r="G46"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quisitions - 2023 Acquisitions - Additional Information (Details) - USD ($) $ in Millions</t>
        </is>
      </c>
      <c r="D1" s="2" t="inlineStr">
        <is>
          <t>12 Months Ended</t>
        </is>
      </c>
    </row>
    <row r="2">
      <c r="B2" s="2" t="inlineStr">
        <is>
          <t>Aug. 31, 2023</t>
        </is>
      </c>
      <c r="C2" s="2" t="inlineStr">
        <is>
          <t>Jul. 20, 2023</t>
        </is>
      </c>
      <c r="D2" s="2" t="inlineStr">
        <is>
          <t>Dec. 31, 2024</t>
        </is>
      </c>
    </row>
    <row r="3">
      <c r="A3" s="4" t="inlineStr">
        <is>
          <t>2023 Acquisitions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roperty and equipment</t>
        </is>
      </c>
      <c r="B5" s="4" t="inlineStr">
        <is>
          <t xml:space="preserve"> </t>
        </is>
      </c>
      <c r="C5" s="4" t="inlineStr">
        <is>
          <t xml:space="preserve"> </t>
        </is>
      </c>
      <c r="D5" s="5" t="n">
        <v>13</v>
      </c>
    </row>
    <row r="6">
      <c r="A6" s="4" t="inlineStr">
        <is>
          <t>FCC licenses</t>
        </is>
      </c>
      <c r="B6" s="4" t="inlineStr">
        <is>
          <t xml:space="preserve"> </t>
        </is>
      </c>
      <c r="C6" s="4" t="inlineStr">
        <is>
          <t xml:space="preserve"> </t>
        </is>
      </c>
      <c r="D6" s="6" t="n">
        <v>19</v>
      </c>
    </row>
    <row r="7">
      <c r="A7" s="4" t="inlineStr">
        <is>
          <t>Purchase price</t>
        </is>
      </c>
      <c r="B7" s="4" t="inlineStr">
        <is>
          <t xml:space="preserve"> </t>
        </is>
      </c>
      <c r="C7" s="4" t="inlineStr">
        <is>
          <t xml:space="preserve"> </t>
        </is>
      </c>
      <c r="D7" s="5" t="n">
        <v>38</v>
      </c>
    </row>
    <row r="8">
      <c r="A8" s="4" t="inlineStr">
        <is>
          <t>WSNN-LD Assets Acquisition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ssets acquisition date</t>
        </is>
      </c>
      <c r="B10" s="4" t="inlineStr">
        <is>
          <t xml:space="preserve"> </t>
        </is>
      </c>
      <c r="C10" s="4" t="inlineStr">
        <is>
          <t>Jul. 20,  2023</t>
        </is>
      </c>
      <c r="D10" s="4" t="inlineStr">
        <is>
          <t xml:space="preserve"> </t>
        </is>
      </c>
    </row>
    <row r="11">
      <c r="A11" s="4" t="inlineStr">
        <is>
          <t>KUSI-TV Assets Acquisition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ssets acquisition date</t>
        </is>
      </c>
      <c r="B13" s="4" t="inlineStr">
        <is>
          <t>Aug. 31,  2023</t>
        </is>
      </c>
      <c r="C13" s="4" t="inlineStr">
        <is>
          <t xml:space="preserve"> </t>
        </is>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2022 Acquisition of The CW - Additional Information (Details) - USD ($) $ in Millions</t>
        </is>
      </c>
      <c r="C1" s="2" t="inlineStr">
        <is>
          <t>12 Months Ended</t>
        </is>
      </c>
    </row>
    <row r="2">
      <c r="B2" s="2" t="inlineStr">
        <is>
          <t>Sep. 30,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on bargain purchase</t>
        </is>
      </c>
      <c r="B4" s="4" t="inlineStr">
        <is>
          <t xml:space="preserve"> </t>
        </is>
      </c>
      <c r="C4" s="4" t="inlineStr">
        <is>
          <t xml:space="preserve"> </t>
        </is>
      </c>
      <c r="D4" s="4" t="inlineStr">
        <is>
          <t xml:space="preserve"> </t>
        </is>
      </c>
      <c r="E4" s="5" t="n">
        <v>56</v>
      </c>
    </row>
    <row r="5">
      <c r="A5" s="4" t="inlineStr">
        <is>
          <t>Operating income</t>
        </is>
      </c>
      <c r="B5" s="4" t="inlineStr">
        <is>
          <t xml:space="preserve"> </t>
        </is>
      </c>
      <c r="C5" s="5" t="n">
        <v>1268</v>
      </c>
      <c r="D5" s="5" t="n">
        <v>708</v>
      </c>
      <c r="E5" s="6" t="n">
        <v>1312</v>
      </c>
    </row>
    <row r="6">
      <c r="A6" s="4" t="inlineStr">
        <is>
          <t>Acquisition related costs</t>
        </is>
      </c>
      <c r="B6" s="4" t="inlineStr">
        <is>
          <t xml:space="preserve"> </t>
        </is>
      </c>
      <c r="C6" s="4" t="inlineStr">
        <is>
          <t xml:space="preserve"> </t>
        </is>
      </c>
      <c r="D6" s="4" t="inlineStr">
        <is>
          <t xml:space="preserve"> </t>
        </is>
      </c>
      <c r="E6" s="6" t="n">
        <v>-37</v>
      </c>
    </row>
    <row r="7">
      <c r="A7" s="4" t="inlineStr">
        <is>
          <t>2022 Acquisition of The CW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sition date</t>
        </is>
      </c>
      <c r="B9" s="4" t="inlineStr">
        <is>
          <t>Sep. 30,  2022</t>
        </is>
      </c>
      <c r="C9" s="4" t="inlineStr">
        <is>
          <t xml:space="preserve"> </t>
        </is>
      </c>
      <c r="D9" s="4" t="inlineStr">
        <is>
          <t xml:space="preserve"> </t>
        </is>
      </c>
      <c r="E9" s="4" t="inlineStr">
        <is>
          <t xml:space="preserve"> </t>
        </is>
      </c>
    </row>
    <row r="10">
      <c r="A10" s="4" t="inlineStr">
        <is>
          <t>Percentage of outstanding equity acquired</t>
        </is>
      </c>
      <c r="B10" s="9" t="n">
        <v>0.75</v>
      </c>
      <c r="C10" s="4" t="inlineStr">
        <is>
          <t xml:space="preserve"> </t>
        </is>
      </c>
      <c r="D10" s="4" t="inlineStr">
        <is>
          <t xml:space="preserve"> </t>
        </is>
      </c>
      <c r="E10" s="4" t="inlineStr">
        <is>
          <t xml:space="preserve"> </t>
        </is>
      </c>
    </row>
    <row r="11">
      <c r="A11" s="4" t="inlineStr">
        <is>
          <t>Gain on bargain purchase</t>
        </is>
      </c>
      <c r="B11" s="5" t="n">
        <v>56</v>
      </c>
      <c r="C11" s="4" t="inlineStr">
        <is>
          <t xml:space="preserve"> </t>
        </is>
      </c>
      <c r="D11" s="4" t="inlineStr">
        <is>
          <t xml:space="preserve"> </t>
        </is>
      </c>
      <c r="E11" s="4" t="inlineStr">
        <is>
          <t xml:space="preserve"> </t>
        </is>
      </c>
    </row>
    <row r="12">
      <c r="A12" s="4" t="inlineStr">
        <is>
          <t>Purchase price</t>
        </is>
      </c>
      <c r="B12" s="5" t="n">
        <v>0</v>
      </c>
      <c r="C12" s="4" t="inlineStr">
        <is>
          <t xml:space="preserve"> </t>
        </is>
      </c>
      <c r="D12" s="4" t="inlineStr">
        <is>
          <t xml:space="preserve"> </t>
        </is>
      </c>
      <c r="E12" s="4" t="inlineStr">
        <is>
          <t xml:space="preserve"> </t>
        </is>
      </c>
    </row>
    <row r="13">
      <c r="A13" s="4" t="inlineStr">
        <is>
          <t>Revenue included in consolidated statements of operations and comprehensive income</t>
        </is>
      </c>
      <c r="B13" s="4" t="inlineStr">
        <is>
          <t xml:space="preserve"> </t>
        </is>
      </c>
      <c r="C13" s="4" t="inlineStr">
        <is>
          <t xml:space="preserve"> </t>
        </is>
      </c>
      <c r="D13" s="4" t="inlineStr">
        <is>
          <t xml:space="preserve"> </t>
        </is>
      </c>
      <c r="E13" s="6" t="n">
        <v>66</v>
      </c>
    </row>
    <row r="14">
      <c r="A14" s="4" t="inlineStr">
        <is>
          <t>Operating income</t>
        </is>
      </c>
      <c r="B14" s="4" t="inlineStr">
        <is>
          <t xml:space="preserve"> </t>
        </is>
      </c>
      <c r="C14" s="4" t="inlineStr">
        <is>
          <t xml:space="preserve"> </t>
        </is>
      </c>
      <c r="D14" s="4" t="inlineStr">
        <is>
          <t xml:space="preserve"> </t>
        </is>
      </c>
      <c r="E14" s="6" t="n">
        <v>95</v>
      </c>
    </row>
    <row r="15">
      <c r="A15" s="4" t="inlineStr">
        <is>
          <t>Acquisition related costs</t>
        </is>
      </c>
      <c r="B15" s="4" t="inlineStr">
        <is>
          <t xml:space="preserve"> </t>
        </is>
      </c>
      <c r="C15" s="4" t="inlineStr">
        <is>
          <t xml:space="preserve"> </t>
        </is>
      </c>
      <c r="D15" s="5" t="n">
        <v>13</v>
      </c>
      <c r="E15" s="5" t="n">
        <v>33</v>
      </c>
    </row>
    <row r="16">
      <c r="A16" s="4" t="inlineStr">
        <is>
          <t>2022 Acquisition of The CW [Member] | Seller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Ownership interest percentage</t>
        </is>
      </c>
      <c r="B18" s="10" t="n">
        <v>0.125</v>
      </c>
      <c r="C18" s="4" t="inlineStr">
        <is>
          <t xml:space="preserve"> </t>
        </is>
      </c>
      <c r="D18" s="4" t="inlineStr">
        <is>
          <t xml:space="preserve"> </t>
        </is>
      </c>
      <c r="E18" s="4" t="inlineStr">
        <is>
          <t xml:space="preserve"> </t>
        </is>
      </c>
    </row>
    <row r="19">
      <c r="A19" s="4" t="inlineStr">
        <is>
          <t>2023 Acquisitions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urchase price</t>
        </is>
      </c>
      <c r="B21" s="4" t="inlineStr">
        <is>
          <t xml:space="preserve"> </t>
        </is>
      </c>
      <c r="C21" s="5" t="n">
        <v>38</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Fair Values of Assets Acquired, Liabilities Assumed and Noncontrolling Interests (Details) - USD ($) $ in Millions</t>
        </is>
      </c>
      <c r="C1" s="2" t="inlineStr">
        <is>
          <t>12 Months Ended</t>
        </is>
      </c>
    </row>
    <row r="2">
      <c r="B2" s="2" t="inlineStr">
        <is>
          <t>Sep. 30, 2022</t>
        </is>
      </c>
      <c r="C2" s="2" t="inlineStr">
        <is>
          <t>Dec. 31, 2022</t>
        </is>
      </c>
    </row>
    <row r="3">
      <c r="A3" s="3" t="inlineStr">
        <is>
          <t>Assets acquired</t>
        </is>
      </c>
      <c r="B3" s="4" t="inlineStr">
        <is>
          <t xml:space="preserve"> </t>
        </is>
      </c>
      <c r="C3" s="4" t="inlineStr">
        <is>
          <t xml:space="preserve"> </t>
        </is>
      </c>
    </row>
    <row r="4">
      <c r="A4" s="4" t="inlineStr">
        <is>
          <t>Gain on bargain purchase</t>
        </is>
      </c>
      <c r="B4" s="4" t="inlineStr">
        <is>
          <t xml:space="preserve"> </t>
        </is>
      </c>
      <c r="C4" s="5" t="n">
        <v>56</v>
      </c>
    </row>
    <row r="5">
      <c r="A5" s="4" t="inlineStr">
        <is>
          <t>2022 Acquisition of The CW [Member]</t>
        </is>
      </c>
      <c r="B5" s="4" t="inlineStr">
        <is>
          <t xml:space="preserve"> </t>
        </is>
      </c>
      <c r="C5" s="4" t="inlineStr">
        <is>
          <t xml:space="preserve"> </t>
        </is>
      </c>
    </row>
    <row r="6">
      <c r="A6" s="3" t="inlineStr">
        <is>
          <t>Assets acquired</t>
        </is>
      </c>
      <c r="B6" s="4" t="inlineStr">
        <is>
          <t xml:space="preserve"> </t>
        </is>
      </c>
      <c r="C6" s="4" t="inlineStr">
        <is>
          <t xml:space="preserve"> </t>
        </is>
      </c>
    </row>
    <row r="7">
      <c r="A7" s="4" t="inlineStr">
        <is>
          <t>Gain on bargain purchase</t>
        </is>
      </c>
      <c r="B7" s="5" t="n">
        <v>56</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Acquisitions - Unaudited Pro Forma Information (Details) $ in Millions</t>
        </is>
      </c>
      <c r="B1" s="2" t="inlineStr">
        <is>
          <t>12 Months Ended</t>
        </is>
      </c>
    </row>
    <row r="2">
      <c r="B2" s="2" t="inlineStr">
        <is>
          <t>Dec. 31, 2022 USD ($)</t>
        </is>
      </c>
    </row>
    <row r="3">
      <c r="A3" s="3" t="inlineStr">
        <is>
          <t>Business Combinations [Abstract]</t>
        </is>
      </c>
      <c r="B3" s="4" t="inlineStr">
        <is>
          <t xml:space="preserve"> </t>
        </is>
      </c>
    </row>
    <row r="4">
      <c r="A4" s="4" t="inlineStr">
        <is>
          <t>Net revenue</t>
        </is>
      </c>
      <c r="B4" s="5" t="n">
        <v>5514</v>
      </c>
    </row>
    <row r="5">
      <c r="A5" s="4" t="inlineStr">
        <is>
          <t>Income before income taxes</t>
        </is>
      </c>
      <c r="B5" s="6" t="n">
        <v>917</v>
      </c>
    </row>
    <row r="6">
      <c r="A6" s="4" t="inlineStr">
        <is>
          <t>Net income</t>
        </is>
      </c>
      <c r="B6" s="6" t="n">
        <v>689</v>
      </c>
    </row>
    <row r="7">
      <c r="A7" s="4" t="inlineStr">
        <is>
          <t>Net income attributable to Nexstar</t>
        </is>
      </c>
      <c r="B7" s="5" t="n">
        <v>7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225</v>
      </c>
      <c r="C3" s="5" t="n">
        <v>2179</v>
      </c>
    </row>
    <row r="4">
      <c r="A4" s="4" t="inlineStr">
        <is>
          <t>Less: accumulated depreciation and amortization</t>
        </is>
      </c>
      <c r="B4" s="6" t="n">
        <v>-1018</v>
      </c>
      <c r="C4" s="6" t="n">
        <v>-910</v>
      </c>
    </row>
    <row r="5">
      <c r="A5" s="4" t="inlineStr">
        <is>
          <t>Property and equipment, net</t>
        </is>
      </c>
      <c r="B5" s="6" t="n">
        <v>1207</v>
      </c>
      <c r="C5" s="6" t="n">
        <v>1269</v>
      </c>
    </row>
    <row r="6">
      <c r="A6" s="4" t="inlineStr">
        <is>
          <t>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30</v>
      </c>
      <c r="C8" s="5" t="n">
        <v>409</v>
      </c>
    </row>
    <row r="9">
      <c r="A9" s="4" t="inlineStr">
        <is>
          <t>Estimated useful life</t>
        </is>
      </c>
      <c r="B9" s="4" t="inlineStr">
        <is>
          <t>39 years</t>
        </is>
      </c>
      <c r="C9" s="4" t="inlineStr">
        <is>
          <t>39 years</t>
        </is>
      </c>
    </row>
    <row r="10">
      <c r="A10" s="4" t="inlineStr">
        <is>
          <t>Lan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249</v>
      </c>
      <c r="C12" s="5" t="n">
        <v>249</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40</v>
      </c>
      <c r="C15" s="6" t="n">
        <v>119</v>
      </c>
    </row>
    <row r="16">
      <c r="A16" s="4" t="inlineStr">
        <is>
          <t>Studio and transmission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115</v>
      </c>
      <c r="C18" s="5" t="n">
        <v>1095</v>
      </c>
    </row>
    <row r="19">
      <c r="A19" s="4" t="inlineStr">
        <is>
          <t>Studio and transmission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5 years</t>
        </is>
      </c>
      <c r="C21" s="4" t="inlineStr">
        <is>
          <t>5 years</t>
        </is>
      </c>
    </row>
    <row r="22">
      <c r="A22" s="4" t="inlineStr">
        <is>
          <t>Studio and transmission 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15 years</t>
        </is>
      </c>
      <c r="C24" s="4" t="inlineStr">
        <is>
          <t>15 years</t>
        </is>
      </c>
    </row>
    <row r="25">
      <c r="A25" s="4" t="inlineStr">
        <is>
          <t>Computer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154</v>
      </c>
      <c r="C27" s="5" t="n">
        <v>151</v>
      </c>
    </row>
    <row r="28">
      <c r="A28" s="4" t="inlineStr">
        <is>
          <t>Computer equipment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3 years</t>
        </is>
      </c>
    </row>
    <row r="31">
      <c r="A31" s="4" t="inlineStr">
        <is>
          <t>Computer equipment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5 years</t>
        </is>
      </c>
      <c r="C33" s="4" t="inlineStr">
        <is>
          <t>5 years</t>
        </is>
      </c>
    </row>
    <row r="34">
      <c r="A34" s="4" t="inlineStr">
        <is>
          <t>Furniture And Fixture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33</v>
      </c>
      <c r="C36" s="5" t="n">
        <v>32</v>
      </c>
    </row>
    <row r="37">
      <c r="A37" s="4" t="inlineStr">
        <is>
          <t>Estimated useful life</t>
        </is>
      </c>
      <c r="B37" s="4" t="inlineStr">
        <is>
          <t>7 years</t>
        </is>
      </c>
      <c r="C37" s="4" t="inlineStr">
        <is>
          <t>7 years</t>
        </is>
      </c>
    </row>
    <row r="38">
      <c r="A38" s="4" t="inlineStr">
        <is>
          <t>Vehicle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5" t="n">
        <v>67</v>
      </c>
      <c r="C40" s="5" t="n">
        <v>64</v>
      </c>
    </row>
    <row r="41">
      <c r="A41" s="4" t="inlineStr">
        <is>
          <t>Estimated useful life</t>
        </is>
      </c>
      <c r="B41" s="4" t="inlineStr">
        <is>
          <t>5 years</t>
        </is>
      </c>
      <c r="C41" s="4" t="inlineStr">
        <is>
          <t>5 years</t>
        </is>
      </c>
    </row>
    <row r="42">
      <c r="A42" s="4" t="inlineStr">
        <is>
          <t>Construction in progres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5" t="n">
        <v>37</v>
      </c>
      <c r="C44" s="5" t="n">
        <v>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85</v>
      </c>
      <c r="C4" s="5" t="n">
        <v>176</v>
      </c>
      <c r="D4" s="5" t="n">
        <v>16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Goodwill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Gross</t>
        </is>
      </c>
      <c r="B4" s="5" t="n">
        <v>3145</v>
      </c>
      <c r="C4" s="5" t="n">
        <v>3145</v>
      </c>
    </row>
    <row r="5">
      <c r="A5" s="4" t="inlineStr">
        <is>
          <t>Goodwill, Accumulated Impairment</t>
        </is>
      </c>
      <c r="B5" s="6" t="n">
        <v>-223</v>
      </c>
      <c r="C5" s="6" t="n">
        <v>-199</v>
      </c>
    </row>
    <row r="6">
      <c r="A6" s="4" t="inlineStr">
        <is>
          <t>Goodwill, Net</t>
        </is>
      </c>
      <c r="B6" s="6" t="n">
        <v>2922</v>
      </c>
      <c r="C6" s="6" t="n">
        <v>2946</v>
      </c>
    </row>
    <row r="7">
      <c r="A7" s="4" t="inlineStr">
        <is>
          <t>Goodwill, Impairment loss</t>
        </is>
      </c>
      <c r="B7" s="6" t="n">
        <v>-24</v>
      </c>
      <c r="C7" s="4" t="inlineStr">
        <is>
          <t xml:space="preserve"> </t>
        </is>
      </c>
    </row>
    <row r="8">
      <c r="A8" s="4" t="inlineStr">
        <is>
          <t>Reportable Broadcast Segment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Gross</t>
        </is>
      </c>
      <c r="B10" s="6" t="n">
        <v>2920</v>
      </c>
      <c r="C10" s="6" t="n">
        <v>2920</v>
      </c>
    </row>
    <row r="11">
      <c r="A11" s="4" t="inlineStr">
        <is>
          <t>Goodwill, Accumulated Impairment</t>
        </is>
      </c>
      <c r="B11" s="6" t="n">
        <v>-43</v>
      </c>
      <c r="C11" s="6" t="n">
        <v>-43</v>
      </c>
    </row>
    <row r="12">
      <c r="A12" s="4" t="inlineStr">
        <is>
          <t>Goodwill, Net</t>
        </is>
      </c>
      <c r="B12" s="6" t="n">
        <v>2877</v>
      </c>
      <c r="C12" s="6" t="n">
        <v>2877</v>
      </c>
    </row>
    <row r="13">
      <c r="A13" s="4" t="inlineStr">
        <is>
          <t>Other Segment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Gross</t>
        </is>
      </c>
      <c r="B15" s="6" t="n">
        <v>225</v>
      </c>
      <c r="C15" s="6" t="n">
        <v>225</v>
      </c>
    </row>
    <row r="16">
      <c r="A16" s="4" t="inlineStr">
        <is>
          <t>Goodwill, Accumulated Impairment</t>
        </is>
      </c>
      <c r="B16" s="6" t="n">
        <v>-180</v>
      </c>
      <c r="C16" s="6" t="n">
        <v>-156</v>
      </c>
    </row>
    <row r="17">
      <c r="A17" s="4" t="inlineStr">
        <is>
          <t>Goodwill, Net</t>
        </is>
      </c>
      <c r="B17" s="6" t="n">
        <v>45</v>
      </c>
      <c r="C17" s="5" t="n">
        <v>69</v>
      </c>
    </row>
    <row r="18">
      <c r="A18" s="4" t="inlineStr">
        <is>
          <t>Goodwill, Impairment loss</t>
        </is>
      </c>
      <c r="B18" s="5" t="n">
        <v>-24</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definite-lived Intangible Assets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FCC Licenses, Gross</t>
        </is>
      </c>
      <c r="B3" s="5" t="n">
        <v>2977</v>
      </c>
      <c r="C3" s="5" t="n">
        <v>2977</v>
      </c>
    </row>
    <row r="4">
      <c r="A4" s="4" t="inlineStr">
        <is>
          <t>FCC Licenses, Accumulated Impairment</t>
        </is>
      </c>
      <c r="B4" s="6" t="n">
        <v>-48</v>
      </c>
      <c r="C4" s="6" t="n">
        <v>-48</v>
      </c>
    </row>
    <row r="5">
      <c r="A5" s="4" t="inlineStr">
        <is>
          <t>FCC Licenses, Net</t>
        </is>
      </c>
      <c r="B5" s="5" t="n">
        <v>2929</v>
      </c>
      <c r="C5" s="5" t="n">
        <v>29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Definite-live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5" t="n">
        <v>4240</v>
      </c>
      <c r="C3" s="5" t="n">
        <v>4218</v>
      </c>
    </row>
    <row r="4">
      <c r="A4" s="4" t="inlineStr">
        <is>
          <t>Accumulated Amortization and Impairment</t>
        </is>
      </c>
      <c r="B4" s="6" t="n">
        <v>-2393</v>
      </c>
      <c r="C4" s="6" t="n">
        <v>-2094</v>
      </c>
    </row>
    <row r="5">
      <c r="A5" s="4" t="inlineStr">
        <is>
          <t>Net</t>
        </is>
      </c>
      <c r="B5" s="6" t="n">
        <v>1847</v>
      </c>
      <c r="C5" s="6" t="n">
        <v>2124</v>
      </c>
    </row>
    <row r="6">
      <c r="A6" s="4" t="inlineStr">
        <is>
          <t>Network Affiliation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3125</v>
      </c>
      <c r="C8" s="6" t="n">
        <v>3125</v>
      </c>
    </row>
    <row r="9">
      <c r="A9" s="4" t="inlineStr">
        <is>
          <t>Accumulated Amortization and Impairment</t>
        </is>
      </c>
      <c r="B9" s="6" t="n">
        <v>-1631</v>
      </c>
      <c r="C9" s="6" t="n">
        <v>-1442</v>
      </c>
    </row>
    <row r="10">
      <c r="A10" s="4" t="inlineStr">
        <is>
          <t>Net</t>
        </is>
      </c>
      <c r="B10" s="6" t="n">
        <v>1494</v>
      </c>
      <c r="C10" s="6" t="n">
        <v>1683</v>
      </c>
    </row>
    <row r="11">
      <c r="A11" s="4" t="inlineStr">
        <is>
          <t>Other Definite-Lived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1115</v>
      </c>
      <c r="C13" s="6" t="n">
        <v>1093</v>
      </c>
    </row>
    <row r="14">
      <c r="A14" s="4" t="inlineStr">
        <is>
          <t>Accumulated Amortization and Impairment</t>
        </is>
      </c>
      <c r="B14" s="6" t="n">
        <v>-762</v>
      </c>
      <c r="C14" s="6" t="n">
        <v>-652</v>
      </c>
    </row>
    <row r="15">
      <c r="A15" s="4" t="inlineStr">
        <is>
          <t>Net</t>
        </is>
      </c>
      <c r="B15" s="5" t="n">
        <v>353</v>
      </c>
      <c r="C15" s="5" t="n">
        <v>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36" customWidth="1" min="5" max="5"/>
    <col width="27" customWidth="1" min="6" max="6"/>
    <col width="55" customWidth="1" min="7" max="7"/>
    <col width="24" customWidth="1" min="8" max="8"/>
    <col width="34" customWidth="1" min="9" max="9"/>
  </cols>
  <sheetData>
    <row r="1">
      <c r="A1" s="1" t="inlineStr">
        <is>
          <t>CONSOLIDATED STATEMENTS OF CHANGES IN STOCKHOLDERS' EQUITY AND REDEEMABLE NONCONTROLLING INTERESTS - USD ($) $ in Millions</t>
        </is>
      </c>
      <c r="B1" s="2" t="inlineStr">
        <is>
          <t>Total</t>
        </is>
      </c>
      <c r="C1" s="2" t="inlineStr">
        <is>
          <t>Redeemable Noncontrolling Interests [Member]</t>
        </is>
      </c>
      <c r="D1" s="2" t="inlineStr">
        <is>
          <t>Common Stock [Member]</t>
        </is>
      </c>
      <c r="E1" s="2" t="inlineStr">
        <is>
          <t>Additional Paid-In Capital [Member]</t>
        </is>
      </c>
      <c r="F1" s="2" t="inlineStr">
        <is>
          <t>Retained Earnings [Member]</t>
        </is>
      </c>
      <c r="G1" s="2" t="inlineStr">
        <is>
          <t>Accumulated Other Comprehensive Income (Loss) [Member]</t>
        </is>
      </c>
      <c r="H1" s="2" t="inlineStr">
        <is>
          <t>Treasury Stock [Member]</t>
        </is>
      </c>
      <c r="I1" s="2" t="inlineStr">
        <is>
          <t>Noncontrolling interests [Member]</t>
        </is>
      </c>
    </row>
    <row r="2">
      <c r="A2" s="4" t="inlineStr">
        <is>
          <t>Balance</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5" t="n">
        <v>2857</v>
      </c>
      <c r="C3" s="4" t="inlineStr">
        <is>
          <t xml:space="preserve"> </t>
        </is>
      </c>
      <c r="D3" s="4" t="inlineStr">
        <is>
          <t xml:space="preserve"> </t>
        </is>
      </c>
      <c r="E3" s="5" t="n">
        <v>1311</v>
      </c>
      <c r="F3" s="5" t="n">
        <v>2204</v>
      </c>
      <c r="G3" s="5" t="n">
        <v>141</v>
      </c>
      <c r="H3" s="5" t="n">
        <v>-807</v>
      </c>
      <c r="I3" s="5" t="n">
        <v>8</v>
      </c>
    </row>
    <row r="4">
      <c r="A4" s="4" t="inlineStr">
        <is>
          <t>Balance, Shares at Dec. 31, 2021</t>
        </is>
      </c>
      <c r="B4" s="4" t="inlineStr">
        <is>
          <t xml:space="preserve"> </t>
        </is>
      </c>
      <c r="C4" s="4" t="inlineStr">
        <is>
          <t xml:space="preserve"> </t>
        </is>
      </c>
      <c r="D4" s="6" t="n">
        <v>4729146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34034</v>
      </c>
      <c r="I5" s="4" t="inlineStr">
        <is>
          <t xml:space="preserve"> </t>
        </is>
      </c>
    </row>
    <row r="6">
      <c r="A6" s="4" t="inlineStr">
        <is>
          <t>Purchase of treasury stock</t>
        </is>
      </c>
      <c r="B6" s="6" t="n">
        <v>-881</v>
      </c>
      <c r="C6" s="4" t="inlineStr">
        <is>
          <t xml:space="preserve"> </t>
        </is>
      </c>
      <c r="D6" s="4" t="inlineStr">
        <is>
          <t xml:space="preserve"> </t>
        </is>
      </c>
      <c r="E6" s="4" t="inlineStr">
        <is>
          <t xml:space="preserve"> </t>
        </is>
      </c>
      <c r="F6" s="4" t="inlineStr">
        <is>
          <t xml:space="preserve"> </t>
        </is>
      </c>
      <c r="G6" s="4" t="inlineStr">
        <is>
          <t xml:space="preserve"> </t>
        </is>
      </c>
      <c r="H6" s="5" t="n">
        <v>-881</v>
      </c>
      <c r="I6" s="4" t="inlineStr">
        <is>
          <t xml:space="preserve"> </t>
        </is>
      </c>
    </row>
    <row r="7">
      <c r="A7" s="4" t="inlineStr">
        <is>
          <t>Purchase of treasury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55304</v>
      </c>
      <c r="I7" s="4" t="inlineStr">
        <is>
          <t xml:space="preserve"> </t>
        </is>
      </c>
    </row>
    <row r="8">
      <c r="A8" s="4" t="inlineStr">
        <is>
          <t>Stock-based compensation expense</t>
        </is>
      </c>
      <c r="B8" s="6" t="n">
        <v>62</v>
      </c>
      <c r="C8" s="4" t="inlineStr">
        <is>
          <t xml:space="preserve"> </t>
        </is>
      </c>
      <c r="D8" s="4" t="inlineStr">
        <is>
          <t xml:space="preserve"> </t>
        </is>
      </c>
      <c r="E8" s="6" t="n">
        <v>62</v>
      </c>
      <c r="F8" s="4" t="inlineStr">
        <is>
          <t xml:space="preserve"> </t>
        </is>
      </c>
      <c r="G8" s="4" t="inlineStr">
        <is>
          <t xml:space="preserve"> </t>
        </is>
      </c>
      <c r="H8" s="4" t="inlineStr">
        <is>
          <t xml:space="preserve"> </t>
        </is>
      </c>
      <c r="I8" s="4" t="inlineStr">
        <is>
          <t xml:space="preserve"> </t>
        </is>
      </c>
    </row>
    <row r="9">
      <c r="A9" s="4" t="inlineStr">
        <is>
          <t>Vesting of restricted stock units and exercise of stock options</t>
        </is>
      </c>
      <c r="B9" s="6" t="n">
        <v>-4</v>
      </c>
      <c r="C9" s="4" t="inlineStr">
        <is>
          <t xml:space="preserve"> </t>
        </is>
      </c>
      <c r="D9" s="4" t="inlineStr">
        <is>
          <t xml:space="preserve"> </t>
        </is>
      </c>
      <c r="E9" s="6" t="n">
        <v>-85</v>
      </c>
      <c r="F9" s="4" t="inlineStr">
        <is>
          <t xml:space="preserve"> </t>
        </is>
      </c>
      <c r="G9" s="4" t="inlineStr">
        <is>
          <t xml:space="preserve"> </t>
        </is>
      </c>
      <c r="H9" s="5" t="n">
        <v>81</v>
      </c>
      <c r="I9" s="4" t="inlineStr">
        <is>
          <t xml:space="preserve"> </t>
        </is>
      </c>
    </row>
    <row r="10">
      <c r="A10" s="4" t="inlineStr">
        <is>
          <t>Vesting of restricted stock units and exercise of stock option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16701</v>
      </c>
      <c r="I10" s="4" t="inlineStr">
        <is>
          <t xml:space="preserve"> </t>
        </is>
      </c>
    </row>
    <row r="11">
      <c r="A11" s="4" t="inlineStr">
        <is>
          <t>Dividends declared on common stock</t>
        </is>
      </c>
      <c r="B11" s="6" t="n">
        <v>-142</v>
      </c>
      <c r="C11" s="4" t="inlineStr">
        <is>
          <t xml:space="preserve"> </t>
        </is>
      </c>
      <c r="D11" s="4" t="inlineStr">
        <is>
          <t xml:space="preserve"> </t>
        </is>
      </c>
      <c r="E11" s="4" t="inlineStr">
        <is>
          <t xml:space="preserve"> </t>
        </is>
      </c>
      <c r="F11" s="6" t="n">
        <v>-142</v>
      </c>
      <c r="G11" s="4" t="inlineStr">
        <is>
          <t xml:space="preserve"> </t>
        </is>
      </c>
      <c r="H11" s="4" t="inlineStr">
        <is>
          <t xml:space="preserve"> </t>
        </is>
      </c>
      <c r="I11" s="4" t="inlineStr">
        <is>
          <t xml:space="preserve"> </t>
        </is>
      </c>
    </row>
    <row r="12">
      <c r="A12" s="4" t="inlineStr">
        <is>
          <t>Contribution from noncontrolling interests</t>
        </is>
      </c>
      <c r="B12" s="6" t="n">
        <v>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v>
      </c>
    </row>
    <row r="13">
      <c r="A13" s="4" t="inlineStr">
        <is>
          <t>Noncontrolling interests from a business combination (see Note 3)</t>
        </is>
      </c>
      <c r="B13" s="6" t="n">
        <v>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4</v>
      </c>
    </row>
    <row r="14">
      <c r="A14" s="4" t="inlineStr">
        <is>
          <t>Distribution to a noncontrolling interest</t>
        </is>
      </c>
      <c r="B14" s="6"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v>
      </c>
    </row>
    <row r="15">
      <c r="A15" s="4" t="inlineStr">
        <is>
          <t>Change in pension and other postretirement benefit obligations, net of tax</t>
        </is>
      </c>
      <c r="B15" s="6" t="n">
        <v>-114</v>
      </c>
      <c r="C15" s="4" t="inlineStr">
        <is>
          <t xml:space="preserve"> </t>
        </is>
      </c>
      <c r="D15" s="4" t="inlineStr">
        <is>
          <t xml:space="preserve"> </t>
        </is>
      </c>
      <c r="E15" s="4" t="inlineStr">
        <is>
          <t xml:space="preserve"> </t>
        </is>
      </c>
      <c r="F15" s="4" t="inlineStr">
        <is>
          <t xml:space="preserve"> </t>
        </is>
      </c>
      <c r="G15" s="6" t="n">
        <v>-114</v>
      </c>
      <c r="H15" s="4" t="inlineStr">
        <is>
          <t xml:space="preserve"> </t>
        </is>
      </c>
      <c r="I15" s="4" t="inlineStr">
        <is>
          <t xml:space="preserve"> </t>
        </is>
      </c>
    </row>
    <row r="16">
      <c r="A16" s="4" t="inlineStr">
        <is>
          <t>Other, shares</t>
        </is>
      </c>
      <c r="B16" s="4" t="inlineStr">
        <is>
          <t xml:space="preserve"> </t>
        </is>
      </c>
      <c r="C16" s="4" t="inlineStr">
        <is>
          <t xml:space="preserve"> </t>
        </is>
      </c>
      <c r="D16" s="6" t="n">
        <v>-864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943</v>
      </c>
      <c r="C17" s="4" t="inlineStr">
        <is>
          <t xml:space="preserve"> </t>
        </is>
      </c>
      <c r="D17" s="4" t="inlineStr">
        <is>
          <t xml:space="preserve"> </t>
        </is>
      </c>
      <c r="E17" s="4" t="inlineStr">
        <is>
          <t xml:space="preserve"> </t>
        </is>
      </c>
      <c r="F17" s="6" t="n">
        <v>971</v>
      </c>
      <c r="G17" s="4" t="inlineStr">
        <is>
          <t xml:space="preserve"> </t>
        </is>
      </c>
      <c r="H17" s="4" t="inlineStr">
        <is>
          <t xml:space="preserve"> </t>
        </is>
      </c>
      <c r="I17" s="6" t="n">
        <v>-28</v>
      </c>
    </row>
    <row r="18">
      <c r="A18" s="4" t="inlineStr">
        <is>
          <t>Balance at Dec. 31, 2022</t>
        </is>
      </c>
      <c r="B18" s="6" t="n">
        <v>2769</v>
      </c>
      <c r="C18" s="4" t="inlineStr">
        <is>
          <t xml:space="preserve"> </t>
        </is>
      </c>
      <c r="D18" s="4" t="inlineStr">
        <is>
          <t xml:space="preserve"> </t>
        </is>
      </c>
      <c r="E18" s="6" t="n">
        <v>1288</v>
      </c>
      <c r="F18" s="6" t="n">
        <v>3033</v>
      </c>
      <c r="G18" s="6" t="n">
        <v>27</v>
      </c>
      <c r="H18" s="5" t="n">
        <v>-1607</v>
      </c>
      <c r="I18" s="6" t="n">
        <v>28</v>
      </c>
    </row>
    <row r="19">
      <c r="A19" s="4" t="inlineStr">
        <is>
          <t>Balance at Dec. 31, 2022</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Shares at Dec. 31, 2022</t>
        </is>
      </c>
      <c r="B20" s="4" t="inlineStr">
        <is>
          <t xml:space="preserve"> </t>
        </is>
      </c>
      <c r="C20" s="4" t="inlineStr">
        <is>
          <t xml:space="preserve"> </t>
        </is>
      </c>
      <c r="D20" s="6" t="n">
        <v>4728282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472637</v>
      </c>
      <c r="I21" s="4" t="inlineStr">
        <is>
          <t xml:space="preserve"> </t>
        </is>
      </c>
    </row>
    <row r="22">
      <c r="A22" s="4" t="inlineStr">
        <is>
          <t>Balance</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of treasury stock</t>
        </is>
      </c>
      <c r="B23" s="6" t="n">
        <v>-611</v>
      </c>
      <c r="C23" s="4" t="inlineStr">
        <is>
          <t xml:space="preserve"> </t>
        </is>
      </c>
      <c r="D23" s="4" t="inlineStr">
        <is>
          <t xml:space="preserve"> </t>
        </is>
      </c>
      <c r="E23" s="4" t="inlineStr">
        <is>
          <t xml:space="preserve"> </t>
        </is>
      </c>
      <c r="F23" s="4" t="inlineStr">
        <is>
          <t xml:space="preserve"> </t>
        </is>
      </c>
      <c r="G23" s="4" t="inlineStr">
        <is>
          <t xml:space="preserve"> </t>
        </is>
      </c>
      <c r="H23" s="5" t="n">
        <v>-611</v>
      </c>
      <c r="I23" s="4" t="inlineStr">
        <is>
          <t xml:space="preserve"> </t>
        </is>
      </c>
    </row>
    <row r="24">
      <c r="A24" s="4" t="inlineStr">
        <is>
          <t>Purchase of treasury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782104</v>
      </c>
      <c r="I24" s="4" t="inlineStr">
        <is>
          <t xml:space="preserve"> </t>
        </is>
      </c>
    </row>
    <row r="25">
      <c r="A25" s="4" t="inlineStr">
        <is>
          <t>Stock-based compensation expense</t>
        </is>
      </c>
      <c r="B25" s="6" t="n">
        <v>60</v>
      </c>
      <c r="C25" s="4" t="inlineStr">
        <is>
          <t xml:space="preserve"> </t>
        </is>
      </c>
      <c r="D25" s="4" t="inlineStr">
        <is>
          <t xml:space="preserve"> </t>
        </is>
      </c>
      <c r="E25" s="6" t="n">
        <v>60</v>
      </c>
      <c r="F25" s="4" t="inlineStr">
        <is>
          <t xml:space="preserve"> </t>
        </is>
      </c>
      <c r="G25" s="4" t="inlineStr">
        <is>
          <t xml:space="preserve"> </t>
        </is>
      </c>
      <c r="H25" s="4" t="inlineStr">
        <is>
          <t xml:space="preserve"> </t>
        </is>
      </c>
      <c r="I25" s="4" t="inlineStr">
        <is>
          <t xml:space="preserve"> </t>
        </is>
      </c>
    </row>
    <row r="26">
      <c r="A26" s="4" t="inlineStr">
        <is>
          <t>Vesting of restricted stock units and exercise of stock options</t>
        </is>
      </c>
      <c r="B26" s="6" t="n">
        <v>-20</v>
      </c>
      <c r="C26" s="4" t="inlineStr">
        <is>
          <t xml:space="preserve"> </t>
        </is>
      </c>
      <c r="D26" s="4" t="inlineStr">
        <is>
          <t xml:space="preserve"> </t>
        </is>
      </c>
      <c r="E26" s="6" t="n">
        <v>-65</v>
      </c>
      <c r="F26" s="4" t="inlineStr">
        <is>
          <t xml:space="preserve"> </t>
        </is>
      </c>
      <c r="G26" s="4" t="inlineStr">
        <is>
          <t xml:space="preserve"> </t>
        </is>
      </c>
      <c r="H26" s="5" t="n">
        <v>45</v>
      </c>
      <c r="I26" s="4" t="inlineStr">
        <is>
          <t xml:space="preserve"> </t>
        </is>
      </c>
    </row>
    <row r="27">
      <c r="A27" s="4" t="inlineStr">
        <is>
          <t>Vesting of restricted stock units and exercise of stock option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72844</v>
      </c>
      <c r="I27" s="4" t="inlineStr">
        <is>
          <t xml:space="preserve"> </t>
        </is>
      </c>
    </row>
    <row r="28">
      <c r="A28" s="4" t="inlineStr">
        <is>
          <t>Dividends declared on common stock</t>
        </is>
      </c>
      <c r="B28" s="6" t="n">
        <v>-191</v>
      </c>
      <c r="C28" s="4" t="inlineStr">
        <is>
          <t xml:space="preserve"> </t>
        </is>
      </c>
      <c r="D28" s="4" t="inlineStr">
        <is>
          <t xml:space="preserve"> </t>
        </is>
      </c>
      <c r="E28" s="4" t="inlineStr">
        <is>
          <t xml:space="preserve"> </t>
        </is>
      </c>
      <c r="F28" s="6" t="n">
        <v>-191</v>
      </c>
      <c r="G28" s="4" t="inlineStr">
        <is>
          <t xml:space="preserve"> </t>
        </is>
      </c>
      <c r="H28" s="4" t="inlineStr">
        <is>
          <t xml:space="preserve"> </t>
        </is>
      </c>
      <c r="I28" s="4" t="inlineStr">
        <is>
          <t xml:space="preserve"> </t>
        </is>
      </c>
    </row>
    <row r="29">
      <c r="A29" s="4" t="inlineStr">
        <is>
          <t>Contribution from noncontrolling interests</t>
        </is>
      </c>
      <c r="B29" s="6" t="n">
        <v>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2</v>
      </c>
    </row>
    <row r="30">
      <c r="A30" s="4" t="inlineStr">
        <is>
          <t>Change in pension and other postretirement benefit obligations, net of tax</t>
        </is>
      </c>
      <c r="B30" s="6" t="n">
        <v>-26</v>
      </c>
      <c r="C30" s="4" t="inlineStr">
        <is>
          <t xml:space="preserve"> </t>
        </is>
      </c>
      <c r="D30" s="4" t="inlineStr">
        <is>
          <t xml:space="preserve"> </t>
        </is>
      </c>
      <c r="E30" s="4" t="inlineStr">
        <is>
          <t xml:space="preserve"> </t>
        </is>
      </c>
      <c r="F30" s="4" t="inlineStr">
        <is>
          <t xml:space="preserve"> </t>
        </is>
      </c>
      <c r="G30" s="6" t="n">
        <v>-26</v>
      </c>
      <c r="H30" s="4" t="inlineStr">
        <is>
          <t xml:space="preserve"> </t>
        </is>
      </c>
      <c r="I30" s="4" t="inlineStr">
        <is>
          <t xml:space="preserve"> </t>
        </is>
      </c>
    </row>
    <row r="31">
      <c r="A31" s="4" t="inlineStr">
        <is>
          <t>Net income (loss)</t>
        </is>
      </c>
      <c r="B31" s="6" t="n">
        <v>270</v>
      </c>
      <c r="C31" s="4" t="inlineStr">
        <is>
          <t xml:space="preserve"> </t>
        </is>
      </c>
      <c r="D31" s="4" t="inlineStr">
        <is>
          <t xml:space="preserve"> </t>
        </is>
      </c>
      <c r="E31" s="4" t="inlineStr">
        <is>
          <t xml:space="preserve"> </t>
        </is>
      </c>
      <c r="F31" s="6" t="n">
        <v>346</v>
      </c>
      <c r="G31" s="4" t="inlineStr">
        <is>
          <t xml:space="preserve"> </t>
        </is>
      </c>
      <c r="H31" s="4" t="inlineStr">
        <is>
          <t xml:space="preserve"> </t>
        </is>
      </c>
      <c r="I31" s="6" t="n">
        <v>-76</v>
      </c>
    </row>
    <row r="32">
      <c r="A32" s="4" t="inlineStr">
        <is>
          <t>Balance at Dec. 31, 2023</t>
        </is>
      </c>
      <c r="B32" s="6" t="n">
        <v>2313</v>
      </c>
      <c r="C32" s="4" t="inlineStr">
        <is>
          <t xml:space="preserve"> </t>
        </is>
      </c>
      <c r="D32" s="4" t="inlineStr">
        <is>
          <t xml:space="preserve"> </t>
        </is>
      </c>
      <c r="E32" s="6" t="n">
        <v>1283</v>
      </c>
      <c r="F32" s="6" t="n">
        <v>3188</v>
      </c>
      <c r="G32" s="6" t="n">
        <v>1</v>
      </c>
      <c r="H32" s="5" t="n">
        <v>-2173</v>
      </c>
      <c r="I32" s="6" t="n">
        <v>14</v>
      </c>
    </row>
    <row r="33">
      <c r="A33" s="4" t="inlineStr">
        <is>
          <t>Balance at Dec. 31, 2023</t>
        </is>
      </c>
      <c r="B33" s="5" t="n">
        <v>0</v>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Shares at Dec. 31, 2023</t>
        </is>
      </c>
      <c r="B34" s="6" t="n">
        <v>47282823</v>
      </c>
      <c r="C34" s="4" t="inlineStr">
        <is>
          <t xml:space="preserve"> </t>
        </is>
      </c>
      <c r="D34" s="6" t="n">
        <v>4728282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Shares at Dec. 31, 2023</t>
        </is>
      </c>
      <c r="B35" s="6" t="n">
        <v>-13681897</v>
      </c>
      <c r="C35" s="4" t="inlineStr">
        <is>
          <t xml:space="preserve"> </t>
        </is>
      </c>
      <c r="D35" s="4" t="inlineStr">
        <is>
          <t xml:space="preserve"> </t>
        </is>
      </c>
      <c r="E35" s="4" t="inlineStr">
        <is>
          <t xml:space="preserve"> </t>
        </is>
      </c>
      <c r="F35" s="4" t="inlineStr">
        <is>
          <t xml:space="preserve"> </t>
        </is>
      </c>
      <c r="G35" s="4" t="inlineStr">
        <is>
          <t xml:space="preserve"> </t>
        </is>
      </c>
      <c r="H35" s="6" t="n">
        <v>-13681897</v>
      </c>
      <c r="I35" s="4" t="inlineStr">
        <is>
          <t xml:space="preserve"> </t>
        </is>
      </c>
    </row>
    <row r="36">
      <c r="A36" s="4" t="inlineStr">
        <is>
          <t>Balance</t>
        </is>
      </c>
      <c r="B36" s="5" t="n">
        <v>0</v>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of treasury stock</t>
        </is>
      </c>
      <c r="B37" s="6" t="n">
        <v>-606</v>
      </c>
      <c r="C37" s="4" t="inlineStr">
        <is>
          <t xml:space="preserve"> </t>
        </is>
      </c>
      <c r="D37" s="4" t="inlineStr">
        <is>
          <t xml:space="preserve"> </t>
        </is>
      </c>
      <c r="E37" s="4" t="inlineStr">
        <is>
          <t xml:space="preserve"> </t>
        </is>
      </c>
      <c r="F37" s="4" t="inlineStr">
        <is>
          <t xml:space="preserve"> </t>
        </is>
      </c>
      <c r="G37" s="4" t="inlineStr">
        <is>
          <t xml:space="preserve"> </t>
        </is>
      </c>
      <c r="H37" s="5" t="n">
        <v>-606</v>
      </c>
      <c r="I37" s="4" t="inlineStr">
        <is>
          <t xml:space="preserve"> </t>
        </is>
      </c>
    </row>
    <row r="38">
      <c r="A38" s="4" t="inlineStr">
        <is>
          <t>Purchase of treasury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637192</v>
      </c>
      <c r="I38" s="4" t="inlineStr">
        <is>
          <t xml:space="preserve"> </t>
        </is>
      </c>
    </row>
    <row r="39">
      <c r="A39" s="4" t="inlineStr">
        <is>
          <t>Stock-based compensation expense</t>
        </is>
      </c>
      <c r="B39" s="6" t="n">
        <v>78</v>
      </c>
      <c r="C39" s="4" t="inlineStr">
        <is>
          <t xml:space="preserve"> </t>
        </is>
      </c>
      <c r="D39" s="4" t="inlineStr">
        <is>
          <t xml:space="preserve"> </t>
        </is>
      </c>
      <c r="E39" s="6" t="n">
        <v>78</v>
      </c>
      <c r="F39" s="4" t="inlineStr">
        <is>
          <t xml:space="preserve"> </t>
        </is>
      </c>
      <c r="G39" s="4" t="inlineStr">
        <is>
          <t xml:space="preserve"> </t>
        </is>
      </c>
      <c r="H39" s="4" t="inlineStr">
        <is>
          <t xml:space="preserve"> </t>
        </is>
      </c>
      <c r="I39" s="4" t="inlineStr">
        <is>
          <t xml:space="preserve"> </t>
        </is>
      </c>
    </row>
    <row r="40">
      <c r="A40" s="4" t="inlineStr">
        <is>
          <t>Vesting of restricted stock units and exercise of stock options</t>
        </is>
      </c>
      <c r="B40" s="6" t="n">
        <v>2</v>
      </c>
      <c r="C40" s="4" t="inlineStr">
        <is>
          <t xml:space="preserve"> </t>
        </is>
      </c>
      <c r="D40" s="4" t="inlineStr">
        <is>
          <t xml:space="preserve"> </t>
        </is>
      </c>
      <c r="E40" s="6" t="n">
        <v>-60</v>
      </c>
      <c r="F40" s="4" t="inlineStr">
        <is>
          <t xml:space="preserve"> </t>
        </is>
      </c>
      <c r="G40" s="4" t="inlineStr">
        <is>
          <t xml:space="preserve"> </t>
        </is>
      </c>
      <c r="H40" s="5" t="n">
        <v>62</v>
      </c>
      <c r="I40" s="4" t="inlineStr">
        <is>
          <t xml:space="preserve"> </t>
        </is>
      </c>
    </row>
    <row r="41">
      <c r="A41" s="4" t="inlineStr">
        <is>
          <t>Vesting of restricted stock units and exercise of stock option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57507</v>
      </c>
      <c r="I41" s="4" t="inlineStr">
        <is>
          <t xml:space="preserve"> </t>
        </is>
      </c>
    </row>
    <row r="42">
      <c r="A42" s="4" t="inlineStr">
        <is>
          <t>Dividends declared on common stock</t>
        </is>
      </c>
      <c r="B42" s="6" t="n">
        <v>-219</v>
      </c>
      <c r="C42" s="4" t="inlineStr">
        <is>
          <t xml:space="preserve"> </t>
        </is>
      </c>
      <c r="D42" s="4" t="inlineStr">
        <is>
          <t xml:space="preserve"> </t>
        </is>
      </c>
      <c r="E42" s="4" t="inlineStr">
        <is>
          <t xml:space="preserve"> </t>
        </is>
      </c>
      <c r="F42" s="6" t="n">
        <v>-219</v>
      </c>
      <c r="G42" s="4" t="inlineStr">
        <is>
          <t xml:space="preserve"> </t>
        </is>
      </c>
      <c r="H42" s="4" t="inlineStr">
        <is>
          <t xml:space="preserve"> </t>
        </is>
      </c>
      <c r="I42" s="4" t="inlineStr">
        <is>
          <t xml:space="preserve"> </t>
        </is>
      </c>
    </row>
    <row r="43">
      <c r="A43" s="4" t="inlineStr">
        <is>
          <t>Adjustment to redeemable noncontrolling interests (Note 2)</t>
        </is>
      </c>
      <c r="B43" s="6" t="n">
        <v>-27</v>
      </c>
      <c r="C43" s="6" t="n">
        <v>27</v>
      </c>
      <c r="D43" s="4" t="inlineStr">
        <is>
          <t xml:space="preserve"> </t>
        </is>
      </c>
      <c r="E43" s="4" t="inlineStr">
        <is>
          <t xml:space="preserve"> </t>
        </is>
      </c>
      <c r="F43" s="4" t="inlineStr">
        <is>
          <t xml:space="preserve"> </t>
        </is>
      </c>
      <c r="G43" s="4" t="inlineStr">
        <is>
          <t xml:space="preserve"> </t>
        </is>
      </c>
      <c r="H43" s="4" t="inlineStr">
        <is>
          <t xml:space="preserve"> </t>
        </is>
      </c>
      <c r="I43" s="6" t="n">
        <v>-27</v>
      </c>
    </row>
    <row r="44">
      <c r="A44" s="4" t="inlineStr">
        <is>
          <t>Contribution from noncontrolling interests</t>
        </is>
      </c>
      <c r="B44" s="6" t="n">
        <v>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9</v>
      </c>
    </row>
    <row r="45">
      <c r="A45" s="4" t="inlineStr">
        <is>
          <t>Accretion of redeemable noncontrolling interests (Notes 2 and 15)</t>
        </is>
      </c>
      <c r="B45" s="4" t="inlineStr">
        <is>
          <t xml:space="preserve"> </t>
        </is>
      </c>
      <c r="C45" s="6" t="n">
        <v>2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retion of redeemable noncontrolling interests (Notes 2 and 15)</t>
        </is>
      </c>
      <c r="B46" s="6" t="n">
        <v>-20</v>
      </c>
      <c r="C46" s="4" t="inlineStr">
        <is>
          <t xml:space="preserve"> </t>
        </is>
      </c>
      <c r="D46" s="4" t="inlineStr">
        <is>
          <t xml:space="preserve"> </t>
        </is>
      </c>
      <c r="E46" s="4" t="inlineStr">
        <is>
          <t xml:space="preserve"> </t>
        </is>
      </c>
      <c r="F46" s="6" t="n">
        <v>-20</v>
      </c>
      <c r="G46" s="4" t="inlineStr">
        <is>
          <t xml:space="preserve"> </t>
        </is>
      </c>
      <c r="H46" s="4" t="inlineStr">
        <is>
          <t xml:space="preserve"> </t>
        </is>
      </c>
      <c r="I46" s="4" t="inlineStr">
        <is>
          <t xml:space="preserve"> </t>
        </is>
      </c>
    </row>
    <row r="47">
      <c r="A47" s="4" t="inlineStr">
        <is>
          <t>Change in reporting entity resulting from common control transaction</t>
        </is>
      </c>
      <c r="B47" s="6" t="n">
        <v>3</v>
      </c>
      <c r="C47" s="6" t="n">
        <v>-3</v>
      </c>
      <c r="D47" s="4" t="inlineStr">
        <is>
          <t xml:space="preserve"> </t>
        </is>
      </c>
      <c r="E47" s="6" t="n">
        <v>3</v>
      </c>
      <c r="F47" s="4" t="inlineStr">
        <is>
          <t xml:space="preserve"> </t>
        </is>
      </c>
      <c r="G47" s="4" t="inlineStr">
        <is>
          <t xml:space="preserve"> </t>
        </is>
      </c>
      <c r="H47" s="4" t="inlineStr">
        <is>
          <t xml:space="preserve"> </t>
        </is>
      </c>
      <c r="I47" s="4" t="inlineStr">
        <is>
          <t xml:space="preserve"> </t>
        </is>
      </c>
    </row>
    <row r="48">
      <c r="A48" s="4" t="inlineStr">
        <is>
          <t>Change in pension and other postretirement benefit obligations, net of tax</t>
        </is>
      </c>
      <c r="B48" s="6" t="n">
        <v>-2</v>
      </c>
      <c r="C48" s="4" t="inlineStr">
        <is>
          <t xml:space="preserve"> </t>
        </is>
      </c>
      <c r="D48" s="4" t="inlineStr">
        <is>
          <t xml:space="preserve"> </t>
        </is>
      </c>
      <c r="E48" s="4" t="inlineStr">
        <is>
          <t xml:space="preserve"> </t>
        </is>
      </c>
      <c r="F48" s="4" t="inlineStr">
        <is>
          <t xml:space="preserve"> </t>
        </is>
      </c>
      <c r="G48" s="6" t="n">
        <v>-2</v>
      </c>
      <c r="H48" s="4" t="inlineStr">
        <is>
          <t xml:space="preserve"> </t>
        </is>
      </c>
      <c r="I48" s="4" t="inlineStr">
        <is>
          <t xml:space="preserve"> </t>
        </is>
      </c>
    </row>
    <row r="49">
      <c r="A49" s="4" t="inlineStr">
        <is>
          <t>Net income (loss)</t>
        </is>
      </c>
      <c r="B49" s="4" t="inlineStr">
        <is>
          <t xml:space="preserve"> </t>
        </is>
      </c>
      <c r="C49" s="6" t="n">
        <v>-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6" t="n">
        <v>701</v>
      </c>
      <c r="C50" s="4" t="inlineStr">
        <is>
          <t xml:space="preserve"> </t>
        </is>
      </c>
      <c r="D50" s="4" t="inlineStr">
        <is>
          <t xml:space="preserve"> </t>
        </is>
      </c>
      <c r="E50" s="4" t="inlineStr">
        <is>
          <t xml:space="preserve"> </t>
        </is>
      </c>
      <c r="F50" s="6" t="n">
        <v>722</v>
      </c>
      <c r="G50" s="4" t="inlineStr">
        <is>
          <t xml:space="preserve"> </t>
        </is>
      </c>
      <c r="H50" s="4" t="inlineStr">
        <is>
          <t xml:space="preserve"> </t>
        </is>
      </c>
      <c r="I50" s="6" t="n">
        <v>-21</v>
      </c>
    </row>
    <row r="51">
      <c r="A51" s="4" t="inlineStr">
        <is>
          <t>Balance at Dec. 31, 2024</t>
        </is>
      </c>
      <c r="B51" s="6" t="n">
        <v>2242</v>
      </c>
      <c r="C51" s="4" t="inlineStr">
        <is>
          <t xml:space="preserve"> </t>
        </is>
      </c>
      <c r="D51" s="4" t="inlineStr">
        <is>
          <t xml:space="preserve"> </t>
        </is>
      </c>
      <c r="E51" s="5" t="n">
        <v>1304</v>
      </c>
      <c r="F51" s="5" t="n">
        <v>3671</v>
      </c>
      <c r="G51" s="5" t="n">
        <v>-1</v>
      </c>
      <c r="H51" s="5" t="n">
        <v>-2717</v>
      </c>
      <c r="I51" s="5" t="n">
        <v>-15</v>
      </c>
    </row>
    <row r="52">
      <c r="A52" s="4" t="inlineStr">
        <is>
          <t>Balance at Dec. 31, 2024</t>
        </is>
      </c>
      <c r="B52" s="5" t="n">
        <v>26</v>
      </c>
      <c r="C52" s="6" t="n">
        <v>2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Shares at Dec. 31, 2024</t>
        </is>
      </c>
      <c r="B53" s="6" t="n">
        <v>47282823</v>
      </c>
      <c r="C53" s="4" t="inlineStr">
        <is>
          <t xml:space="preserve"> </t>
        </is>
      </c>
      <c r="D53" s="6" t="n">
        <v>4728282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Shares at Dec. 31, 2024</t>
        </is>
      </c>
      <c r="B54" s="6" t="n">
        <v>-16661582</v>
      </c>
      <c r="C54" s="4" t="inlineStr">
        <is>
          <t xml:space="preserve"> </t>
        </is>
      </c>
      <c r="D54" s="4" t="inlineStr">
        <is>
          <t xml:space="preserve"> </t>
        </is>
      </c>
      <c r="E54" s="4" t="inlineStr">
        <is>
          <t xml:space="preserve"> </t>
        </is>
      </c>
      <c r="F54" s="4" t="inlineStr">
        <is>
          <t xml:space="preserve"> </t>
        </is>
      </c>
      <c r="G54" s="4" t="inlineStr">
        <is>
          <t xml:space="preserve"> </t>
        </is>
      </c>
      <c r="H54" s="6" t="n">
        <v>-16661582</v>
      </c>
      <c r="I54" s="4" t="inlineStr">
        <is>
          <t xml:space="preserve"> </t>
        </is>
      </c>
    </row>
    <row r="55">
      <c r="A55" s="4" t="inlineStr">
        <is>
          <t>Balance</t>
        </is>
      </c>
      <c r="B55" s="5" t="n">
        <v>26</v>
      </c>
      <c r="C55" s="5" t="n">
        <v>2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Million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5" t="n">
        <v>290</v>
      </c>
      <c r="C3" s="4" t="inlineStr">
        <is>
          <t xml:space="preserve"> </t>
        </is>
      </c>
    </row>
    <row r="4">
      <c r="A4" s="4" t="inlineStr">
        <is>
          <t>2026</t>
        </is>
      </c>
      <c r="B4" s="6" t="n">
        <v>270</v>
      </c>
      <c r="C4" s="4" t="inlineStr">
        <is>
          <t xml:space="preserve"> </t>
        </is>
      </c>
    </row>
    <row r="5">
      <c r="A5" s="4" t="inlineStr">
        <is>
          <t>2027</t>
        </is>
      </c>
      <c r="B5" s="6" t="n">
        <v>254</v>
      </c>
      <c r="C5" s="4" t="inlineStr">
        <is>
          <t xml:space="preserve"> </t>
        </is>
      </c>
    </row>
    <row r="6">
      <c r="A6" s="4" t="inlineStr">
        <is>
          <t>2028</t>
        </is>
      </c>
      <c r="B6" s="6" t="n">
        <v>238</v>
      </c>
      <c r="C6" s="4" t="inlineStr">
        <is>
          <t xml:space="preserve"> </t>
        </is>
      </c>
    </row>
    <row r="7">
      <c r="A7" s="4" t="inlineStr">
        <is>
          <t>2029</t>
        </is>
      </c>
      <c r="B7" s="6" t="n">
        <v>222</v>
      </c>
      <c r="C7" s="4" t="inlineStr">
        <is>
          <t xml:space="preserve"> </t>
        </is>
      </c>
    </row>
    <row r="8">
      <c r="A8" s="4" t="inlineStr">
        <is>
          <t>Thereafter</t>
        </is>
      </c>
      <c r="B8" s="6" t="n">
        <v>573</v>
      </c>
      <c r="C8" s="4" t="inlineStr">
        <is>
          <t xml:space="preserve"> </t>
        </is>
      </c>
    </row>
    <row r="9">
      <c r="A9" s="4" t="inlineStr">
        <is>
          <t>Net</t>
        </is>
      </c>
      <c r="B9" s="5" t="n">
        <v>1847</v>
      </c>
      <c r="C9" s="5" t="n">
        <v>21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and Goodwill - Additional Information (Details)</t>
        </is>
      </c>
      <c r="B1" s="2" t="inlineStr">
        <is>
          <t>12 Months Ended</t>
        </is>
      </c>
    </row>
    <row r="2">
      <c r="B2" s="2" t="inlineStr">
        <is>
          <t>Dec. 31, 2024 USD ($)</t>
        </is>
      </c>
      <c r="C2" s="2" t="inlineStr">
        <is>
          <t>Dec. 31, 2023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2922000000</v>
      </c>
      <c r="C4" s="5" t="n">
        <v>2946000000</v>
      </c>
      <c r="D4" s="4" t="inlineStr">
        <is>
          <t xml:space="preserve"> </t>
        </is>
      </c>
    </row>
    <row r="5">
      <c r="A5" s="4" t="inlineStr">
        <is>
          <t>Impairment loss on goodwill</t>
        </is>
      </c>
      <c r="B5" s="6" t="n">
        <v>24000000</v>
      </c>
      <c r="C5" s="4" t="inlineStr">
        <is>
          <t xml:space="preserve"> </t>
        </is>
      </c>
      <c r="D5" s="4" t="inlineStr">
        <is>
          <t xml:space="preserve"> </t>
        </is>
      </c>
    </row>
    <row r="6">
      <c r="A6" s="4" t="inlineStr">
        <is>
          <t>Intangible assets, net</t>
        </is>
      </c>
      <c r="B6" s="6" t="n">
        <v>1847000000</v>
      </c>
      <c r="C6" s="6" t="n">
        <v>2124000000</v>
      </c>
      <c r="D6" s="4" t="inlineStr">
        <is>
          <t xml:space="preserve"> </t>
        </is>
      </c>
    </row>
    <row r="7">
      <c r="A7" s="4" t="inlineStr">
        <is>
          <t>Amortization of intangible assets</t>
        </is>
      </c>
      <c r="B7" s="6" t="n">
        <v>299000000</v>
      </c>
      <c r="C7" s="6" t="n">
        <v>311000000</v>
      </c>
      <c r="D7" s="5" t="n">
        <v>309000000</v>
      </c>
    </row>
    <row r="8">
      <c r="A8" s="4" t="inlineStr">
        <is>
          <t>Other Operating Segment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oodwill</t>
        </is>
      </c>
      <c r="B10" s="6" t="n">
        <v>45000000</v>
      </c>
      <c r="C10" s="6" t="n">
        <v>69000000</v>
      </c>
      <c r="D10" s="4" t="inlineStr">
        <is>
          <t xml:space="preserve"> </t>
        </is>
      </c>
    </row>
    <row r="11">
      <c r="A11" s="4" t="inlineStr">
        <is>
          <t>Impairment loss on goodwill</t>
        </is>
      </c>
      <c r="B11" s="6" t="n">
        <v>24000000</v>
      </c>
      <c r="C11" s="4" t="inlineStr">
        <is>
          <t xml:space="preserve"> </t>
        </is>
      </c>
      <c r="D11" s="4" t="inlineStr">
        <is>
          <t xml:space="preserve"> </t>
        </is>
      </c>
    </row>
    <row r="12">
      <c r="A12" s="4" t="inlineStr">
        <is>
          <t>Other Operating Segment [Member] | First Digital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oodwill</t>
        </is>
      </c>
      <c r="B14" s="6" t="n">
        <v>45000000</v>
      </c>
      <c r="C14" s="4" t="inlineStr">
        <is>
          <t xml:space="preserve"> </t>
        </is>
      </c>
      <c r="D14" s="4" t="inlineStr">
        <is>
          <t xml:space="preserve"> </t>
        </is>
      </c>
    </row>
    <row r="15">
      <c r="A15" s="4" t="inlineStr">
        <is>
          <t>Impairment loss on goodwill</t>
        </is>
      </c>
      <c r="B15" s="5" t="n">
        <v>24000000</v>
      </c>
      <c r="C15" s="4" t="inlineStr">
        <is>
          <t xml:space="preserve"> </t>
        </is>
      </c>
      <c r="D15" s="4" t="inlineStr">
        <is>
          <t xml:space="preserve"> </t>
        </is>
      </c>
    </row>
    <row r="16">
      <c r="A16" s="4" t="inlineStr">
        <is>
          <t>Other Operating Segment [Member] | First Digital [Member] | Measurement Input, Discount Rate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Assumptions used in estimating fair value</t>
        </is>
      </c>
      <c r="B18" s="11" t="n">
        <v>0.12</v>
      </c>
      <c r="C18" s="4" t="inlineStr">
        <is>
          <t xml:space="preserve"> </t>
        </is>
      </c>
      <c r="D18" s="4" t="inlineStr">
        <is>
          <t xml:space="preserve"> </t>
        </is>
      </c>
    </row>
    <row r="19">
      <c r="A19" s="4" t="inlineStr">
        <is>
          <t>Other Operating Segment [Member] | Another Digital Unit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oodwill</t>
        </is>
      </c>
      <c r="B21" s="4" t="inlineStr">
        <is>
          <t xml:space="preserve"> </t>
        </is>
      </c>
      <c r="C21" s="6" t="n">
        <v>0</v>
      </c>
      <c r="D21" s="4" t="inlineStr">
        <is>
          <t xml:space="preserve"> </t>
        </is>
      </c>
    </row>
    <row r="22">
      <c r="A22" s="4" t="inlineStr">
        <is>
          <t>Impairment loss on goodwill</t>
        </is>
      </c>
      <c r="B22" s="4" t="inlineStr">
        <is>
          <t xml:space="preserve"> </t>
        </is>
      </c>
      <c r="C22" s="6" t="n">
        <v>19000000</v>
      </c>
      <c r="D22" s="6" t="n">
        <v>91000000</v>
      </c>
    </row>
    <row r="23">
      <c r="A23" s="4" t="inlineStr">
        <is>
          <t>Reportable Broadcast Segment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oodwill</t>
        </is>
      </c>
      <c r="B25" s="5" t="n">
        <v>2877000000</v>
      </c>
      <c r="C25" s="5" t="n">
        <v>2877000000</v>
      </c>
      <c r="D25" s="4" t="inlineStr">
        <is>
          <t xml:space="preserve"> </t>
        </is>
      </c>
    </row>
    <row r="26">
      <c r="A26" s="4" t="inlineStr">
        <is>
          <t>Reportable Broadcast Segment [Member] | Cable Network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oodwill</t>
        </is>
      </c>
      <c r="B28" s="6" t="n">
        <v>400000000</v>
      </c>
      <c r="C28" s="4" t="inlineStr">
        <is>
          <t xml:space="preserve"> </t>
        </is>
      </c>
      <c r="D28" s="4" t="inlineStr">
        <is>
          <t xml:space="preserve"> </t>
        </is>
      </c>
    </row>
    <row r="29">
      <c r="A29" s="4" t="inlineStr">
        <is>
          <t>Impairment loss on goodwill</t>
        </is>
      </c>
      <c r="B29" s="5" t="n">
        <v>0</v>
      </c>
      <c r="C29" s="4" t="inlineStr">
        <is>
          <t xml:space="preserve"> </t>
        </is>
      </c>
      <c r="D29" s="4" t="inlineStr">
        <is>
          <t xml:space="preserve"> </t>
        </is>
      </c>
    </row>
    <row r="30">
      <c r="A30" s="4" t="inlineStr">
        <is>
          <t>Reporting unit, percentage of fair value in excess of carrying amount</t>
        </is>
      </c>
      <c r="B30" s="9" t="n">
        <v>0.15</v>
      </c>
      <c r="C30" s="4" t="inlineStr">
        <is>
          <t xml:space="preserve"> </t>
        </is>
      </c>
      <c r="D30" s="4" t="inlineStr">
        <is>
          <t xml:space="preserve"> </t>
        </is>
      </c>
    </row>
    <row r="31">
      <c r="A31" s="4" t="inlineStr">
        <is>
          <t>Reportable Broadcast Segment [Member] | Cable Network [Member] | Measurement Input, Discount Rate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Assumptions used in estimating fair value</t>
        </is>
      </c>
      <c r="B33" s="4" t="inlineStr">
        <is>
          <t xml:space="preserve"> </t>
        </is>
      </c>
      <c r="C33" s="11" t="n">
        <v>0.11</v>
      </c>
      <c r="D33" s="4" t="inlineStr">
        <is>
          <t xml:space="preserve"> </t>
        </is>
      </c>
    </row>
    <row r="34">
      <c r="A34" s="4" t="inlineStr">
        <is>
          <t>Network Affiliation Agreements [Member]</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Intangible assets, net</t>
        </is>
      </c>
      <c r="B36" s="5" t="n">
        <v>1494000000</v>
      </c>
      <c r="C36" s="5" t="n">
        <v>1683000000</v>
      </c>
      <c r="D36" s="4" t="inlineStr">
        <is>
          <t xml:space="preserve"> </t>
        </is>
      </c>
    </row>
    <row r="37">
      <c r="A37" s="4" t="inlineStr">
        <is>
          <t>Estimated useful lives, in years</t>
        </is>
      </c>
      <c r="B37" s="4" t="inlineStr">
        <is>
          <t>15 years</t>
        </is>
      </c>
      <c r="C37" s="4" t="inlineStr">
        <is>
          <t>15 years</t>
        </is>
      </c>
      <c r="D37" s="4" t="inlineStr">
        <is>
          <t xml:space="preserve"> </t>
        </is>
      </c>
    </row>
    <row r="38">
      <c r="A38" s="4" t="inlineStr">
        <is>
          <t>Other Definite-Lived Intangible Assets [Member]</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Intangible assets, net</t>
        </is>
      </c>
      <c r="B40" s="5" t="n">
        <v>353000000</v>
      </c>
      <c r="C40" s="5" t="n">
        <v>441000000</v>
      </c>
      <c r="D40" s="4" t="inlineStr">
        <is>
          <t xml:space="preserve"> </t>
        </is>
      </c>
    </row>
    <row r="41">
      <c r="A41" s="4" t="inlineStr">
        <is>
          <t>Other Definite-Lived Intangible Assets [Member] | Minimum [Memb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Estimated useful lives, in years</t>
        </is>
      </c>
      <c r="B43" s="4" t="inlineStr">
        <is>
          <t>1 year</t>
        </is>
      </c>
      <c r="C43" s="4" t="inlineStr">
        <is>
          <t>1 year</t>
        </is>
      </c>
      <c r="D43" s="4" t="inlineStr">
        <is>
          <t xml:space="preserve"> </t>
        </is>
      </c>
    </row>
    <row r="44">
      <c r="A44" s="4" t="inlineStr">
        <is>
          <t>Other Definite-Lived Intangible Assets [Member] | Maximum [Member]</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Estimated useful lives, in years</t>
        </is>
      </c>
      <c r="B46" s="4" t="inlineStr">
        <is>
          <t>20 years</t>
        </is>
      </c>
      <c r="C46" s="4" t="inlineStr">
        <is>
          <t>20 years</t>
        </is>
      </c>
      <c r="D46" s="4" t="inlineStr">
        <is>
          <t xml:space="preserve"> </t>
        </is>
      </c>
    </row>
    <row r="47">
      <c r="A47" s="4" t="inlineStr">
        <is>
          <t>Other Definite-Lived Intangible Assets [Member] | Other Operating Segment [Member] | Another Digital Unit [Member]</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Intangible assets, net</t>
        </is>
      </c>
      <c r="B49" s="4" t="inlineStr">
        <is>
          <t xml:space="preserve"> </t>
        </is>
      </c>
      <c r="C49" s="5" t="n">
        <v>0</v>
      </c>
      <c r="D49" s="4" t="inlineStr">
        <is>
          <t xml:space="preserve"> </t>
        </is>
      </c>
    </row>
    <row r="50">
      <c r="A50" s="4" t="inlineStr">
        <is>
          <t>Impairment loss on definite-lived intangible assets</t>
        </is>
      </c>
      <c r="B50" s="4" t="inlineStr">
        <is>
          <t xml:space="preserve"> </t>
        </is>
      </c>
      <c r="C50" s="5" t="n">
        <v>16000000</v>
      </c>
      <c r="D50" s="5" t="n">
        <v>5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densed Consolidated Balance Sheet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Equity method investments</t>
        </is>
      </c>
      <c r="B3" s="5" t="n">
        <v>873</v>
      </c>
      <c r="C3" s="5" t="n">
        <v>953</v>
      </c>
    </row>
    <row r="4">
      <c r="A4" s="4" t="inlineStr">
        <is>
          <t>Other equity investments</t>
        </is>
      </c>
      <c r="B4" s="6" t="n">
        <v>4</v>
      </c>
      <c r="C4" s="6" t="n">
        <v>5</v>
      </c>
    </row>
    <row r="5">
      <c r="A5" s="4" t="inlineStr">
        <is>
          <t>Total investments</t>
        </is>
      </c>
      <c r="B5" s="5" t="n">
        <v>877</v>
      </c>
      <c r="C5" s="5" t="n">
        <v>9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Investments - Additional Information (Details) - USD ($) $ in Millions</t>
        </is>
      </c>
      <c r="B1" s="2" t="inlineStr">
        <is>
          <t>1 Months Ended</t>
        </is>
      </c>
      <c r="C1" s="2" t="inlineStr">
        <is>
          <t>12 Months Ended</t>
        </is>
      </c>
    </row>
    <row r="2">
      <c r="B2" s="2" t="inlineStr">
        <is>
          <t>Feb. 29, 2024</t>
        </is>
      </c>
      <c r="C2" s="2" t="inlineStr">
        <is>
          <t>Dec.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 book value</t>
        </is>
      </c>
      <c r="B4" s="4" t="inlineStr">
        <is>
          <t xml:space="preserve"> </t>
        </is>
      </c>
      <c r="C4" s="5" t="n">
        <v>873</v>
      </c>
      <c r="D4" s="5" t="n">
        <v>953</v>
      </c>
    </row>
    <row r="5">
      <c r="A5" s="4" t="inlineStr">
        <is>
          <t>Equity method investment basis difference related to investees goodwill</t>
        </is>
      </c>
      <c r="B5" s="4" t="inlineStr">
        <is>
          <t xml:space="preserve"> </t>
        </is>
      </c>
      <c r="C5" s="6" t="n">
        <v>500</v>
      </c>
      <c r="D5" s="4" t="inlineStr">
        <is>
          <t xml:space="preserve"> </t>
        </is>
      </c>
    </row>
    <row r="6">
      <c r="A6" s="4" t="inlineStr">
        <is>
          <t>Cash proceeds received</t>
        </is>
      </c>
      <c r="B6" s="4" t="inlineStr">
        <is>
          <t xml:space="preserve"> </t>
        </is>
      </c>
      <c r="C6" s="6" t="n">
        <v>-40</v>
      </c>
      <c r="D6" s="4" t="inlineStr">
        <is>
          <t xml:space="preserve"> </t>
        </is>
      </c>
    </row>
    <row r="7">
      <c r="A7" s="4" t="inlineStr">
        <is>
          <t>Gain on disposal of an investment</t>
        </is>
      </c>
      <c r="B7" s="4" t="inlineStr">
        <is>
          <t xml:space="preserve"> </t>
        </is>
      </c>
      <c r="C7" s="5" t="n">
        <v>40</v>
      </c>
      <c r="D7" s="4" t="inlineStr">
        <is>
          <t xml:space="preserve"> </t>
        </is>
      </c>
    </row>
    <row r="8">
      <c r="A8" s="4" t="inlineStr">
        <is>
          <t>Broadcast Music Inc.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ash proceeds received</t>
        </is>
      </c>
      <c r="B10" s="5" t="n">
        <v>-40</v>
      </c>
      <c r="C10" s="4" t="inlineStr">
        <is>
          <t xml:space="preserve"> </t>
        </is>
      </c>
      <c r="D10" s="4" t="inlineStr">
        <is>
          <t xml:space="preserve"> </t>
        </is>
      </c>
    </row>
    <row r="11">
      <c r="A11" s="4" t="inlineStr">
        <is>
          <t>Gain on disposal of an investment</t>
        </is>
      </c>
      <c r="B11" s="5" t="n">
        <v>40</v>
      </c>
      <c r="C11" s="4" t="inlineStr">
        <is>
          <t xml:space="preserve"> </t>
        </is>
      </c>
      <c r="D11" s="4" t="inlineStr">
        <is>
          <t xml:space="preserve"> </t>
        </is>
      </c>
    </row>
    <row r="12">
      <c r="A12" s="4" t="inlineStr">
        <is>
          <t>TV Food Network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stake</t>
        </is>
      </c>
      <c r="B14" s="4" t="inlineStr">
        <is>
          <t xml:space="preserve"> </t>
        </is>
      </c>
      <c r="C14" s="10" t="n">
        <v>0.313</v>
      </c>
      <c r="D14" s="4" t="inlineStr">
        <is>
          <t xml:space="preserve"> </t>
        </is>
      </c>
    </row>
    <row r="15">
      <c r="A15" s="4" t="inlineStr">
        <is>
          <t>Ownership interest in affiliate of partnership</t>
        </is>
      </c>
      <c r="B15" s="4" t="inlineStr">
        <is>
          <t xml:space="preserve"> </t>
        </is>
      </c>
      <c r="C15" s="10" t="n">
        <v>0.6870000000000001</v>
      </c>
      <c r="D15" s="4" t="inlineStr">
        <is>
          <t xml:space="preserve"> </t>
        </is>
      </c>
    </row>
    <row r="16">
      <c r="A16" s="4" t="inlineStr">
        <is>
          <t>Equity method investments, book value</t>
        </is>
      </c>
      <c r="B16" s="4" t="inlineStr">
        <is>
          <t xml:space="preserve"> </t>
        </is>
      </c>
      <c r="C16" s="5" t="n">
        <v>857</v>
      </c>
      <c r="D16" s="6" t="n">
        <v>936</v>
      </c>
    </row>
    <row r="17">
      <c r="A17" s="4" t="inlineStr">
        <is>
          <t>Equity method investment, basis difference amount</t>
        </is>
      </c>
      <c r="B17" s="4" t="inlineStr">
        <is>
          <t xml:space="preserve"> </t>
        </is>
      </c>
      <c r="C17" s="5" t="n">
        <v>328</v>
      </c>
      <c r="D17" s="5" t="n">
        <v>397</v>
      </c>
    </row>
    <row r="18">
      <c r="A18" s="4" t="inlineStr">
        <is>
          <t>Weighted average remaining useful life of assets subjects to amortization of basis difference</t>
        </is>
      </c>
      <c r="B18" s="4" t="inlineStr">
        <is>
          <t xml:space="preserve"> </t>
        </is>
      </c>
      <c r="C18" s="4" t="inlineStr">
        <is>
          <t>4 years 8 months 12 days</t>
        </is>
      </c>
      <c r="D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Transactions Related to Investment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sh distributions received</t>
        </is>
      </c>
      <c r="B4" s="5" t="n">
        <v>154</v>
      </c>
      <c r="C4" s="5" t="n">
        <v>270</v>
      </c>
      <c r="D4" s="5" t="n">
        <v>250</v>
      </c>
    </row>
    <row r="5">
      <c r="A5" s="4" t="inlineStr">
        <is>
          <t>TV Food Network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ash distributions received</t>
        </is>
      </c>
      <c r="B7" s="6" t="n">
        <v>154</v>
      </c>
      <c r="C7" s="6" t="n">
        <v>270</v>
      </c>
      <c r="D7" s="6" t="n">
        <v>249</v>
      </c>
    </row>
    <row r="8">
      <c r="A8" s="4" t="inlineStr">
        <is>
          <t>Recognized share in TV Food Network's net income</t>
        </is>
      </c>
      <c r="B8" s="6" t="n">
        <v>144</v>
      </c>
      <c r="C8" s="6" t="n">
        <v>177</v>
      </c>
      <c r="D8" s="6" t="n">
        <v>227</v>
      </c>
    </row>
    <row r="9">
      <c r="A9" s="4" t="inlineStr">
        <is>
          <t>Recorded amortization of basis difference (expense)</t>
        </is>
      </c>
      <c r="B9" s="5" t="n">
        <v>-69</v>
      </c>
      <c r="C9" s="5" t="n">
        <v>-69</v>
      </c>
      <c r="D9" s="5" t="n">
        <v>-7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Financial Information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revenue</t>
        </is>
      </c>
      <c r="B4" s="5" t="n">
        <v>5407</v>
      </c>
      <c r="C4" s="5" t="n">
        <v>4933</v>
      </c>
      <c r="D4" s="5" t="n">
        <v>5211</v>
      </c>
    </row>
    <row r="5">
      <c r="A5" s="4" t="inlineStr">
        <is>
          <t>Costs and expenses</t>
        </is>
      </c>
      <c r="B5" s="6" t="n">
        <v>4139</v>
      </c>
      <c r="C5" s="6" t="n">
        <v>4225</v>
      </c>
      <c r="D5" s="6" t="n">
        <v>3899</v>
      </c>
    </row>
    <row r="6">
      <c r="A6" s="4" t="inlineStr">
        <is>
          <t>Income from operations</t>
        </is>
      </c>
      <c r="B6" s="6" t="n">
        <v>1268</v>
      </c>
      <c r="C6" s="6" t="n">
        <v>708</v>
      </c>
      <c r="D6" s="6" t="n">
        <v>1312</v>
      </c>
    </row>
    <row r="7">
      <c r="A7" s="4" t="inlineStr">
        <is>
          <t>Net income</t>
        </is>
      </c>
      <c r="B7" s="6" t="n">
        <v>683</v>
      </c>
      <c r="C7" s="6" t="n">
        <v>270</v>
      </c>
      <c r="D7" s="6" t="n">
        <v>943</v>
      </c>
    </row>
    <row r="8">
      <c r="A8" s="4" t="inlineStr">
        <is>
          <t>Net income attributable to Nexstar Media Group, Inc.</t>
        </is>
      </c>
      <c r="B8" s="6" t="n">
        <v>722</v>
      </c>
      <c r="C8" s="6" t="n">
        <v>346</v>
      </c>
      <c r="D8" s="6" t="n">
        <v>971</v>
      </c>
    </row>
    <row r="9">
      <c r="A9" s="4" t="inlineStr">
        <is>
          <t>Current assets</t>
        </is>
      </c>
      <c r="B9" s="6" t="n">
        <v>1297</v>
      </c>
      <c r="C9" s="6" t="n">
        <v>1466</v>
      </c>
      <c r="D9" s="4" t="inlineStr">
        <is>
          <t xml:space="preserve"> </t>
        </is>
      </c>
    </row>
    <row r="10">
      <c r="A10" s="4" t="inlineStr">
        <is>
          <t>Current liabilities</t>
        </is>
      </c>
      <c r="B10" s="6" t="n">
        <v>783</v>
      </c>
      <c r="C10" s="6" t="n">
        <v>961</v>
      </c>
      <c r="D10" s="4" t="inlineStr">
        <is>
          <t xml:space="preserve"> </t>
        </is>
      </c>
    </row>
    <row r="11">
      <c r="A11" s="4" t="inlineStr">
        <is>
          <t>Equity Method Investment, Nonconsolidated Investee or Group of Investees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Net revenue</t>
        </is>
      </c>
      <c r="B13" s="6" t="n">
        <v>1017</v>
      </c>
      <c r="C13" s="6" t="n">
        <v>1124</v>
      </c>
      <c r="D13" s="6" t="n">
        <v>1298</v>
      </c>
    </row>
    <row r="14">
      <c r="A14" s="4" t="inlineStr">
        <is>
          <t>Costs and expenses</t>
        </is>
      </c>
      <c r="B14" s="6" t="n">
        <v>553</v>
      </c>
      <c r="C14" s="6" t="n">
        <v>571</v>
      </c>
      <c r="D14" s="6" t="n">
        <v>583</v>
      </c>
    </row>
    <row r="15">
      <c r="A15" s="4" t="inlineStr">
        <is>
          <t>Income from operations</t>
        </is>
      </c>
      <c r="B15" s="6" t="n">
        <v>464</v>
      </c>
      <c r="C15" s="6" t="n">
        <v>554</v>
      </c>
      <c r="D15" s="6" t="n">
        <v>716</v>
      </c>
    </row>
    <row r="16">
      <c r="A16" s="4" t="inlineStr">
        <is>
          <t>Net income</t>
        </is>
      </c>
      <c r="B16" s="6" t="n">
        <v>465</v>
      </c>
      <c r="C16" s="6" t="n">
        <v>565</v>
      </c>
      <c r="D16" s="6" t="n">
        <v>724</v>
      </c>
    </row>
    <row r="17">
      <c r="A17" s="4" t="inlineStr">
        <is>
          <t>Net income attributable to Nexstar Media Group, Inc.</t>
        </is>
      </c>
      <c r="B17" s="6" t="n">
        <v>144</v>
      </c>
      <c r="C17" s="6" t="n">
        <v>177</v>
      </c>
      <c r="D17" s="5" t="n">
        <v>227</v>
      </c>
    </row>
    <row r="18">
      <c r="A18" s="4" t="inlineStr">
        <is>
          <t>Current assets</t>
        </is>
      </c>
      <c r="B18" s="6" t="n">
        <v>365</v>
      </c>
      <c r="C18" s="6" t="n">
        <v>383</v>
      </c>
      <c r="D18" s="4" t="inlineStr">
        <is>
          <t xml:space="preserve"> </t>
        </is>
      </c>
    </row>
    <row r="19">
      <c r="A19" s="4" t="inlineStr">
        <is>
          <t>Noncurrent assets</t>
        </is>
      </c>
      <c r="B19" s="6" t="n">
        <v>472</v>
      </c>
      <c r="C19" s="6" t="n">
        <v>484</v>
      </c>
      <c r="D19" s="4" t="inlineStr">
        <is>
          <t xml:space="preserve"> </t>
        </is>
      </c>
    </row>
    <row r="20">
      <c r="A20" s="4" t="inlineStr">
        <is>
          <t>Current liabilities</t>
        </is>
      </c>
      <c r="B20" s="5" t="n">
        <v>96</v>
      </c>
      <c r="C20" s="5" t="n">
        <v>102</v>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nd related taxes</t>
        </is>
      </c>
      <c r="B3" s="5" t="n">
        <v>91</v>
      </c>
      <c r="C3" s="5" t="n">
        <v>113</v>
      </c>
    </row>
    <row r="4">
      <c r="A4" s="4" t="inlineStr">
        <is>
          <t>Interest payable</t>
        </is>
      </c>
      <c r="B4" s="6" t="n">
        <v>56</v>
      </c>
      <c r="C4" s="6" t="n">
        <v>55</v>
      </c>
    </row>
    <row r="5">
      <c r="A5" s="4" t="inlineStr">
        <is>
          <t>Network affiliation fees</t>
        </is>
      </c>
      <c r="B5" s="6" t="n">
        <v>77</v>
      </c>
      <c r="C5" s="6" t="n">
        <v>85</v>
      </c>
    </row>
    <row r="6">
      <c r="A6" s="4" t="inlineStr">
        <is>
          <t>Other</t>
        </is>
      </c>
      <c r="B6" s="6" t="n">
        <v>90</v>
      </c>
      <c r="C6" s="6" t="n">
        <v>97</v>
      </c>
    </row>
    <row r="7">
      <c r="A7" s="4" t="inlineStr">
        <is>
          <t>Accrued expenses</t>
        </is>
      </c>
      <c r="B7" s="5" t="n">
        <v>314</v>
      </c>
      <c r="C7" s="5" t="n">
        <v>3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USD ($) $ in Millions</t>
        </is>
      </c>
      <c r="B1" s="2" t="inlineStr">
        <is>
          <t>Dec. 31, 2024</t>
        </is>
      </c>
      <c r="C1" s="2" t="inlineStr">
        <is>
          <t>Dec. 31, 2023</t>
        </is>
      </c>
    </row>
    <row r="2">
      <c r="A2" s="3" t="inlineStr">
        <is>
          <t>Long term Debt [Abstract]</t>
        </is>
      </c>
      <c r="B2" s="4" t="inlineStr">
        <is>
          <t xml:space="preserve"> </t>
        </is>
      </c>
      <c r="C2" s="4" t="inlineStr">
        <is>
          <t xml:space="preserve"> </t>
        </is>
      </c>
    </row>
    <row r="3">
      <c r="A3" s="4" t="inlineStr">
        <is>
          <t>Total outstanding principal</t>
        </is>
      </c>
      <c r="B3" s="5" t="n">
        <v>6545</v>
      </c>
      <c r="C3" s="5" t="n">
        <v>6872</v>
      </c>
    </row>
    <row r="4">
      <c r="A4" s="4" t="inlineStr">
        <is>
          <t>Total outstanding debt</t>
        </is>
      </c>
      <c r="B4" s="6" t="n">
        <v>6523</v>
      </c>
      <c r="C4" s="6" t="n">
        <v>6837</v>
      </c>
    </row>
    <row r="5">
      <c r="A5" s="4" t="inlineStr">
        <is>
          <t>Less: current portion</t>
        </is>
      </c>
      <c r="B5" s="6" t="n">
        <v>-124</v>
      </c>
      <c r="C5" s="6" t="n">
        <v>-124</v>
      </c>
    </row>
    <row r="6">
      <c r="A6" s="4" t="inlineStr">
        <is>
          <t>Long-term debt, net of current portion</t>
        </is>
      </c>
      <c r="B6" s="6" t="n">
        <v>6399</v>
      </c>
      <c r="C6" s="6" t="n">
        <v>6713</v>
      </c>
    </row>
    <row r="7">
      <c r="A7" s="4" t="inlineStr">
        <is>
          <t>Nexstar [Member] | Secured Debt [Member] | Term Loan A, due June 2027 [Member]</t>
        </is>
      </c>
      <c r="B7" s="4" t="inlineStr">
        <is>
          <t xml:space="preserve"> </t>
        </is>
      </c>
      <c r="C7" s="4" t="inlineStr">
        <is>
          <t xml:space="preserve"> </t>
        </is>
      </c>
    </row>
    <row r="8">
      <c r="A8" s="3" t="inlineStr">
        <is>
          <t>Long term Debt [Abstract]</t>
        </is>
      </c>
      <c r="B8" s="4" t="inlineStr">
        <is>
          <t xml:space="preserve"> </t>
        </is>
      </c>
      <c r="C8" s="4" t="inlineStr">
        <is>
          <t xml:space="preserve"> </t>
        </is>
      </c>
    </row>
    <row r="9">
      <c r="A9" s="4" t="inlineStr">
        <is>
          <t>Total outstanding principal</t>
        </is>
      </c>
      <c r="B9" s="6" t="n">
        <v>2121</v>
      </c>
      <c r="C9" s="6" t="n">
        <v>2243</v>
      </c>
    </row>
    <row r="10">
      <c r="A10" s="4" t="inlineStr">
        <is>
          <t>Unamortized financing costs and (discount) premium</t>
        </is>
      </c>
      <c r="B10" s="6" t="n">
        <v>-4</v>
      </c>
      <c r="C10" s="6" t="n">
        <v>-6</v>
      </c>
    </row>
    <row r="11">
      <c r="A11" s="4" t="inlineStr">
        <is>
          <t>Nexstar [Member] | Secured Debt [Member] | Term Loan B, due September 2026 [Member]</t>
        </is>
      </c>
      <c r="B11" s="4" t="inlineStr">
        <is>
          <t xml:space="preserve"> </t>
        </is>
      </c>
      <c r="C11" s="4" t="inlineStr">
        <is>
          <t xml:space="preserve"> </t>
        </is>
      </c>
    </row>
    <row r="12">
      <c r="A12" s="3" t="inlineStr">
        <is>
          <t>Long term Debt [Abstract]</t>
        </is>
      </c>
      <c r="B12" s="4" t="inlineStr">
        <is>
          <t xml:space="preserve"> </t>
        </is>
      </c>
      <c r="C12" s="4" t="inlineStr">
        <is>
          <t xml:space="preserve"> </t>
        </is>
      </c>
    </row>
    <row r="13">
      <c r="A13" s="4" t="inlineStr">
        <is>
          <t>Total outstanding principal</t>
        </is>
      </c>
      <c r="B13" s="6" t="n">
        <v>1358</v>
      </c>
      <c r="C13" s="6" t="n">
        <v>1561</v>
      </c>
    </row>
    <row r="14">
      <c r="A14" s="4" t="inlineStr">
        <is>
          <t>Unamortized financing costs and (discount) premium</t>
        </is>
      </c>
      <c r="B14" s="6" t="n">
        <v>-14</v>
      </c>
      <c r="C14" s="6" t="n">
        <v>-24</v>
      </c>
    </row>
    <row r="15">
      <c r="A15" s="4" t="inlineStr">
        <is>
          <t>Nexstar [Member] | Senior Subordinated Notes [Member] | 5.625% Notes, due July 2027 [Member]</t>
        </is>
      </c>
      <c r="B15" s="4" t="inlineStr">
        <is>
          <t xml:space="preserve"> </t>
        </is>
      </c>
      <c r="C15" s="4" t="inlineStr">
        <is>
          <t xml:space="preserve"> </t>
        </is>
      </c>
    </row>
    <row r="16">
      <c r="A16" s="3" t="inlineStr">
        <is>
          <t>Long term Debt [Abstract]</t>
        </is>
      </c>
      <c r="B16" s="4" t="inlineStr">
        <is>
          <t xml:space="preserve"> </t>
        </is>
      </c>
      <c r="C16" s="4" t="inlineStr">
        <is>
          <t xml:space="preserve"> </t>
        </is>
      </c>
    </row>
    <row r="17">
      <c r="A17" s="4" t="inlineStr">
        <is>
          <t>Total outstanding principal</t>
        </is>
      </c>
      <c r="B17" s="6" t="n">
        <v>1714</v>
      </c>
      <c r="C17" s="6" t="n">
        <v>1714</v>
      </c>
    </row>
    <row r="18">
      <c r="A18" s="4" t="inlineStr">
        <is>
          <t>Unamortized financing costs and (discount) premium</t>
        </is>
      </c>
      <c r="B18" s="6" t="n">
        <v>2</v>
      </c>
      <c r="C18" s="6" t="n">
        <v>3</v>
      </c>
    </row>
    <row r="19">
      <c r="A19" s="4" t="inlineStr">
        <is>
          <t>Nexstar [Member] | Senior Subordinated Notes [Member] | 4.75% Notes, due November 2028 [Member]</t>
        </is>
      </c>
      <c r="B19" s="4" t="inlineStr">
        <is>
          <t xml:space="preserve"> </t>
        </is>
      </c>
      <c r="C19" s="4" t="inlineStr">
        <is>
          <t xml:space="preserve"> </t>
        </is>
      </c>
    </row>
    <row r="20">
      <c r="A20" s="3" t="inlineStr">
        <is>
          <t>Long term Debt [Abstract]</t>
        </is>
      </c>
      <c r="B20" s="4" t="inlineStr">
        <is>
          <t xml:space="preserve"> </t>
        </is>
      </c>
      <c r="C20" s="4" t="inlineStr">
        <is>
          <t xml:space="preserve"> </t>
        </is>
      </c>
    </row>
    <row r="21">
      <c r="A21" s="4" t="inlineStr">
        <is>
          <t>Total outstanding principal</t>
        </is>
      </c>
      <c r="B21" s="6" t="n">
        <v>1000</v>
      </c>
      <c r="C21" s="6" t="n">
        <v>1000</v>
      </c>
    </row>
    <row r="22">
      <c r="A22" s="4" t="inlineStr">
        <is>
          <t>Unamortized financing costs and (discount) premium</t>
        </is>
      </c>
      <c r="B22" s="6" t="n">
        <v>-5</v>
      </c>
      <c r="C22" s="6" t="n">
        <v>-6</v>
      </c>
    </row>
    <row r="23">
      <c r="A23" s="4" t="inlineStr">
        <is>
          <t>Mission [Member]</t>
        </is>
      </c>
      <c r="B23" s="4" t="inlineStr">
        <is>
          <t xml:space="preserve"> </t>
        </is>
      </c>
      <c r="C23" s="4" t="inlineStr">
        <is>
          <t xml:space="preserve"> </t>
        </is>
      </c>
    </row>
    <row r="24">
      <c r="A24" s="3" t="inlineStr">
        <is>
          <t>Long term Debt [Abstract]</t>
        </is>
      </c>
      <c r="B24" s="4" t="inlineStr">
        <is>
          <t xml:space="preserve"> </t>
        </is>
      </c>
      <c r="C24" s="4" t="inlineStr">
        <is>
          <t xml:space="preserve"> </t>
        </is>
      </c>
    </row>
    <row r="25">
      <c r="A25" s="4" t="inlineStr">
        <is>
          <t>Less: current portion</t>
        </is>
      </c>
      <c r="B25" s="6" t="n">
        <v>-3</v>
      </c>
      <c r="C25" s="6" t="n">
        <v>-2</v>
      </c>
    </row>
    <row r="26">
      <c r="A26" s="4" t="inlineStr">
        <is>
          <t>Long-term debt, net of current portion</t>
        </is>
      </c>
      <c r="B26" s="6" t="n">
        <v>348</v>
      </c>
      <c r="C26" s="6" t="n">
        <v>350</v>
      </c>
    </row>
    <row r="27">
      <c r="A27" s="4" t="inlineStr">
        <is>
          <t>Mission [Member] | Secured Debt [Member] | Term Loan B, due June 2028 [Member]</t>
        </is>
      </c>
      <c r="B27" s="4" t="inlineStr">
        <is>
          <t xml:space="preserve"> </t>
        </is>
      </c>
      <c r="C27" s="4" t="inlineStr">
        <is>
          <t xml:space="preserve"> </t>
        </is>
      </c>
    </row>
    <row r="28">
      <c r="A28" s="3" t="inlineStr">
        <is>
          <t>Long term Debt [Abstract]</t>
        </is>
      </c>
      <c r="B28" s="4" t="inlineStr">
        <is>
          <t xml:space="preserve"> </t>
        </is>
      </c>
      <c r="C28" s="4" t="inlineStr">
        <is>
          <t xml:space="preserve"> </t>
        </is>
      </c>
    </row>
    <row r="29">
      <c r="A29" s="4" t="inlineStr">
        <is>
          <t>Total outstanding principal</t>
        </is>
      </c>
      <c r="B29" s="6" t="n">
        <v>290</v>
      </c>
      <c r="C29" s="6" t="n">
        <v>292</v>
      </c>
    </row>
    <row r="30">
      <c r="A30" s="4" t="inlineStr">
        <is>
          <t>Unamortized financing costs and (discount) premium</t>
        </is>
      </c>
      <c r="B30" s="6" t="n">
        <v>-1</v>
      </c>
      <c r="C30" s="6" t="n">
        <v>-2</v>
      </c>
    </row>
    <row r="31">
      <c r="A31" s="4" t="inlineStr">
        <is>
          <t>Mission [Member] | Secured Debt [Member] | Revolving loans, due June 2027 [Member]</t>
        </is>
      </c>
      <c r="B31" s="4" t="inlineStr">
        <is>
          <t xml:space="preserve"> </t>
        </is>
      </c>
      <c r="C31" s="4" t="inlineStr">
        <is>
          <t xml:space="preserve"> </t>
        </is>
      </c>
    </row>
    <row r="32">
      <c r="A32" s="3" t="inlineStr">
        <is>
          <t>Long term Debt [Abstract]</t>
        </is>
      </c>
      <c r="B32" s="4" t="inlineStr">
        <is>
          <t xml:space="preserve"> </t>
        </is>
      </c>
      <c r="C32" s="4" t="inlineStr">
        <is>
          <t xml:space="preserve"> </t>
        </is>
      </c>
    </row>
    <row r="33">
      <c r="A33" s="4" t="inlineStr">
        <is>
          <t>Total outstanding principal</t>
        </is>
      </c>
      <c r="B33" s="5" t="n">
        <v>62</v>
      </c>
      <c r="C33" s="5" t="n">
        <v>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Debt - Long Term Debt (Parenthetical) (Details)</t>
        </is>
      </c>
      <c r="B1" s="2" t="inlineStr">
        <is>
          <t>12 Months Ended</t>
        </is>
      </c>
    </row>
    <row r="2">
      <c r="B2" s="2" t="inlineStr">
        <is>
          <t>Dec. 31, 2024</t>
        </is>
      </c>
      <c r="C2" s="2" t="inlineStr">
        <is>
          <t>Dec. 31, 2023</t>
        </is>
      </c>
      <c r="D2" s="2" t="inlineStr">
        <is>
          <t>Sep. 25, 2020</t>
        </is>
      </c>
      <c r="E2" s="2" t="inlineStr">
        <is>
          <t>Nov. 22, 2019</t>
        </is>
      </c>
      <c r="F2" s="2" t="inlineStr">
        <is>
          <t>Jul. 03, 2019</t>
        </is>
      </c>
    </row>
    <row r="3">
      <c r="A3" s="4" t="inlineStr">
        <is>
          <t>Nexstar [Member] | Secured Debt [Member] | Term Loan A, due June 2027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 term Deb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date</t>
        </is>
      </c>
      <c r="B5" s="4" t="inlineStr">
        <is>
          <t>Jun. 30,  2027</t>
        </is>
      </c>
      <c r="C5" s="4" t="inlineStr">
        <is>
          <t>Jun. 30,  2027</t>
        </is>
      </c>
      <c r="D5" s="4" t="inlineStr">
        <is>
          <t xml:space="preserve"> </t>
        </is>
      </c>
      <c r="E5" s="4" t="inlineStr">
        <is>
          <t xml:space="preserve"> </t>
        </is>
      </c>
      <c r="F5" s="4" t="inlineStr">
        <is>
          <t xml:space="preserve"> </t>
        </is>
      </c>
    </row>
    <row r="6">
      <c r="A6" s="4" t="inlineStr">
        <is>
          <t>Nexstar [Member] | Secured Debt [Member] | Term Loan B, due September 2026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 term Deb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10" t="n">
        <v>0.0688</v>
      </c>
      <c r="C8" s="10" t="n">
        <v>0.0785</v>
      </c>
      <c r="D8" s="4" t="inlineStr">
        <is>
          <t xml:space="preserve"> </t>
        </is>
      </c>
      <c r="E8" s="4" t="inlineStr">
        <is>
          <t xml:space="preserve"> </t>
        </is>
      </c>
      <c r="F8" s="4" t="inlineStr">
        <is>
          <t xml:space="preserve"> </t>
        </is>
      </c>
    </row>
    <row r="9">
      <c r="A9" s="4" t="inlineStr">
        <is>
          <t>Due date</t>
        </is>
      </c>
      <c r="B9" s="4" t="inlineStr">
        <is>
          <t>Sep. 30,  2026</t>
        </is>
      </c>
      <c r="C9" s="4" t="inlineStr">
        <is>
          <t>Sep. 30,  2026</t>
        </is>
      </c>
      <c r="D9" s="4" t="inlineStr">
        <is>
          <t xml:space="preserve"> </t>
        </is>
      </c>
      <c r="E9" s="4" t="inlineStr">
        <is>
          <t xml:space="preserve"> </t>
        </is>
      </c>
      <c r="F9" s="4" t="inlineStr">
        <is>
          <t xml:space="preserve"> </t>
        </is>
      </c>
    </row>
    <row r="10">
      <c r="A10" s="4" t="inlineStr">
        <is>
          <t>Nexstar [Member] | Senior Subordinated Notes [Member] | 5.625% Notes, due July 2027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 term Deb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12" t="n">
        <v>0.05625</v>
      </c>
      <c r="C12" s="12" t="n">
        <v>0.05625</v>
      </c>
      <c r="D12" s="4" t="inlineStr">
        <is>
          <t xml:space="preserve"> </t>
        </is>
      </c>
      <c r="E12" s="12" t="n">
        <v>0.05625</v>
      </c>
      <c r="F12" s="12" t="n">
        <v>0.05625</v>
      </c>
    </row>
    <row r="13">
      <c r="A13" s="4" t="inlineStr">
        <is>
          <t>Due date</t>
        </is>
      </c>
      <c r="B13" s="4" t="inlineStr">
        <is>
          <t>Jul. 31,  2027</t>
        </is>
      </c>
      <c r="C13" s="4" t="inlineStr">
        <is>
          <t>Jul. 31,  2027</t>
        </is>
      </c>
      <c r="D13" s="4" t="inlineStr">
        <is>
          <t xml:space="preserve"> </t>
        </is>
      </c>
      <c r="E13" s="4" t="inlineStr">
        <is>
          <t xml:space="preserve"> </t>
        </is>
      </c>
      <c r="F13" s="4" t="inlineStr">
        <is>
          <t xml:space="preserve"> </t>
        </is>
      </c>
    </row>
    <row r="14">
      <c r="A14" s="4" t="inlineStr">
        <is>
          <t>Nexstar [Member] | Senior Subordinated Notes [Member] | 4.75% Notes, due November 2028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 term Deb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0" t="n">
        <v>0.0475</v>
      </c>
      <c r="C16" s="10" t="n">
        <v>0.0475</v>
      </c>
      <c r="D16" s="10" t="n">
        <v>0.0475</v>
      </c>
      <c r="E16" s="4" t="inlineStr">
        <is>
          <t xml:space="preserve"> </t>
        </is>
      </c>
      <c r="F16" s="4" t="inlineStr">
        <is>
          <t xml:space="preserve"> </t>
        </is>
      </c>
    </row>
    <row r="17">
      <c r="A17" s="4" t="inlineStr">
        <is>
          <t>Due date</t>
        </is>
      </c>
      <c r="B17" s="4" t="inlineStr">
        <is>
          <t>Nov. 30,  2028</t>
        </is>
      </c>
      <c r="C17" s="4" t="inlineStr">
        <is>
          <t>Nov. 30,  2028</t>
        </is>
      </c>
      <c r="D17" s="4" t="inlineStr">
        <is>
          <t xml:space="preserve"> </t>
        </is>
      </c>
      <c r="E17" s="4" t="inlineStr">
        <is>
          <t xml:space="preserve"> </t>
        </is>
      </c>
      <c r="F17" s="4" t="inlineStr">
        <is>
          <t xml:space="preserve"> </t>
        </is>
      </c>
    </row>
    <row r="18">
      <c r="A18" s="4" t="inlineStr">
        <is>
          <t>Mission [Member] | Secured Debt [Member] | Term Loan B, due June 2028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 term Deb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0" t="n">
        <v>0.0688</v>
      </c>
      <c r="C20" s="10" t="n">
        <v>0.0785</v>
      </c>
      <c r="D20" s="4" t="inlineStr">
        <is>
          <t xml:space="preserve"> </t>
        </is>
      </c>
      <c r="E20" s="4" t="inlineStr">
        <is>
          <t xml:space="preserve"> </t>
        </is>
      </c>
      <c r="F20" s="4" t="inlineStr">
        <is>
          <t xml:space="preserve"> </t>
        </is>
      </c>
    </row>
    <row r="21">
      <c r="A21" s="4" t="inlineStr">
        <is>
          <t>Due date</t>
        </is>
      </c>
      <c r="B21" s="4" t="inlineStr">
        <is>
          <t>Jun. 30,  2028</t>
        </is>
      </c>
      <c r="C21" s="4" t="inlineStr">
        <is>
          <t>Jun. 30,  2028</t>
        </is>
      </c>
      <c r="D21" s="4" t="inlineStr">
        <is>
          <t xml:space="preserve"> </t>
        </is>
      </c>
      <c r="E21" s="4" t="inlineStr">
        <is>
          <t xml:space="preserve"> </t>
        </is>
      </c>
      <c r="F21" s="4" t="inlineStr">
        <is>
          <t xml:space="preserve"> </t>
        </is>
      </c>
    </row>
    <row r="22">
      <c r="A22" s="4" t="inlineStr">
        <is>
          <t>Mission [Member] | Secured Debt [Member] | Revolving loans, due June 2027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 term Deb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10" t="n">
        <v>0.0588</v>
      </c>
      <c r="C24" s="10" t="n">
        <v>0.06850000000000001</v>
      </c>
      <c r="D24" s="4" t="inlineStr">
        <is>
          <t xml:space="preserve"> </t>
        </is>
      </c>
      <c r="E24" s="4" t="inlineStr">
        <is>
          <t xml:space="preserve"> </t>
        </is>
      </c>
      <c r="F24" s="4" t="inlineStr">
        <is>
          <t xml:space="preserve"> </t>
        </is>
      </c>
    </row>
    <row r="25">
      <c r="A25" s="4" t="inlineStr">
        <is>
          <t>Due date</t>
        </is>
      </c>
      <c r="B25" s="4" t="inlineStr">
        <is>
          <t>Jun. 30,  2027</t>
        </is>
      </c>
      <c r="C25" s="4" t="inlineStr">
        <is>
          <t>Jun. 30,  2027</t>
        </is>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Additional Information (Details) - USD ($) $ in Millions</t>
        </is>
      </c>
      <c r="E1" s="2" t="inlineStr">
        <is>
          <t>12 Months Ended</t>
        </is>
      </c>
    </row>
    <row r="2">
      <c r="B2" s="2" t="inlineStr">
        <is>
          <t>Sep. 25, 2020</t>
        </is>
      </c>
      <c r="C2" s="2" t="inlineStr">
        <is>
          <t>Nov. 22, 2019</t>
        </is>
      </c>
      <c r="D2" s="2" t="inlineStr">
        <is>
          <t>Jul. 03, 2019</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under revolving credit facility</t>
        </is>
      </c>
      <c r="B4" s="4" t="inlineStr">
        <is>
          <t xml:space="preserve"> </t>
        </is>
      </c>
      <c r="C4" s="4" t="inlineStr">
        <is>
          <t xml:space="preserve"> </t>
        </is>
      </c>
      <c r="D4" s="4" t="inlineStr">
        <is>
          <t xml:space="preserve"> </t>
        </is>
      </c>
      <c r="E4" s="5" t="n">
        <v>55</v>
      </c>
      <c r="F4" s="5" t="n">
        <v>20</v>
      </c>
      <c r="G4" s="5" t="n">
        <v>2480</v>
      </c>
    </row>
    <row r="5">
      <c r="A5" s="4" t="inlineStr">
        <is>
          <t>Repayment of debt</t>
        </is>
      </c>
      <c r="B5" s="4" t="inlineStr">
        <is>
          <t xml:space="preserve"> </t>
        </is>
      </c>
      <c r="C5" s="4" t="inlineStr">
        <is>
          <t xml:space="preserve"> </t>
        </is>
      </c>
      <c r="D5" s="4" t="inlineStr">
        <is>
          <t xml:space="preserve"> </t>
        </is>
      </c>
      <c r="E5" s="5" t="n">
        <v>382</v>
      </c>
      <c r="F5" s="5" t="n">
        <v>145</v>
      </c>
      <c r="G5" s="5" t="n">
        <v>2960</v>
      </c>
    </row>
    <row r="6">
      <c r="A6" s="4" t="inlineStr">
        <is>
          <t>Secur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consolidated first lien net leverage ratio</t>
        </is>
      </c>
      <c r="B8" s="4" t="inlineStr">
        <is>
          <t xml:space="preserve"> </t>
        </is>
      </c>
      <c r="C8" s="4" t="inlineStr">
        <is>
          <t xml:space="preserve"> </t>
        </is>
      </c>
      <c r="D8" s="4" t="inlineStr">
        <is>
          <t xml:space="preserve"> </t>
        </is>
      </c>
      <c r="E8" s="9" t="n">
        <v>4.25</v>
      </c>
      <c r="F8" s="4" t="inlineStr">
        <is>
          <t xml:space="preserve"> </t>
        </is>
      </c>
      <c r="G8" s="4" t="inlineStr">
        <is>
          <t xml:space="preserve"> </t>
        </is>
      </c>
    </row>
    <row r="9">
      <c r="A9" s="4" t="inlineStr">
        <is>
          <t>Nexstar [Member] | 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 under revolving credit facility</t>
        </is>
      </c>
      <c r="B11" s="4" t="inlineStr">
        <is>
          <t xml:space="preserve"> </t>
        </is>
      </c>
      <c r="C11" s="4" t="inlineStr">
        <is>
          <t xml:space="preserve"> </t>
        </is>
      </c>
      <c r="D11" s="4" t="inlineStr">
        <is>
          <t xml:space="preserve"> </t>
        </is>
      </c>
      <c r="E11" s="5" t="n">
        <v>55</v>
      </c>
      <c r="F11" s="4" t="inlineStr">
        <is>
          <t xml:space="preserve"> </t>
        </is>
      </c>
      <c r="G11" s="4" t="inlineStr">
        <is>
          <t xml:space="preserve"> </t>
        </is>
      </c>
    </row>
    <row r="12">
      <c r="A12" s="4" t="inlineStr">
        <is>
          <t>Nexstar [Member] | Secured Debt [Member] | Revolving loans, due June 2027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ailable borrowing capacity</t>
        </is>
      </c>
      <c r="B14" s="4" t="inlineStr">
        <is>
          <t xml:space="preserve"> </t>
        </is>
      </c>
      <c r="C14" s="4" t="inlineStr">
        <is>
          <t xml:space="preserve"> </t>
        </is>
      </c>
      <c r="D14" s="4" t="inlineStr">
        <is>
          <t xml:space="preserve"> </t>
        </is>
      </c>
      <c r="E14" s="6" t="n">
        <v>531</v>
      </c>
      <c r="F14" s="4" t="inlineStr">
        <is>
          <t xml:space="preserve"> </t>
        </is>
      </c>
      <c r="G14" s="4" t="inlineStr">
        <is>
          <t xml:space="preserve"> </t>
        </is>
      </c>
    </row>
    <row r="15">
      <c r="A15" s="4" t="inlineStr">
        <is>
          <t>Credit facility outstanding amount</t>
        </is>
      </c>
      <c r="B15" s="4" t="inlineStr">
        <is>
          <t xml:space="preserve"> </t>
        </is>
      </c>
      <c r="C15" s="4" t="inlineStr">
        <is>
          <t xml:space="preserve"> </t>
        </is>
      </c>
      <c r="D15" s="4" t="inlineStr">
        <is>
          <t xml:space="preserve"> </t>
        </is>
      </c>
      <c r="E15" s="5" t="n">
        <v>19</v>
      </c>
      <c r="F15" s="4" t="inlineStr">
        <is>
          <t xml:space="preserve"> </t>
        </is>
      </c>
      <c r="G15" s="4" t="inlineStr">
        <is>
          <t xml:space="preserve"> </t>
        </is>
      </c>
    </row>
    <row r="16">
      <c r="A16" s="4" t="inlineStr">
        <is>
          <t>Nexstar [Member] | Secured Debt [Member] | Term Loan B, due September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pplicable margin</t>
        </is>
      </c>
      <c r="B18" s="4" t="inlineStr">
        <is>
          <t xml:space="preserve"> </t>
        </is>
      </c>
      <c r="C18" s="4" t="inlineStr">
        <is>
          <t xml:space="preserve"> </t>
        </is>
      </c>
      <c r="D18" s="4" t="inlineStr">
        <is>
          <t xml:space="preserve"> </t>
        </is>
      </c>
      <c r="E18" s="10" t="n">
        <v>0.025</v>
      </c>
      <c r="F18" s="10" t="n">
        <v>0.025</v>
      </c>
      <c r="G18" s="4" t="inlineStr">
        <is>
          <t xml:space="preserve"> </t>
        </is>
      </c>
    </row>
    <row r="19">
      <c r="A19" s="4" t="inlineStr">
        <is>
          <t>Interest rate</t>
        </is>
      </c>
      <c r="B19" s="4" t="inlineStr">
        <is>
          <t xml:space="preserve"> </t>
        </is>
      </c>
      <c r="C19" s="4" t="inlineStr">
        <is>
          <t xml:space="preserve"> </t>
        </is>
      </c>
      <c r="D19" s="4" t="inlineStr">
        <is>
          <t xml:space="preserve"> </t>
        </is>
      </c>
      <c r="E19" s="10" t="n">
        <v>0.0688</v>
      </c>
      <c r="F19" s="10" t="n">
        <v>0.0785</v>
      </c>
      <c r="G19" s="4" t="inlineStr">
        <is>
          <t xml:space="preserve"> </t>
        </is>
      </c>
    </row>
    <row r="20">
      <c r="A20" s="4" t="inlineStr">
        <is>
          <t>Debt instruments maturity year</t>
        </is>
      </c>
      <c r="B20" s="4" t="inlineStr">
        <is>
          <t xml:space="preserve"> </t>
        </is>
      </c>
      <c r="C20" s="4" t="inlineStr">
        <is>
          <t xml:space="preserve"> </t>
        </is>
      </c>
      <c r="D20" s="4" t="inlineStr">
        <is>
          <t xml:space="preserve"> </t>
        </is>
      </c>
      <c r="E20" s="4" t="inlineStr">
        <is>
          <t xml:space="preserve">2026 </t>
        </is>
      </c>
      <c r="F20" s="4" t="inlineStr">
        <is>
          <t xml:space="preserve">2026 </t>
        </is>
      </c>
      <c r="G20" s="4" t="inlineStr">
        <is>
          <t xml:space="preserve"> </t>
        </is>
      </c>
    </row>
    <row r="21">
      <c r="A21" s="4" t="inlineStr">
        <is>
          <t>Nexstar [Member] | Secured Debt [Member] | Term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 of scheduled maturity of debt</t>
        </is>
      </c>
      <c r="B23" s="4" t="inlineStr">
        <is>
          <t xml:space="preserve"> </t>
        </is>
      </c>
      <c r="C23" s="4" t="inlineStr">
        <is>
          <t xml:space="preserve"> </t>
        </is>
      </c>
      <c r="D23" s="4" t="inlineStr">
        <is>
          <t xml:space="preserve"> </t>
        </is>
      </c>
      <c r="E23" s="5" t="n">
        <v>124</v>
      </c>
      <c r="F23" s="4" t="inlineStr">
        <is>
          <t xml:space="preserve"> </t>
        </is>
      </c>
      <c r="G23" s="4" t="inlineStr">
        <is>
          <t xml:space="preserve"> </t>
        </is>
      </c>
    </row>
    <row r="24">
      <c r="A24" s="4" t="inlineStr">
        <is>
          <t>Nexstar [Member] | Secured Debt [Member] | Term Loan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 of scheduled maturity of debt</t>
        </is>
      </c>
      <c r="B26" s="4" t="inlineStr">
        <is>
          <t xml:space="preserve"> </t>
        </is>
      </c>
      <c r="C26" s="4" t="inlineStr">
        <is>
          <t xml:space="preserve"> </t>
        </is>
      </c>
      <c r="D26" s="4" t="inlineStr">
        <is>
          <t xml:space="preserve"> </t>
        </is>
      </c>
      <c r="E26" s="5" t="n">
        <v>203</v>
      </c>
      <c r="F26" s="4" t="inlineStr">
        <is>
          <t xml:space="preserve"> </t>
        </is>
      </c>
      <c r="G26" s="4" t="inlineStr">
        <is>
          <t xml:space="preserve"> </t>
        </is>
      </c>
    </row>
    <row r="27">
      <c r="A27" s="4" t="inlineStr">
        <is>
          <t>Nexstar [Member] | Senior Subordinated Notes [Member] | 4.75% Notes, due November 202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ssuance</t>
        </is>
      </c>
      <c r="B29" s="5" t="n">
        <v>1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10" t="n">
        <v>0.0475</v>
      </c>
      <c r="C30" s="4" t="inlineStr">
        <is>
          <t xml:space="preserve"> </t>
        </is>
      </c>
      <c r="D30" s="4" t="inlineStr">
        <is>
          <t xml:space="preserve"> </t>
        </is>
      </c>
      <c r="E30" s="10" t="n">
        <v>0.0475</v>
      </c>
      <c r="F30" s="10" t="n">
        <v>0.0475</v>
      </c>
      <c r="G30" s="4" t="inlineStr">
        <is>
          <t xml:space="preserve"> </t>
        </is>
      </c>
    </row>
    <row r="31">
      <c r="A31" s="4" t="inlineStr">
        <is>
          <t>Frequency of periodic interest payments</t>
        </is>
      </c>
      <c r="B31" s="4" t="inlineStr">
        <is>
          <t>semiannually</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debt holders that may declare debt due and payable upon default</t>
        </is>
      </c>
      <c r="B32" s="9" t="n">
        <v>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xstar [Member] | Senior Subordinated Notes [Member] | 4.75% Notes, due November 2028 [Member] | At Any Time Prior to November 1, 2023 Up to 40% of Aggregate Principal Amou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redemption percentage</t>
        </is>
      </c>
      <c r="B35" s="9" t="n">
        <v>1.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xstar [Member] | Senior Subordinated Notes [Member] | 5.625% Notes, due July 2027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ssuance</t>
        </is>
      </c>
      <c r="B38" s="4" t="inlineStr">
        <is>
          <t xml:space="preserve"> </t>
        </is>
      </c>
      <c r="C38" s="5" t="n">
        <v>665</v>
      </c>
      <c r="D38" s="5" t="n">
        <v>1120</v>
      </c>
      <c r="E38" s="4" t="inlineStr">
        <is>
          <t xml:space="preserve"> </t>
        </is>
      </c>
      <c r="F38" s="4" t="inlineStr">
        <is>
          <t xml:space="preserve"> </t>
        </is>
      </c>
      <c r="G38" s="4" t="inlineStr">
        <is>
          <t xml:space="preserve"> </t>
        </is>
      </c>
    </row>
    <row r="39">
      <c r="A39" s="4" t="inlineStr">
        <is>
          <t>Interest rate</t>
        </is>
      </c>
      <c r="B39" s="4" t="inlineStr">
        <is>
          <t xml:space="preserve"> </t>
        </is>
      </c>
      <c r="C39" s="12" t="n">
        <v>0.05625</v>
      </c>
      <c r="D39" s="12" t="n">
        <v>0.05625</v>
      </c>
      <c r="E39" s="12" t="n">
        <v>0.05625</v>
      </c>
      <c r="F39" s="12" t="n">
        <v>0.05625</v>
      </c>
      <c r="G39" s="4" t="inlineStr">
        <is>
          <t xml:space="preserve"> </t>
        </is>
      </c>
    </row>
    <row r="40">
      <c r="A40" s="4" t="inlineStr">
        <is>
          <t>Frequency of periodic interest payments</t>
        </is>
      </c>
      <c r="B40" s="4" t="inlineStr">
        <is>
          <t xml:space="preserve"> </t>
        </is>
      </c>
      <c r="C40" s="4" t="inlineStr">
        <is>
          <t xml:space="preserve"> </t>
        </is>
      </c>
      <c r="D40" s="4" t="inlineStr">
        <is>
          <t>semiannually</t>
        </is>
      </c>
      <c r="E40" s="4" t="inlineStr">
        <is>
          <t xml:space="preserve"> </t>
        </is>
      </c>
      <c r="F40" s="4" t="inlineStr">
        <is>
          <t xml:space="preserve"> </t>
        </is>
      </c>
      <c r="G40" s="4" t="inlineStr">
        <is>
          <t xml:space="preserve"> </t>
        </is>
      </c>
    </row>
    <row r="41">
      <c r="A41" s="4" t="inlineStr">
        <is>
          <t>Minimum debt holders that may declare debt due and payable upon default</t>
        </is>
      </c>
      <c r="B41" s="4" t="inlineStr">
        <is>
          <t xml:space="preserve"> </t>
        </is>
      </c>
      <c r="C41" s="4" t="inlineStr">
        <is>
          <t xml:space="preserve"> </t>
        </is>
      </c>
      <c r="D41" s="9" t="n">
        <v>0.25</v>
      </c>
      <c r="E41" s="4" t="inlineStr">
        <is>
          <t xml:space="preserve"> </t>
        </is>
      </c>
      <c r="F41" s="4" t="inlineStr">
        <is>
          <t xml:space="preserve"> </t>
        </is>
      </c>
      <c r="G41" s="4" t="inlineStr">
        <is>
          <t xml:space="preserve"> </t>
        </is>
      </c>
    </row>
    <row r="42">
      <c r="A42" s="4" t="inlineStr">
        <is>
          <t>Debt issued percentage</t>
        </is>
      </c>
      <c r="B42" s="4" t="inlineStr">
        <is>
          <t xml:space="preserve"> </t>
        </is>
      </c>
      <c r="C42" s="12" t="n">
        <v>1.04875</v>
      </c>
      <c r="D42" s="4" t="inlineStr">
        <is>
          <t xml:space="preserve"> </t>
        </is>
      </c>
      <c r="E42" s="4" t="inlineStr">
        <is>
          <t xml:space="preserve"> </t>
        </is>
      </c>
      <c r="F42" s="4" t="inlineStr">
        <is>
          <t xml:space="preserve"> </t>
        </is>
      </c>
      <c r="G42" s="4" t="inlineStr">
        <is>
          <t xml:space="preserve"> </t>
        </is>
      </c>
    </row>
    <row r="43">
      <c r="A43" s="4" t="inlineStr">
        <is>
          <t>Nexstar [Member] | Senior Subordinated Notes [Member] | 5.625% Notes, due July 2027 [Member] | At Any Time Prior to November 1, 2023 Up to 40% of Aggregate Principal Amou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redemption percentage</t>
        </is>
      </c>
      <c r="B45" s="4" t="inlineStr">
        <is>
          <t xml:space="preserve"> </t>
        </is>
      </c>
      <c r="C45" s="4" t="inlineStr">
        <is>
          <t xml:space="preserve"> </t>
        </is>
      </c>
      <c r="D45" s="9" t="n">
        <v>1.01</v>
      </c>
      <c r="E45" s="4" t="inlineStr">
        <is>
          <t xml:space="preserve"> </t>
        </is>
      </c>
      <c r="F45" s="4" t="inlineStr">
        <is>
          <t xml:space="preserve"> </t>
        </is>
      </c>
      <c r="G45" s="4" t="inlineStr">
        <is>
          <t xml:space="preserve"> </t>
        </is>
      </c>
    </row>
    <row r="46">
      <c r="A46" s="4" t="inlineStr">
        <is>
          <t>Nexstar [Member] | Senior Secured Credit Facilities [Member] | Term Loan A, due June 2027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pplicable margin</t>
        </is>
      </c>
      <c r="B48" s="4" t="inlineStr">
        <is>
          <t xml:space="preserve"> </t>
        </is>
      </c>
      <c r="C48" s="4" t="inlineStr">
        <is>
          <t xml:space="preserve"> </t>
        </is>
      </c>
      <c r="D48" s="4" t="inlineStr">
        <is>
          <t xml:space="preserve"> </t>
        </is>
      </c>
      <c r="E48" s="10" t="n">
        <v>0.015</v>
      </c>
      <c r="F48" s="10" t="n">
        <v>0.015</v>
      </c>
      <c r="G48" s="4" t="inlineStr">
        <is>
          <t xml:space="preserve"> </t>
        </is>
      </c>
    </row>
    <row r="49">
      <c r="A49" s="4" t="inlineStr">
        <is>
          <t>Interest rate</t>
        </is>
      </c>
      <c r="B49" s="4" t="inlineStr">
        <is>
          <t xml:space="preserve"> </t>
        </is>
      </c>
      <c r="C49" s="4" t="inlineStr">
        <is>
          <t xml:space="preserve"> </t>
        </is>
      </c>
      <c r="D49" s="4" t="inlineStr">
        <is>
          <t xml:space="preserve"> </t>
        </is>
      </c>
      <c r="E49" s="10" t="n">
        <v>0.0588</v>
      </c>
      <c r="F49" s="10" t="n">
        <v>0.06850000000000001</v>
      </c>
      <c r="G49" s="4" t="inlineStr">
        <is>
          <t xml:space="preserve"> </t>
        </is>
      </c>
    </row>
    <row r="50">
      <c r="A50" s="4" t="inlineStr">
        <is>
          <t>Debt instruments maturity year</t>
        </is>
      </c>
      <c r="B50" s="4" t="inlineStr">
        <is>
          <t xml:space="preserve"> </t>
        </is>
      </c>
      <c r="C50" s="4" t="inlineStr">
        <is>
          <t xml:space="preserve"> </t>
        </is>
      </c>
      <c r="D50" s="4" t="inlineStr">
        <is>
          <t xml:space="preserve"> </t>
        </is>
      </c>
      <c r="E50" s="4" t="inlineStr">
        <is>
          <t>2027</t>
        </is>
      </c>
      <c r="F50" s="4" t="inlineStr">
        <is>
          <t>2027</t>
        </is>
      </c>
      <c r="G50" s="4" t="inlineStr">
        <is>
          <t xml:space="preserve"> </t>
        </is>
      </c>
    </row>
    <row r="51">
      <c r="A51" s="4" t="inlineStr">
        <is>
          <t>Mission [Member] | Secured Debt [Member] | Revolving loans, due June 2027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ailable borrowing capacity</t>
        </is>
      </c>
      <c r="B53" s="4" t="inlineStr">
        <is>
          <t xml:space="preserve"> </t>
        </is>
      </c>
      <c r="C53" s="4" t="inlineStr">
        <is>
          <t xml:space="preserve"> </t>
        </is>
      </c>
      <c r="D53" s="4" t="inlineStr">
        <is>
          <t xml:space="preserve"> </t>
        </is>
      </c>
      <c r="E53" s="5" t="n">
        <v>14</v>
      </c>
      <c r="F53" s="4" t="inlineStr">
        <is>
          <t xml:space="preserve"> </t>
        </is>
      </c>
      <c r="G53" s="4" t="inlineStr">
        <is>
          <t xml:space="preserve"> </t>
        </is>
      </c>
    </row>
    <row r="54">
      <c r="A54" s="4" t="inlineStr">
        <is>
          <t>Applicable margin</t>
        </is>
      </c>
      <c r="B54" s="4" t="inlineStr">
        <is>
          <t xml:space="preserve"> </t>
        </is>
      </c>
      <c r="C54" s="4" t="inlineStr">
        <is>
          <t xml:space="preserve"> </t>
        </is>
      </c>
      <c r="D54" s="4" t="inlineStr">
        <is>
          <t xml:space="preserve"> </t>
        </is>
      </c>
      <c r="E54" s="10" t="n">
        <v>0.015</v>
      </c>
      <c r="F54" s="10" t="n">
        <v>0.015</v>
      </c>
      <c r="G54" s="4" t="inlineStr">
        <is>
          <t xml:space="preserve"> </t>
        </is>
      </c>
    </row>
    <row r="55">
      <c r="A55" s="4" t="inlineStr">
        <is>
          <t>Interest rate</t>
        </is>
      </c>
      <c r="B55" s="4" t="inlineStr">
        <is>
          <t xml:space="preserve"> </t>
        </is>
      </c>
      <c r="C55" s="4" t="inlineStr">
        <is>
          <t xml:space="preserve"> </t>
        </is>
      </c>
      <c r="D55" s="4" t="inlineStr">
        <is>
          <t xml:space="preserve"> </t>
        </is>
      </c>
      <c r="E55" s="10" t="n">
        <v>0.0588</v>
      </c>
      <c r="F55" s="10" t="n">
        <v>0.06850000000000001</v>
      </c>
      <c r="G55" s="4" t="inlineStr">
        <is>
          <t xml:space="preserve"> </t>
        </is>
      </c>
    </row>
    <row r="56">
      <c r="A56" s="4" t="inlineStr">
        <is>
          <t>Debt instruments maturity year</t>
        </is>
      </c>
      <c r="B56" s="4" t="inlineStr">
        <is>
          <t xml:space="preserve"> </t>
        </is>
      </c>
      <c r="C56" s="4" t="inlineStr">
        <is>
          <t xml:space="preserve"> </t>
        </is>
      </c>
      <c r="D56" s="4" t="inlineStr">
        <is>
          <t xml:space="preserve"> </t>
        </is>
      </c>
      <c r="E56" s="4" t="inlineStr">
        <is>
          <t>2027</t>
        </is>
      </c>
      <c r="F56" s="4" t="inlineStr">
        <is>
          <t>2027</t>
        </is>
      </c>
      <c r="G56" s="4" t="inlineStr">
        <is>
          <t xml:space="preserve"> </t>
        </is>
      </c>
    </row>
    <row r="57">
      <c r="A57" s="4" t="inlineStr">
        <is>
          <t>Mission [Member] | Secured Debt [Member] | Term Loan B, due June 202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pplicable margin</t>
        </is>
      </c>
      <c r="B59" s="4" t="inlineStr">
        <is>
          <t xml:space="preserve"> </t>
        </is>
      </c>
      <c r="C59" s="4" t="inlineStr">
        <is>
          <t xml:space="preserve"> </t>
        </is>
      </c>
      <c r="D59" s="4" t="inlineStr">
        <is>
          <t xml:space="preserve"> </t>
        </is>
      </c>
      <c r="E59" s="10" t="n">
        <v>0.025</v>
      </c>
      <c r="F59" s="10" t="n">
        <v>0.025</v>
      </c>
      <c r="G59" s="4" t="inlineStr">
        <is>
          <t xml:space="preserve"> </t>
        </is>
      </c>
    </row>
    <row r="60">
      <c r="A60" s="4" t="inlineStr">
        <is>
          <t>Interest rate</t>
        </is>
      </c>
      <c r="B60" s="4" t="inlineStr">
        <is>
          <t xml:space="preserve"> </t>
        </is>
      </c>
      <c r="C60" s="4" t="inlineStr">
        <is>
          <t xml:space="preserve"> </t>
        </is>
      </c>
      <c r="D60" s="4" t="inlineStr">
        <is>
          <t xml:space="preserve"> </t>
        </is>
      </c>
      <c r="E60" s="10" t="n">
        <v>0.0688</v>
      </c>
      <c r="F60" s="10" t="n">
        <v>0.0785</v>
      </c>
      <c r="G60" s="4" t="inlineStr">
        <is>
          <t xml:space="preserve"> </t>
        </is>
      </c>
    </row>
    <row r="61">
      <c r="A61" s="4" t="inlineStr">
        <is>
          <t>Debt instruments maturity year</t>
        </is>
      </c>
      <c r="B61" s="4" t="inlineStr">
        <is>
          <t xml:space="preserve"> </t>
        </is>
      </c>
      <c r="C61" s="4" t="inlineStr">
        <is>
          <t xml:space="preserve"> </t>
        </is>
      </c>
      <c r="D61" s="4" t="inlineStr">
        <is>
          <t xml:space="preserve"> </t>
        </is>
      </c>
      <c r="E61" s="4" t="inlineStr">
        <is>
          <t xml:space="preserve">2028 </t>
        </is>
      </c>
      <c r="F61" s="4" t="inlineStr">
        <is>
          <t xml:space="preserve">2028 </t>
        </is>
      </c>
      <c r="G61"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AND REDEEMABLE NONCONTROLLING INTERESTS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per share)</t>
        </is>
      </c>
      <c r="B4" s="7" t="n">
        <v>6.76</v>
      </c>
      <c r="C4" s="8" t="n">
        <v>5.4</v>
      </c>
      <c r="D4" s="8" t="n">
        <v>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Principal Maturities of Debt (Details) - USD ($) $ in Millions</t>
        </is>
      </c>
      <c r="B1" s="2" t="inlineStr">
        <is>
          <t>Dec. 31, 2024</t>
        </is>
      </c>
      <c r="C1" s="2" t="inlineStr">
        <is>
          <t>Dec. 31, 2023</t>
        </is>
      </c>
    </row>
    <row r="2">
      <c r="A2" s="3" t="inlineStr">
        <is>
          <t>Debt Maturities [Abstract]</t>
        </is>
      </c>
      <c r="B2" s="4" t="inlineStr">
        <is>
          <t xml:space="preserve"> </t>
        </is>
      </c>
      <c r="C2" s="4" t="inlineStr">
        <is>
          <t xml:space="preserve"> </t>
        </is>
      </c>
    </row>
    <row r="3">
      <c r="A3" s="4" t="inlineStr">
        <is>
          <t>2025</t>
        </is>
      </c>
      <c r="B3" s="5" t="n">
        <v>124</v>
      </c>
      <c r="C3" s="4" t="inlineStr">
        <is>
          <t xml:space="preserve"> </t>
        </is>
      </c>
    </row>
    <row r="4">
      <c r="A4" s="4" t="inlineStr">
        <is>
          <t>2026</t>
        </is>
      </c>
      <c r="B4" s="6" t="n">
        <v>1482</v>
      </c>
      <c r="C4" s="4" t="inlineStr">
        <is>
          <t xml:space="preserve"> </t>
        </is>
      </c>
    </row>
    <row r="5">
      <c r="A5" s="4" t="inlineStr">
        <is>
          <t>2027</t>
        </is>
      </c>
      <c r="B5" s="6" t="n">
        <v>3658</v>
      </c>
      <c r="C5" s="4" t="inlineStr">
        <is>
          <t xml:space="preserve"> </t>
        </is>
      </c>
    </row>
    <row r="6">
      <c r="A6" s="4" t="inlineStr">
        <is>
          <t>2028</t>
        </is>
      </c>
      <c r="B6" s="6" t="n">
        <v>1281</v>
      </c>
      <c r="C6" s="4" t="inlineStr">
        <is>
          <t xml:space="preserve"> </t>
        </is>
      </c>
    </row>
    <row r="7">
      <c r="A7" s="4" t="inlineStr">
        <is>
          <t>Debt</t>
        </is>
      </c>
      <c r="B7" s="5" t="n">
        <v>6545</v>
      </c>
      <c r="C7" s="5" t="n">
        <v>68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s</t>
        </is>
      </c>
      <c r="B4" s="5" t="n">
        <v>66</v>
      </c>
      <c r="C4" s="5" t="n">
        <v>65</v>
      </c>
      <c r="D4" s="5" t="n">
        <v>62</v>
      </c>
    </row>
    <row r="5">
      <c r="A5" s="4" t="inlineStr">
        <is>
          <t>Operating cash flows from operating leases</t>
        </is>
      </c>
      <c r="B5" s="6" t="n">
        <v>63</v>
      </c>
      <c r="C5" s="6" t="n">
        <v>64</v>
      </c>
      <c r="D5" s="6" t="n">
        <v>60</v>
      </c>
    </row>
    <row r="6">
      <c r="A6" s="4" t="inlineStr">
        <is>
          <t>Direct Operating Expenses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expenses</t>
        </is>
      </c>
      <c r="B8" s="6" t="n">
        <v>29</v>
      </c>
      <c r="C8" s="6" t="n">
        <v>28</v>
      </c>
      <c r="D8" s="6" t="n">
        <v>28</v>
      </c>
    </row>
    <row r="9">
      <c r="A9" s="4" t="inlineStr">
        <is>
          <t>Selling General and Administrative Expenses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expenses</t>
        </is>
      </c>
      <c r="B11" s="5" t="n">
        <v>37</v>
      </c>
      <c r="C11" s="5" t="n">
        <v>37</v>
      </c>
      <c r="D11" s="5" t="n">
        <v>34</v>
      </c>
    </row>
    <row r="12">
      <c r="A12" s="4" t="inlineStr">
        <is>
          <t>Min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s remaining lease term</t>
        </is>
      </c>
      <c r="B14" s="4" t="inlineStr">
        <is>
          <t>1 month</t>
        </is>
      </c>
      <c r="C14" s="4" t="inlineStr">
        <is>
          <t xml:space="preserve"> </t>
        </is>
      </c>
      <c r="D14" s="4" t="inlineStr">
        <is>
          <t xml:space="preserve"> </t>
        </is>
      </c>
    </row>
    <row r="15">
      <c r="A15" s="4" t="inlineStr">
        <is>
          <t>Leases option to extended lease term</t>
        </is>
      </c>
      <c r="B15" s="4" t="inlineStr">
        <is>
          <t>two year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s remaining lease term</t>
        </is>
      </c>
      <c r="B18" s="4" t="inlineStr">
        <is>
          <t>90 years</t>
        </is>
      </c>
      <c r="C18" s="4" t="inlineStr">
        <is>
          <t xml:space="preserve"> </t>
        </is>
      </c>
      <c r="D18" s="4" t="inlineStr">
        <is>
          <t xml:space="preserve"> </t>
        </is>
      </c>
    </row>
    <row r="19">
      <c r="A19" s="4" t="inlineStr">
        <is>
          <t>Leases option to terminate term</t>
        </is>
      </c>
      <c r="B19" s="4" t="inlineStr">
        <is>
          <t>1 year</t>
        </is>
      </c>
      <c r="C19" s="4" t="inlineStr">
        <is>
          <t xml:space="preserve"> </t>
        </is>
      </c>
      <c r="D19" s="4" t="inlineStr">
        <is>
          <t xml:space="preserve"> </t>
        </is>
      </c>
    </row>
    <row r="20">
      <c r="A20" s="4" t="inlineStr">
        <is>
          <t>Leases option to extended lease term</t>
        </is>
      </c>
      <c r="B20" s="4" t="inlineStr">
        <is>
          <t>99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Dec. 31, 2024</t>
        </is>
      </c>
      <c r="C1" s="2" t="inlineStr">
        <is>
          <t>Dec. 31, 2023</t>
        </is>
      </c>
    </row>
    <row r="2">
      <c r="A2" s="3" t="inlineStr">
        <is>
          <t>Leases, Operating [Abstract]</t>
        </is>
      </c>
      <c r="B2" s="4" t="inlineStr">
        <is>
          <t xml:space="preserve"> </t>
        </is>
      </c>
      <c r="C2" s="4" t="inlineStr">
        <is>
          <t xml:space="preserve"> </t>
        </is>
      </c>
    </row>
    <row r="3">
      <c r="A3" s="4" t="inlineStr">
        <is>
          <t>Operating lease right-of-use assets, net</t>
        </is>
      </c>
      <c r="B3" s="5" t="n">
        <v>276</v>
      </c>
      <c r="C3" s="5" t="n">
        <v>290</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t>
        </is>
      </c>
      <c r="B5" s="5" t="n">
        <v>37</v>
      </c>
      <c r="C5" s="5" t="n">
        <v>47</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Noncurrent operating lease liabilities</t>
        </is>
      </c>
      <c r="B7" s="5" t="n">
        <v>253</v>
      </c>
      <c r="C7" s="5" t="n">
        <v>246</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Weighted Average Remaining Lease Term of Operating leases</t>
        </is>
      </c>
      <c r="B9" s="4" t="inlineStr">
        <is>
          <t>8 years</t>
        </is>
      </c>
      <c r="C9" s="4" t="inlineStr">
        <is>
          <t>8 years</t>
        </is>
      </c>
    </row>
    <row r="10">
      <c r="A10" s="4" t="inlineStr">
        <is>
          <t>Weighted Average Discount Rate of Operating leases</t>
        </is>
      </c>
      <c r="B10" s="10" t="n">
        <v>0.049</v>
      </c>
      <c r="C10" s="9"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Leases (Details) $ in Millions</t>
        </is>
      </c>
      <c r="B1" s="2" t="inlineStr">
        <is>
          <t>Dec. 31, 2023 USD ($)</t>
        </is>
      </c>
    </row>
    <row r="2">
      <c r="A2" s="3" t="inlineStr">
        <is>
          <t>Operating Leases</t>
        </is>
      </c>
      <c r="B2" s="4" t="inlineStr">
        <is>
          <t xml:space="preserve"> </t>
        </is>
      </c>
    </row>
    <row r="3">
      <c r="A3" s="4" t="inlineStr">
        <is>
          <t>2025</t>
        </is>
      </c>
      <c r="B3" s="5" t="n">
        <v>49</v>
      </c>
    </row>
    <row r="4">
      <c r="A4" s="4" t="inlineStr">
        <is>
          <t>2026</t>
        </is>
      </c>
      <c r="B4" s="6" t="n">
        <v>46</v>
      </c>
    </row>
    <row r="5">
      <c r="A5" s="4" t="inlineStr">
        <is>
          <t>2027</t>
        </is>
      </c>
      <c r="B5" s="6" t="n">
        <v>43</v>
      </c>
    </row>
    <row r="6">
      <c r="A6" s="4" t="inlineStr">
        <is>
          <t>2028</t>
        </is>
      </c>
      <c r="B6" s="6" t="n">
        <v>39</v>
      </c>
    </row>
    <row r="7">
      <c r="A7" s="4" t="inlineStr">
        <is>
          <t>2029</t>
        </is>
      </c>
      <c r="B7" s="6" t="n">
        <v>37</v>
      </c>
    </row>
    <row r="8">
      <c r="A8" s="4" t="inlineStr">
        <is>
          <t>Thereafter</t>
        </is>
      </c>
      <c r="B8" s="6" t="n">
        <v>145</v>
      </c>
    </row>
    <row r="9">
      <c r="A9" s="4" t="inlineStr">
        <is>
          <t>Total future minimum lease payments</t>
        </is>
      </c>
      <c r="B9" s="6" t="n">
        <v>359</v>
      </c>
    </row>
    <row r="10">
      <c r="A10" s="4" t="inlineStr">
        <is>
          <t>Less: imputed interest</t>
        </is>
      </c>
      <c r="B10" s="6" t="n">
        <v>-69</v>
      </c>
    </row>
    <row r="11">
      <c r="A11" s="4" t="inlineStr">
        <is>
          <t>Total</t>
        </is>
      </c>
      <c r="B11" s="5" t="n">
        <v>2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tirement and Postretirement Plans - Additional Information (Details) - USD ($) $ in Millions</t>
        </is>
      </c>
      <c r="B1" s="2" t="inlineStr">
        <is>
          <t>12 Months Ended</t>
        </is>
      </c>
    </row>
    <row r="2">
      <c r="B2" s="2" t="inlineStr">
        <is>
          <t>Dec. 31, 2025</t>
        </is>
      </c>
      <c r="C2" s="2" t="inlineStr">
        <is>
          <t>Dec. 31, 2024</t>
        </is>
      </c>
      <c r="D2" s="2" t="inlineStr">
        <is>
          <t>Dec. 31, 2023</t>
        </is>
      </c>
      <c r="E2" s="2" t="inlineStr">
        <is>
          <t>Dec. 31, 2022</t>
        </is>
      </c>
      <c r="F2" s="2" t="inlineStr">
        <is>
          <t>Dec. 31, 2034</t>
        </is>
      </c>
      <c r="G2" s="2" t="inlineStr">
        <is>
          <t>Dec. 31, 203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plan assets</t>
        </is>
      </c>
      <c r="B4" s="4" t="inlineStr">
        <is>
          <t xml:space="preserve"> </t>
        </is>
      </c>
      <c r="C4" s="5" t="n">
        <v>1400</v>
      </c>
      <c r="D4" s="5" t="n">
        <v>1496</v>
      </c>
      <c r="E4" s="4" t="inlineStr">
        <is>
          <t xml:space="preserve"> </t>
        </is>
      </c>
      <c r="F4" s="4" t="inlineStr">
        <is>
          <t xml:space="preserve"> </t>
        </is>
      </c>
      <c r="G4" s="4" t="inlineStr">
        <is>
          <t xml:space="preserve"> </t>
        </is>
      </c>
    </row>
    <row r="5">
      <c r="A5" s="4" t="inlineStr">
        <is>
          <t>Benefit obligations of retirement plans</t>
        </is>
      </c>
      <c r="B5" s="4" t="inlineStr">
        <is>
          <t xml:space="preserve"> </t>
        </is>
      </c>
      <c r="C5" s="6" t="n">
        <v>1586</v>
      </c>
      <c r="D5" s="6" t="n">
        <v>1708</v>
      </c>
      <c r="E5" s="4" t="inlineStr">
        <is>
          <t xml:space="preserve"> </t>
        </is>
      </c>
      <c r="F5" s="4" t="inlineStr">
        <is>
          <t xml:space="preserve"> </t>
        </is>
      </c>
      <c r="G5" s="4" t="inlineStr">
        <is>
          <t xml:space="preserve"> </t>
        </is>
      </c>
    </row>
    <row r="6">
      <c r="A6" s="4" t="inlineStr">
        <is>
          <t>Long Term Growth Plan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ed benefit plan, plan assets</t>
        </is>
      </c>
      <c r="B8" s="4" t="inlineStr">
        <is>
          <t xml:space="preserve"> </t>
        </is>
      </c>
      <c r="C8" s="6" t="n">
        <v>1100</v>
      </c>
      <c r="D8" s="4" t="inlineStr">
        <is>
          <t xml:space="preserve"> </t>
        </is>
      </c>
      <c r="E8" s="4" t="inlineStr">
        <is>
          <t xml:space="preserve"> </t>
        </is>
      </c>
      <c r="F8" s="4" t="inlineStr">
        <is>
          <t xml:space="preserve"> </t>
        </is>
      </c>
      <c r="G8" s="4" t="inlineStr">
        <is>
          <t xml:space="preserve"> </t>
        </is>
      </c>
    </row>
    <row r="9">
      <c r="A9" s="4" t="inlineStr">
        <is>
          <t>Long Term Growth Plan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benefit plan, plan assets</t>
        </is>
      </c>
      <c r="B11" s="4" t="inlineStr">
        <is>
          <t xml:space="preserve"> </t>
        </is>
      </c>
      <c r="C11" s="6" t="n">
        <v>267</v>
      </c>
      <c r="D11" s="4" t="inlineStr">
        <is>
          <t xml:space="preserve"> </t>
        </is>
      </c>
      <c r="E11" s="4" t="inlineStr">
        <is>
          <t xml:space="preserve"> </t>
        </is>
      </c>
      <c r="F11" s="4" t="inlineStr">
        <is>
          <t xml:space="preserve"> </t>
        </is>
      </c>
      <c r="G11" s="4" t="inlineStr">
        <is>
          <t xml:space="preserve"> </t>
        </is>
      </c>
    </row>
    <row r="12">
      <c r="A12" s="4" t="inlineStr">
        <is>
          <t>Scenario,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eriodic benefit credit</t>
        </is>
      </c>
      <c r="B14" s="5" t="n">
        <v>-3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tirement Pl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nsion benefit obligations funded by plan assets</t>
        </is>
      </c>
      <c r="B17" s="4" t="inlineStr">
        <is>
          <t xml:space="preserve"> </t>
        </is>
      </c>
      <c r="C17" s="6" t="n">
        <v>1500</v>
      </c>
      <c r="D17" s="4" t="inlineStr">
        <is>
          <t xml:space="preserve"> </t>
        </is>
      </c>
      <c r="E17" s="4" t="inlineStr">
        <is>
          <t xml:space="preserve"> </t>
        </is>
      </c>
      <c r="F17" s="4" t="inlineStr">
        <is>
          <t xml:space="preserve"> </t>
        </is>
      </c>
      <c r="G17" s="4" t="inlineStr">
        <is>
          <t xml:space="preserve"> </t>
        </is>
      </c>
    </row>
    <row r="18">
      <c r="A18" s="4" t="inlineStr">
        <is>
          <t>Defined benefit plan, plan assets</t>
        </is>
      </c>
      <c r="B18" s="4" t="inlineStr">
        <is>
          <t xml:space="preserve"> </t>
        </is>
      </c>
      <c r="C18" s="5" t="n">
        <v>1400</v>
      </c>
      <c r="D18" s="6" t="n">
        <v>1496</v>
      </c>
      <c r="E18" s="5" t="n">
        <v>1563</v>
      </c>
      <c r="F18" s="4" t="inlineStr">
        <is>
          <t xml:space="preserve"> </t>
        </is>
      </c>
      <c r="G18" s="4" t="inlineStr">
        <is>
          <t xml:space="preserve"> </t>
        </is>
      </c>
    </row>
    <row r="19">
      <c r="A19" s="4" t="inlineStr">
        <is>
          <t>Percentage of benefit obligations included in funded by plan assets</t>
        </is>
      </c>
      <c r="B19" s="4" t="inlineStr">
        <is>
          <t xml:space="preserve"> </t>
        </is>
      </c>
      <c r="C19" s="9" t="n">
        <v>0.9</v>
      </c>
      <c r="D19" s="4" t="inlineStr">
        <is>
          <t xml:space="preserve"> </t>
        </is>
      </c>
      <c r="E19" s="4" t="inlineStr">
        <is>
          <t xml:space="preserve"> </t>
        </is>
      </c>
      <c r="F19" s="4" t="inlineStr">
        <is>
          <t xml:space="preserve"> </t>
        </is>
      </c>
      <c r="G19" s="4" t="inlineStr">
        <is>
          <t xml:space="preserve"> </t>
        </is>
      </c>
    </row>
    <row r="20">
      <c r="A20" s="4" t="inlineStr">
        <is>
          <t>Defined benefit plan obligation underfunded amount</t>
        </is>
      </c>
      <c r="B20" s="4" t="inlineStr">
        <is>
          <t xml:space="preserve"> </t>
        </is>
      </c>
      <c r="C20" s="5" t="n">
        <v>186</v>
      </c>
      <c r="D20" s="6" t="n">
        <v>212</v>
      </c>
      <c r="E20" s="4" t="inlineStr">
        <is>
          <t xml:space="preserve"> </t>
        </is>
      </c>
      <c r="F20" s="4" t="inlineStr">
        <is>
          <t xml:space="preserve"> </t>
        </is>
      </c>
      <c r="G20" s="4" t="inlineStr">
        <is>
          <t xml:space="preserve"> </t>
        </is>
      </c>
    </row>
    <row r="21">
      <c r="A21" s="4" t="inlineStr">
        <is>
          <t>Benefit obligations of retirement plans</t>
        </is>
      </c>
      <c r="B21" s="4" t="inlineStr">
        <is>
          <t xml:space="preserve"> </t>
        </is>
      </c>
      <c r="C21" s="6" t="n">
        <v>1586</v>
      </c>
      <c r="D21" s="6" t="n">
        <v>1708</v>
      </c>
      <c r="E21" s="6" t="n">
        <v>1780</v>
      </c>
      <c r="F21" s="4" t="inlineStr">
        <is>
          <t xml:space="preserve"> </t>
        </is>
      </c>
      <c r="G21" s="4" t="inlineStr">
        <is>
          <t xml:space="preserve"> </t>
        </is>
      </c>
    </row>
    <row r="22">
      <c r="A22" s="4" t="inlineStr">
        <is>
          <t>Defined benefit plan obligation underfunded amount</t>
        </is>
      </c>
      <c r="B22" s="4" t="inlineStr">
        <is>
          <t xml:space="preserve"> </t>
        </is>
      </c>
      <c r="C22" s="6" t="n">
        <v>148</v>
      </c>
      <c r="D22" s="4" t="inlineStr">
        <is>
          <t xml:space="preserve"> </t>
        </is>
      </c>
      <c r="E22" s="4" t="inlineStr">
        <is>
          <t xml:space="preserve"> </t>
        </is>
      </c>
      <c r="F22" s="4" t="inlineStr">
        <is>
          <t xml:space="preserve"> </t>
        </is>
      </c>
      <c r="G22" s="4" t="inlineStr">
        <is>
          <t xml:space="preserve"> </t>
        </is>
      </c>
    </row>
    <row r="23">
      <c r="A23" s="4" t="inlineStr">
        <is>
          <t>Increase (decrease) to projected plan benefit obligation</t>
        </is>
      </c>
      <c r="B23" s="4" t="inlineStr">
        <is>
          <t xml:space="preserve"> </t>
        </is>
      </c>
      <c r="C23" s="6" t="n">
        <v>83</v>
      </c>
      <c r="D23" s="6" t="n">
        <v>31</v>
      </c>
      <c r="E23" s="4" t="inlineStr">
        <is>
          <t xml:space="preserve"> </t>
        </is>
      </c>
      <c r="F23" s="4" t="inlineStr">
        <is>
          <t xml:space="preserve"> </t>
        </is>
      </c>
      <c r="G23" s="4" t="inlineStr">
        <is>
          <t xml:space="preserve"> </t>
        </is>
      </c>
    </row>
    <row r="24">
      <c r="A24" s="4" t="inlineStr">
        <is>
          <t>Defined benefit plan benefit obligation period increase (decrease) due to decrease in discount rates</t>
        </is>
      </c>
      <c r="B24" s="4" t="inlineStr">
        <is>
          <t xml:space="preserve"> </t>
        </is>
      </c>
      <c r="C24" s="6" t="n">
        <v>13</v>
      </c>
      <c r="D24" s="4" t="inlineStr">
        <is>
          <t xml:space="preserve"> </t>
        </is>
      </c>
      <c r="E24" s="4" t="inlineStr">
        <is>
          <t xml:space="preserve"> </t>
        </is>
      </c>
      <c r="F24" s="4" t="inlineStr">
        <is>
          <t xml:space="preserve"> </t>
        </is>
      </c>
      <c r="G24" s="4" t="inlineStr">
        <is>
          <t xml:space="preserve"> </t>
        </is>
      </c>
    </row>
    <row r="25">
      <c r="A25" s="4" t="inlineStr">
        <is>
          <t>Net periodic benefit credit</t>
        </is>
      </c>
      <c r="B25" s="4" t="inlineStr">
        <is>
          <t xml:space="preserve"> </t>
        </is>
      </c>
      <c r="C25" s="6" t="n">
        <v>27</v>
      </c>
      <c r="D25" s="6" t="n">
        <v>36</v>
      </c>
      <c r="E25" s="6" t="n">
        <v>43</v>
      </c>
      <c r="F25" s="4" t="inlineStr">
        <is>
          <t xml:space="preserve"> </t>
        </is>
      </c>
      <c r="G25" s="4" t="inlineStr">
        <is>
          <t xml:space="preserve"> </t>
        </is>
      </c>
    </row>
    <row r="26">
      <c r="A26" s="4" t="inlineStr">
        <is>
          <t>Postretirement Health Care [Member] | Scenario,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ealth care costs annual rate of increase (decrease) in the per capita cost</t>
        </is>
      </c>
      <c r="B28" s="4" t="inlineStr">
        <is>
          <t xml:space="preserve"> </t>
        </is>
      </c>
      <c r="C28" s="4" t="inlineStr">
        <is>
          <t xml:space="preserve"> </t>
        </is>
      </c>
      <c r="D28" s="4" t="inlineStr">
        <is>
          <t xml:space="preserve"> </t>
        </is>
      </c>
      <c r="E28" s="4" t="inlineStr">
        <is>
          <t xml:space="preserve"> </t>
        </is>
      </c>
      <c r="F28" s="4" t="inlineStr">
        <is>
          <t xml:space="preserve"> </t>
        </is>
      </c>
      <c r="G28" s="10" t="n">
        <v>0.045</v>
      </c>
    </row>
    <row r="29">
      <c r="A29" s="4" t="inlineStr">
        <is>
          <t>Health care obligations annual rate of increase (decrease) in the per capita cost</t>
        </is>
      </c>
      <c r="B29" s="4" t="inlineStr">
        <is>
          <t xml:space="preserve"> </t>
        </is>
      </c>
      <c r="C29" s="4" t="inlineStr">
        <is>
          <t xml:space="preserve"> </t>
        </is>
      </c>
      <c r="D29" s="4" t="inlineStr">
        <is>
          <t xml:space="preserve"> </t>
        </is>
      </c>
      <c r="E29" s="4" t="inlineStr">
        <is>
          <t xml:space="preserve"> </t>
        </is>
      </c>
      <c r="F29" s="10" t="n">
        <v>0.045</v>
      </c>
      <c r="G29" s="4" t="inlineStr">
        <is>
          <t xml:space="preserve"> </t>
        </is>
      </c>
    </row>
    <row r="30">
      <c r="A30" s="4" t="inlineStr">
        <is>
          <t>Retirement savings plans Nexsta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ined benefit plan obligation underfunded amount</t>
        </is>
      </c>
      <c r="B32" s="4" t="inlineStr">
        <is>
          <t xml:space="preserve"> </t>
        </is>
      </c>
      <c r="C32" s="6" t="n">
        <v>17</v>
      </c>
      <c r="D32" s="6" t="n">
        <v>20</v>
      </c>
      <c r="E32" s="4" t="inlineStr">
        <is>
          <t xml:space="preserve"> </t>
        </is>
      </c>
      <c r="F32" s="4" t="inlineStr">
        <is>
          <t xml:space="preserve"> </t>
        </is>
      </c>
      <c r="G32" s="4" t="inlineStr">
        <is>
          <t xml:space="preserve"> </t>
        </is>
      </c>
    </row>
    <row r="33">
      <c r="A33" s="4" t="inlineStr">
        <is>
          <t>Benefit obligations of retirement plans</t>
        </is>
      </c>
      <c r="B33" s="4" t="inlineStr">
        <is>
          <t xml:space="preserve"> </t>
        </is>
      </c>
      <c r="C33" s="6" t="n">
        <v>17</v>
      </c>
      <c r="D33" s="6" t="n">
        <v>20</v>
      </c>
      <c r="E33" s="6" t="n">
        <v>21</v>
      </c>
      <c r="F33" s="4" t="inlineStr">
        <is>
          <t xml:space="preserve"> </t>
        </is>
      </c>
      <c r="G33" s="4" t="inlineStr">
        <is>
          <t xml:space="preserve"> </t>
        </is>
      </c>
    </row>
    <row r="34">
      <c r="A34" s="4" t="inlineStr">
        <is>
          <t>Net periodic benefit credit</t>
        </is>
      </c>
      <c r="B34" s="4" t="inlineStr">
        <is>
          <t xml:space="preserve"> </t>
        </is>
      </c>
      <c r="C34" s="4" t="inlineStr">
        <is>
          <t xml:space="preserve"> </t>
        </is>
      </c>
      <c r="D34" s="6" t="n">
        <v>-1</v>
      </c>
      <c r="E34" s="6" t="n">
        <v>-1</v>
      </c>
      <c r="F34" s="4" t="inlineStr">
        <is>
          <t xml:space="preserve"> </t>
        </is>
      </c>
      <c r="G34" s="4" t="inlineStr">
        <is>
          <t xml:space="preserve"> </t>
        </is>
      </c>
    </row>
    <row r="35">
      <c r="A35" s="4" t="inlineStr">
        <is>
          <t>Contributions by employer</t>
        </is>
      </c>
      <c r="B35" s="4" t="inlineStr">
        <is>
          <t xml:space="preserve"> </t>
        </is>
      </c>
      <c r="C35" s="6" t="n">
        <v>20</v>
      </c>
      <c r="D35" s="5" t="n">
        <v>18</v>
      </c>
      <c r="E35" s="5" t="n">
        <v>14</v>
      </c>
      <c r="F35" s="4" t="inlineStr">
        <is>
          <t xml:space="preserve"> </t>
        </is>
      </c>
      <c r="G35" s="4" t="inlineStr">
        <is>
          <t xml:space="preserve"> </t>
        </is>
      </c>
    </row>
    <row r="36">
      <c r="A36" s="4" t="inlineStr">
        <is>
          <t>Supplemental Executive Retirement and ERISA Excess Pl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nefit obligations of retirement plans</t>
        </is>
      </c>
      <c r="B38" s="4" t="inlineStr">
        <is>
          <t xml:space="preserve"> </t>
        </is>
      </c>
      <c r="C38" s="5" t="n">
        <v>38</v>
      </c>
      <c r="D38" s="4" t="inlineStr">
        <is>
          <t xml:space="preserve"> </t>
        </is>
      </c>
      <c r="E38" s="4" t="inlineStr">
        <is>
          <t xml:space="preserve"> </t>
        </is>
      </c>
      <c r="F38" s="4" t="inlineStr">
        <is>
          <t xml:space="preserve"> </t>
        </is>
      </c>
      <c r="G38" s="4" t="inlineStr">
        <is>
          <t xml:space="preserve"> </t>
        </is>
      </c>
    </row>
    <row r="39">
      <c r="A39" s="4" t="inlineStr">
        <is>
          <t>Maximum [Member] | Long Term Growth Plan One [Member] | U.S. Equ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arget plan asset allocations range</t>
        </is>
      </c>
      <c r="B41" s="4" t="inlineStr">
        <is>
          <t xml:space="preserve"> </t>
        </is>
      </c>
      <c r="C41" s="9" t="n">
        <v>0.28</v>
      </c>
      <c r="D41" s="4" t="inlineStr">
        <is>
          <t xml:space="preserve"> </t>
        </is>
      </c>
      <c r="E41" s="4" t="inlineStr">
        <is>
          <t xml:space="preserve"> </t>
        </is>
      </c>
      <c r="F41" s="4" t="inlineStr">
        <is>
          <t xml:space="preserve"> </t>
        </is>
      </c>
      <c r="G41" s="4" t="inlineStr">
        <is>
          <t xml:space="preserve"> </t>
        </is>
      </c>
    </row>
    <row r="42">
      <c r="A42" s="4" t="inlineStr">
        <is>
          <t>Maximum [Member] | Long Term Growth Plan One [Member] | Non-U.S. Equ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arget plan asset allocations range</t>
        </is>
      </c>
      <c r="B44" s="4" t="inlineStr">
        <is>
          <t xml:space="preserve"> </t>
        </is>
      </c>
      <c r="C44" s="9" t="n">
        <v>0.16</v>
      </c>
      <c r="D44" s="4" t="inlineStr">
        <is>
          <t xml:space="preserve"> </t>
        </is>
      </c>
      <c r="E44" s="4" t="inlineStr">
        <is>
          <t xml:space="preserve"> </t>
        </is>
      </c>
      <c r="F44" s="4" t="inlineStr">
        <is>
          <t xml:space="preserve"> </t>
        </is>
      </c>
      <c r="G44" s="4" t="inlineStr">
        <is>
          <t xml:space="preserve"> </t>
        </is>
      </c>
    </row>
    <row r="45">
      <c r="A45" s="4" t="inlineStr">
        <is>
          <t>Maximum [Member] | Long Term Growth Plan One [Member] | Emerging Market Equ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arget plan asset allocations range</t>
        </is>
      </c>
      <c r="B47" s="4" t="inlineStr">
        <is>
          <t xml:space="preserve"> </t>
        </is>
      </c>
      <c r="C47" s="9" t="n">
        <v>0.13</v>
      </c>
      <c r="D47" s="4" t="inlineStr">
        <is>
          <t xml:space="preserve"> </t>
        </is>
      </c>
      <c r="E47" s="4" t="inlineStr">
        <is>
          <t xml:space="preserve"> </t>
        </is>
      </c>
      <c r="F47" s="4" t="inlineStr">
        <is>
          <t xml:space="preserve"> </t>
        </is>
      </c>
      <c r="G47" s="4" t="inlineStr">
        <is>
          <t xml:space="preserve"> </t>
        </is>
      </c>
    </row>
    <row r="48">
      <c r="A48" s="4" t="inlineStr">
        <is>
          <t>Maximum [Member] | Long Term Growth Plan One [Member] | Global Equ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arget plan asset allocations range</t>
        </is>
      </c>
      <c r="B50" s="4" t="inlineStr">
        <is>
          <t xml:space="preserve"> </t>
        </is>
      </c>
      <c r="C50" s="9" t="n">
        <v>0.17</v>
      </c>
      <c r="D50" s="4" t="inlineStr">
        <is>
          <t xml:space="preserve"> </t>
        </is>
      </c>
      <c r="E50" s="4" t="inlineStr">
        <is>
          <t xml:space="preserve"> </t>
        </is>
      </c>
      <c r="F50" s="4" t="inlineStr">
        <is>
          <t xml:space="preserve"> </t>
        </is>
      </c>
      <c r="G50" s="4" t="inlineStr">
        <is>
          <t xml:space="preserve"> </t>
        </is>
      </c>
    </row>
    <row r="51">
      <c r="A51" s="4" t="inlineStr">
        <is>
          <t>Maximum [Member] | Long Term Growth Plan One [Member] | Opportunistic Sub-asset Class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arget plan asset allocations range</t>
        </is>
      </c>
      <c r="B53" s="4" t="inlineStr">
        <is>
          <t xml:space="preserve"> </t>
        </is>
      </c>
      <c r="C53" s="9" t="n">
        <v>0.17</v>
      </c>
      <c r="D53" s="4" t="inlineStr">
        <is>
          <t xml:space="preserve"> </t>
        </is>
      </c>
      <c r="E53" s="4" t="inlineStr">
        <is>
          <t xml:space="preserve"> </t>
        </is>
      </c>
      <c r="F53" s="4" t="inlineStr">
        <is>
          <t xml:space="preserve"> </t>
        </is>
      </c>
      <c r="G53" s="4" t="inlineStr">
        <is>
          <t xml:space="preserve"> </t>
        </is>
      </c>
    </row>
    <row r="54">
      <c r="A54" s="4" t="inlineStr">
        <is>
          <t>Maximum [Member] | Long Term Growth Plan One [Member] | Fixed Incom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arget plan asset allocations range</t>
        </is>
      </c>
      <c r="B56" s="4" t="inlineStr">
        <is>
          <t xml:space="preserve"> </t>
        </is>
      </c>
      <c r="C56" s="9" t="n">
        <v>0.7</v>
      </c>
      <c r="D56" s="4" t="inlineStr">
        <is>
          <t xml:space="preserve"> </t>
        </is>
      </c>
      <c r="E56" s="4" t="inlineStr">
        <is>
          <t xml:space="preserve"> </t>
        </is>
      </c>
      <c r="F56" s="4" t="inlineStr">
        <is>
          <t xml:space="preserve"> </t>
        </is>
      </c>
      <c r="G56" s="4" t="inlineStr">
        <is>
          <t xml:space="preserve"> </t>
        </is>
      </c>
    </row>
    <row r="57">
      <c r="A57" s="4" t="inlineStr">
        <is>
          <t>Maximum [Member] | Long Term Growth Plan One [Member] | Cash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arget plan asset allocations range</t>
        </is>
      </c>
      <c r="B59" s="4" t="inlineStr">
        <is>
          <t xml:space="preserve"> </t>
        </is>
      </c>
      <c r="C59" s="9" t="n">
        <v>0.05</v>
      </c>
      <c r="D59" s="4" t="inlineStr">
        <is>
          <t xml:space="preserve"> </t>
        </is>
      </c>
      <c r="E59" s="4" t="inlineStr">
        <is>
          <t xml:space="preserve"> </t>
        </is>
      </c>
      <c r="F59" s="4" t="inlineStr">
        <is>
          <t xml:space="preserve"> </t>
        </is>
      </c>
      <c r="G59" s="4" t="inlineStr">
        <is>
          <t xml:space="preserve"> </t>
        </is>
      </c>
    </row>
    <row r="60">
      <c r="A60" s="4" t="inlineStr">
        <is>
          <t>Maximum [Member] | Long Term Growth Plan Two [Member] | U.S. Equ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arget plan asset allocations range</t>
        </is>
      </c>
      <c r="B62" s="4" t="inlineStr">
        <is>
          <t xml:space="preserve"> </t>
        </is>
      </c>
      <c r="C62" s="9" t="n">
        <v>0.18</v>
      </c>
      <c r="D62" s="4" t="inlineStr">
        <is>
          <t xml:space="preserve"> </t>
        </is>
      </c>
      <c r="E62" s="4" t="inlineStr">
        <is>
          <t xml:space="preserve"> </t>
        </is>
      </c>
      <c r="F62" s="4" t="inlineStr">
        <is>
          <t xml:space="preserve"> </t>
        </is>
      </c>
      <c r="G62" s="4" t="inlineStr">
        <is>
          <t xml:space="preserve"> </t>
        </is>
      </c>
    </row>
    <row r="63">
      <c r="A63" s="4" t="inlineStr">
        <is>
          <t>Maximum [Member] | Long Term Growth Plan Two [Member] | Non-U.S. Equ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arget plan asset allocations range</t>
        </is>
      </c>
      <c r="B65" s="4" t="inlineStr">
        <is>
          <t xml:space="preserve"> </t>
        </is>
      </c>
      <c r="C65" s="9" t="n">
        <v>0.12</v>
      </c>
      <c r="D65" s="4" t="inlineStr">
        <is>
          <t xml:space="preserve"> </t>
        </is>
      </c>
      <c r="E65" s="4" t="inlineStr">
        <is>
          <t xml:space="preserve"> </t>
        </is>
      </c>
      <c r="F65" s="4" t="inlineStr">
        <is>
          <t xml:space="preserve"> </t>
        </is>
      </c>
      <c r="G65" s="4" t="inlineStr">
        <is>
          <t xml:space="preserve"> </t>
        </is>
      </c>
    </row>
    <row r="66">
      <c r="A66" s="4" t="inlineStr">
        <is>
          <t>Maximum [Member] | Long Term Growth Plan Two [Member] | Emerging Market Equ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arget plan asset allocations range</t>
        </is>
      </c>
      <c r="B68" s="4" t="inlineStr">
        <is>
          <t xml:space="preserve"> </t>
        </is>
      </c>
      <c r="C68" s="9" t="n">
        <v>0.11</v>
      </c>
      <c r="D68" s="4" t="inlineStr">
        <is>
          <t xml:space="preserve"> </t>
        </is>
      </c>
      <c r="E68" s="4" t="inlineStr">
        <is>
          <t xml:space="preserve"> </t>
        </is>
      </c>
      <c r="F68" s="4" t="inlineStr">
        <is>
          <t xml:space="preserve"> </t>
        </is>
      </c>
      <c r="G68" s="4" t="inlineStr">
        <is>
          <t xml:space="preserve"> </t>
        </is>
      </c>
    </row>
    <row r="69">
      <c r="A69" s="4" t="inlineStr">
        <is>
          <t>Maximum [Member] | Long Term Growth Plan Two [Member] | Global Equ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arget plan asset allocations range</t>
        </is>
      </c>
      <c r="B71" s="4" t="inlineStr">
        <is>
          <t xml:space="preserve"> </t>
        </is>
      </c>
      <c r="C71" s="9" t="n">
        <v>0.15</v>
      </c>
      <c r="D71" s="4" t="inlineStr">
        <is>
          <t xml:space="preserve"> </t>
        </is>
      </c>
      <c r="E71" s="4" t="inlineStr">
        <is>
          <t xml:space="preserve"> </t>
        </is>
      </c>
      <c r="F71" s="4" t="inlineStr">
        <is>
          <t xml:space="preserve"> </t>
        </is>
      </c>
      <c r="G71" s="4" t="inlineStr">
        <is>
          <t xml:space="preserve"> </t>
        </is>
      </c>
    </row>
    <row r="72">
      <c r="A72" s="4" t="inlineStr">
        <is>
          <t>Maximum [Member] | Long Term Growth Plan Two [Member] | Opportunistic Sub-asset Class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arget plan asset allocations range</t>
        </is>
      </c>
      <c r="B74" s="4" t="inlineStr">
        <is>
          <t xml:space="preserve"> </t>
        </is>
      </c>
      <c r="C74" s="9" t="n">
        <v>0.14</v>
      </c>
      <c r="D74" s="4" t="inlineStr">
        <is>
          <t xml:space="preserve"> </t>
        </is>
      </c>
      <c r="E74" s="4" t="inlineStr">
        <is>
          <t xml:space="preserve"> </t>
        </is>
      </c>
      <c r="F74" s="4" t="inlineStr">
        <is>
          <t xml:space="preserve"> </t>
        </is>
      </c>
      <c r="G74" s="4" t="inlineStr">
        <is>
          <t xml:space="preserve"> </t>
        </is>
      </c>
    </row>
    <row r="75">
      <c r="A75" s="4" t="inlineStr">
        <is>
          <t>Maximum [Member] | Long Term Growth Plan Two [Member] | Fixed Incom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arget plan asset allocations range</t>
        </is>
      </c>
      <c r="B77" s="4" t="inlineStr">
        <is>
          <t xml:space="preserve"> </t>
        </is>
      </c>
      <c r="C77" s="9" t="n">
        <v>0.9</v>
      </c>
      <c r="D77" s="4" t="inlineStr">
        <is>
          <t xml:space="preserve"> </t>
        </is>
      </c>
      <c r="E77" s="4" t="inlineStr">
        <is>
          <t xml:space="preserve"> </t>
        </is>
      </c>
      <c r="F77" s="4" t="inlineStr">
        <is>
          <t xml:space="preserve"> </t>
        </is>
      </c>
      <c r="G77" s="4" t="inlineStr">
        <is>
          <t xml:space="preserve"> </t>
        </is>
      </c>
    </row>
    <row r="78">
      <c r="A78" s="4" t="inlineStr">
        <is>
          <t>Maximum [Member] | Long Term Growth Plan Two [Member] | Cash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arget plan asset allocations range</t>
        </is>
      </c>
      <c r="B80" s="4" t="inlineStr">
        <is>
          <t xml:space="preserve"> </t>
        </is>
      </c>
      <c r="C80" s="9" t="n">
        <v>0.1</v>
      </c>
      <c r="D80" s="4" t="inlineStr">
        <is>
          <t xml:space="preserve"> </t>
        </is>
      </c>
      <c r="E80" s="4" t="inlineStr">
        <is>
          <t xml:space="preserve"> </t>
        </is>
      </c>
      <c r="F80" s="4" t="inlineStr">
        <is>
          <t xml:space="preserve"> </t>
        </is>
      </c>
      <c r="G80" s="4" t="inlineStr">
        <is>
          <t xml:space="preserve"> </t>
        </is>
      </c>
    </row>
    <row r="81">
      <c r="A81" s="4" t="inlineStr">
        <is>
          <t>Maximum [Member] | Scenario, Forecast [Member] | Fixed Incom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arget plan asset allocations range</t>
        </is>
      </c>
      <c r="B83" s="9" t="n">
        <v>0.8</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aximum [Member] | Postretirement Health Car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Health care costs annual rate of increase (decrease) in the per capita cost</t>
        </is>
      </c>
      <c r="B86" s="4" t="inlineStr">
        <is>
          <t xml:space="preserve"> </t>
        </is>
      </c>
      <c r="C86" s="9" t="n">
        <v>0.1</v>
      </c>
      <c r="D86" s="4" t="inlineStr">
        <is>
          <t xml:space="preserve"> </t>
        </is>
      </c>
      <c r="E86" s="4" t="inlineStr">
        <is>
          <t xml:space="preserve"> </t>
        </is>
      </c>
      <c r="F86" s="4" t="inlineStr">
        <is>
          <t xml:space="preserve"> </t>
        </is>
      </c>
      <c r="G86" s="4" t="inlineStr">
        <is>
          <t xml:space="preserve"> </t>
        </is>
      </c>
    </row>
    <row r="87">
      <c r="A87" s="4" t="inlineStr">
        <is>
          <t>Health care obligations annual rate of increase (decrease) in the per capita cost</t>
        </is>
      </c>
      <c r="B87" s="4" t="inlineStr">
        <is>
          <t xml:space="preserve"> </t>
        </is>
      </c>
      <c r="C87" s="10" t="n">
        <v>0.1125</v>
      </c>
      <c r="D87" s="4" t="inlineStr">
        <is>
          <t xml:space="preserve"> </t>
        </is>
      </c>
      <c r="E87" s="4" t="inlineStr">
        <is>
          <t xml:space="preserve"> </t>
        </is>
      </c>
      <c r="F87" s="4" t="inlineStr">
        <is>
          <t xml:space="preserve"> </t>
        </is>
      </c>
      <c r="G87" s="4" t="inlineStr">
        <is>
          <t xml:space="preserve"> </t>
        </is>
      </c>
    </row>
    <row r="88">
      <c r="A88" s="4" t="inlineStr">
        <is>
          <t>Minimum [Member] | Long Term Growth Plan One [Member] | U.S. Equ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arget plan asset allocations range</t>
        </is>
      </c>
      <c r="B90" s="4" t="inlineStr">
        <is>
          <t xml:space="preserve"> </t>
        </is>
      </c>
      <c r="C90" s="9" t="n">
        <v>0.08</v>
      </c>
      <c r="D90" s="4" t="inlineStr">
        <is>
          <t xml:space="preserve"> </t>
        </is>
      </c>
      <c r="E90" s="4" t="inlineStr">
        <is>
          <t xml:space="preserve"> </t>
        </is>
      </c>
      <c r="F90" s="4" t="inlineStr">
        <is>
          <t xml:space="preserve"> </t>
        </is>
      </c>
      <c r="G90" s="4" t="inlineStr">
        <is>
          <t xml:space="preserve"> </t>
        </is>
      </c>
    </row>
    <row r="91">
      <c r="A91" s="4" t="inlineStr">
        <is>
          <t>Minimum [Member] | Long Term Growth Plan One [Member] | Non-U.S. Equ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arget plan asset allocations range</t>
        </is>
      </c>
      <c r="B93" s="4" t="inlineStr">
        <is>
          <t xml:space="preserve"> </t>
        </is>
      </c>
      <c r="C93" s="9" t="n">
        <v>0</v>
      </c>
      <c r="D93" s="4" t="inlineStr">
        <is>
          <t xml:space="preserve"> </t>
        </is>
      </c>
      <c r="E93" s="4" t="inlineStr">
        <is>
          <t xml:space="preserve"> </t>
        </is>
      </c>
      <c r="F93" s="4" t="inlineStr">
        <is>
          <t xml:space="preserve"> </t>
        </is>
      </c>
      <c r="G93" s="4" t="inlineStr">
        <is>
          <t xml:space="preserve"> </t>
        </is>
      </c>
    </row>
    <row r="94">
      <c r="A94" s="4" t="inlineStr">
        <is>
          <t>Minimum [Member] | Long Term Growth Plan One [Member] | Emerging Market Equ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arget plan asset allocations range</t>
        </is>
      </c>
      <c r="B96" s="4" t="inlineStr">
        <is>
          <t xml:space="preserve"> </t>
        </is>
      </c>
      <c r="C96" s="9" t="n">
        <v>0</v>
      </c>
      <c r="D96" s="4" t="inlineStr">
        <is>
          <t xml:space="preserve"> </t>
        </is>
      </c>
      <c r="E96" s="4" t="inlineStr">
        <is>
          <t xml:space="preserve"> </t>
        </is>
      </c>
      <c r="F96" s="4" t="inlineStr">
        <is>
          <t xml:space="preserve"> </t>
        </is>
      </c>
      <c r="G96" s="4" t="inlineStr">
        <is>
          <t xml:space="preserve"> </t>
        </is>
      </c>
    </row>
    <row r="97">
      <c r="A97" s="4" t="inlineStr">
        <is>
          <t>Minimum [Member] | Long Term Growth Plan One [Member] | Global Equ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arget plan asset allocations range</t>
        </is>
      </c>
      <c r="B99" s="4" t="inlineStr">
        <is>
          <t xml:space="preserve"> </t>
        </is>
      </c>
      <c r="C99" s="9" t="n">
        <v>0</v>
      </c>
      <c r="D99" s="4" t="inlineStr">
        <is>
          <t xml:space="preserve"> </t>
        </is>
      </c>
      <c r="E99" s="4" t="inlineStr">
        <is>
          <t xml:space="preserve"> </t>
        </is>
      </c>
      <c r="F99" s="4" t="inlineStr">
        <is>
          <t xml:space="preserve"> </t>
        </is>
      </c>
      <c r="G99" s="4" t="inlineStr">
        <is>
          <t xml:space="preserve"> </t>
        </is>
      </c>
    </row>
    <row r="100">
      <c r="A100" s="4" t="inlineStr">
        <is>
          <t>Minimum [Member] | Long Term Growth Plan One [Member] | Opportunistic Sub-asset Class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arget plan asset allocations range</t>
        </is>
      </c>
      <c r="B102" s="4" t="inlineStr">
        <is>
          <t xml:space="preserve"> </t>
        </is>
      </c>
      <c r="C102" s="9" t="n">
        <v>0</v>
      </c>
      <c r="D102" s="4" t="inlineStr">
        <is>
          <t xml:space="preserve"> </t>
        </is>
      </c>
      <c r="E102" s="4" t="inlineStr">
        <is>
          <t xml:space="preserve"> </t>
        </is>
      </c>
      <c r="F102" s="4" t="inlineStr">
        <is>
          <t xml:space="preserve"> </t>
        </is>
      </c>
      <c r="G102" s="4" t="inlineStr">
        <is>
          <t xml:space="preserve"> </t>
        </is>
      </c>
    </row>
    <row r="103">
      <c r="A103" s="4" t="inlineStr">
        <is>
          <t>Minimum [Member] | Long Term Growth Plan One [Member] | Fixed Incom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arget plan asset allocations range</t>
        </is>
      </c>
      <c r="B105" s="4" t="inlineStr">
        <is>
          <t xml:space="preserve"> </t>
        </is>
      </c>
      <c r="C105" s="9" t="n">
        <v>0.5</v>
      </c>
      <c r="D105" s="4" t="inlineStr">
        <is>
          <t xml:space="preserve"> </t>
        </is>
      </c>
      <c r="E105" s="4" t="inlineStr">
        <is>
          <t xml:space="preserve"> </t>
        </is>
      </c>
      <c r="F105" s="4" t="inlineStr">
        <is>
          <t xml:space="preserve"> </t>
        </is>
      </c>
      <c r="G105" s="4" t="inlineStr">
        <is>
          <t xml:space="preserve"> </t>
        </is>
      </c>
    </row>
    <row r="106">
      <c r="A106" s="4" t="inlineStr">
        <is>
          <t>Minimum [Member] | Long Term Growth Plan One [Member] | Cash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arget plan asset allocations range</t>
        </is>
      </c>
      <c r="B108" s="4" t="inlineStr">
        <is>
          <t xml:space="preserve"> </t>
        </is>
      </c>
      <c r="C108" s="9" t="n">
        <v>0</v>
      </c>
      <c r="D108" s="4" t="inlineStr">
        <is>
          <t xml:space="preserve"> </t>
        </is>
      </c>
      <c r="E108" s="4" t="inlineStr">
        <is>
          <t xml:space="preserve"> </t>
        </is>
      </c>
      <c r="F108" s="4" t="inlineStr">
        <is>
          <t xml:space="preserve"> </t>
        </is>
      </c>
      <c r="G108" s="4" t="inlineStr">
        <is>
          <t xml:space="preserve"> </t>
        </is>
      </c>
    </row>
    <row r="109">
      <c r="A109" s="4" t="inlineStr">
        <is>
          <t>Minimum [Member] | Long Term Growth Plan Two [Member] | U.S. Equ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arget plan asset allocations range</t>
        </is>
      </c>
      <c r="B111" s="4" t="inlineStr">
        <is>
          <t xml:space="preserve"> </t>
        </is>
      </c>
      <c r="C111" s="9" t="n">
        <v>0</v>
      </c>
      <c r="D111" s="4" t="inlineStr">
        <is>
          <t xml:space="preserve"> </t>
        </is>
      </c>
      <c r="E111" s="4" t="inlineStr">
        <is>
          <t xml:space="preserve"> </t>
        </is>
      </c>
      <c r="F111" s="4" t="inlineStr">
        <is>
          <t xml:space="preserve"> </t>
        </is>
      </c>
      <c r="G111" s="4" t="inlineStr">
        <is>
          <t xml:space="preserve"> </t>
        </is>
      </c>
    </row>
    <row r="112">
      <c r="A112" s="4" t="inlineStr">
        <is>
          <t>Minimum [Member] | Long Term Growth Plan Two [Member] | Non-U.S. Equi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arget plan asset allocations range</t>
        </is>
      </c>
      <c r="B114" s="4" t="inlineStr">
        <is>
          <t xml:space="preserve"> </t>
        </is>
      </c>
      <c r="C114" s="9" t="n">
        <v>0</v>
      </c>
      <c r="D114" s="4" t="inlineStr">
        <is>
          <t xml:space="preserve"> </t>
        </is>
      </c>
      <c r="E114" s="4" t="inlineStr">
        <is>
          <t xml:space="preserve"> </t>
        </is>
      </c>
      <c r="F114" s="4" t="inlineStr">
        <is>
          <t xml:space="preserve"> </t>
        </is>
      </c>
      <c r="G114" s="4" t="inlineStr">
        <is>
          <t xml:space="preserve"> </t>
        </is>
      </c>
    </row>
    <row r="115">
      <c r="A115" s="4" t="inlineStr">
        <is>
          <t>Minimum [Member] | Long Term Growth Plan Two [Member] | Emerging Market Equi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arget plan asset allocations range</t>
        </is>
      </c>
      <c r="B117" s="4" t="inlineStr">
        <is>
          <t xml:space="preserve"> </t>
        </is>
      </c>
      <c r="C117" s="9" t="n">
        <v>0</v>
      </c>
      <c r="D117" s="4" t="inlineStr">
        <is>
          <t xml:space="preserve"> </t>
        </is>
      </c>
      <c r="E117" s="4" t="inlineStr">
        <is>
          <t xml:space="preserve"> </t>
        </is>
      </c>
      <c r="F117" s="4" t="inlineStr">
        <is>
          <t xml:space="preserve"> </t>
        </is>
      </c>
      <c r="G117" s="4" t="inlineStr">
        <is>
          <t xml:space="preserve"> </t>
        </is>
      </c>
    </row>
    <row r="118">
      <c r="A118" s="4" t="inlineStr">
        <is>
          <t>Minimum [Member] | Long Term Growth Plan Two [Member] | Global Equi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arget plan asset allocations range</t>
        </is>
      </c>
      <c r="B120" s="4" t="inlineStr">
        <is>
          <t xml:space="preserve"> </t>
        </is>
      </c>
      <c r="C120" s="9" t="n">
        <v>0</v>
      </c>
      <c r="D120" s="4" t="inlineStr">
        <is>
          <t xml:space="preserve"> </t>
        </is>
      </c>
      <c r="E120" s="4" t="inlineStr">
        <is>
          <t xml:space="preserve"> </t>
        </is>
      </c>
      <c r="F120" s="4" t="inlineStr">
        <is>
          <t xml:space="preserve"> </t>
        </is>
      </c>
      <c r="G120" s="4" t="inlineStr">
        <is>
          <t xml:space="preserve"> </t>
        </is>
      </c>
    </row>
    <row r="121">
      <c r="A121" s="4" t="inlineStr">
        <is>
          <t>Minimum [Member] | Long Term Growth Plan Two [Member] | Opportunistic Sub-asset Class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arget plan asset allocations range</t>
        </is>
      </c>
      <c r="B123" s="4" t="inlineStr">
        <is>
          <t xml:space="preserve"> </t>
        </is>
      </c>
      <c r="C123" s="9" t="n">
        <v>0</v>
      </c>
      <c r="D123" s="4" t="inlineStr">
        <is>
          <t xml:space="preserve"> </t>
        </is>
      </c>
      <c r="E123" s="4" t="inlineStr">
        <is>
          <t xml:space="preserve"> </t>
        </is>
      </c>
      <c r="F123" s="4" t="inlineStr">
        <is>
          <t xml:space="preserve"> </t>
        </is>
      </c>
      <c r="G123" s="4" t="inlineStr">
        <is>
          <t xml:space="preserve"> </t>
        </is>
      </c>
    </row>
    <row r="124">
      <c r="A124" s="4" t="inlineStr">
        <is>
          <t>Minimum [Member] | Long Term Growth Plan Two [Member] | Fixed Incom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arget plan asset allocations range</t>
        </is>
      </c>
      <c r="B126" s="4" t="inlineStr">
        <is>
          <t xml:space="preserve"> </t>
        </is>
      </c>
      <c r="C126" s="9" t="n">
        <v>0.7</v>
      </c>
      <c r="D126" s="4" t="inlineStr">
        <is>
          <t xml:space="preserve"> </t>
        </is>
      </c>
      <c r="E126" s="4" t="inlineStr">
        <is>
          <t xml:space="preserve"> </t>
        </is>
      </c>
      <c r="F126" s="4" t="inlineStr">
        <is>
          <t xml:space="preserve"> </t>
        </is>
      </c>
      <c r="G126" s="4" t="inlineStr">
        <is>
          <t xml:space="preserve"> </t>
        </is>
      </c>
    </row>
    <row r="127">
      <c r="A127" s="4" t="inlineStr">
        <is>
          <t>Minimum [Member] | Long Term Growth Plan Two [Member] | Cash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arget plan asset allocations range</t>
        </is>
      </c>
      <c r="B129" s="4" t="inlineStr">
        <is>
          <t xml:space="preserve"> </t>
        </is>
      </c>
      <c r="C129" s="9" t="n">
        <v>0</v>
      </c>
      <c r="D129" s="4" t="inlineStr">
        <is>
          <t xml:space="preserve"> </t>
        </is>
      </c>
      <c r="E129" s="4" t="inlineStr">
        <is>
          <t xml:space="preserve"> </t>
        </is>
      </c>
      <c r="F129" s="4" t="inlineStr">
        <is>
          <t xml:space="preserve"> </t>
        </is>
      </c>
      <c r="G129" s="4" t="inlineStr">
        <is>
          <t xml:space="preserve"> </t>
        </is>
      </c>
    </row>
    <row r="130">
      <c r="A130" s="4" t="inlineStr">
        <is>
          <t>Minimum [Member] | Scenario, Forecast [Member] | Fixed Incom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arget plan asset allocations range</t>
        </is>
      </c>
      <c r="B132" s="9" t="n">
        <v>0.6</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Minimum [Member] | Postretirement Health Car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Health care costs annual rate of increase (decrease) in the per capita cost</t>
        </is>
      </c>
      <c r="B135" s="4" t="inlineStr">
        <is>
          <t xml:space="preserve"> </t>
        </is>
      </c>
      <c r="C135" s="10" t="n">
        <v>0.062</v>
      </c>
      <c r="D135" s="4" t="inlineStr">
        <is>
          <t xml:space="preserve"> </t>
        </is>
      </c>
      <c r="E135" s="4" t="inlineStr">
        <is>
          <t xml:space="preserve"> </t>
        </is>
      </c>
      <c r="F135" s="4" t="inlineStr">
        <is>
          <t xml:space="preserve"> </t>
        </is>
      </c>
      <c r="G135" s="4" t="inlineStr">
        <is>
          <t xml:space="preserve"> </t>
        </is>
      </c>
    </row>
    <row r="136">
      <c r="A136" s="4" t="inlineStr">
        <is>
          <t>Health care obligations annual rate of increase (decrease) in the per capita cost</t>
        </is>
      </c>
      <c r="B136" s="4" t="inlineStr">
        <is>
          <t xml:space="preserve"> </t>
        </is>
      </c>
      <c r="C136" s="10" t="n">
        <v>0.062</v>
      </c>
      <c r="D136" s="4" t="inlineStr">
        <is>
          <t xml:space="preserve"> </t>
        </is>
      </c>
      <c r="E136" s="4" t="inlineStr">
        <is>
          <t xml:space="preserve"> </t>
        </is>
      </c>
      <c r="F136" s="4" t="inlineStr">
        <is>
          <t xml:space="preserve"> </t>
        </is>
      </c>
      <c r="G136"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chedule of Reconciliation of Plans Benefit Obligations, Plan Assets and Funded Status and Amounts Recognized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Benefit obligations at beginning of period</t>
        </is>
      </c>
      <c r="B4" s="5" t="n">
        <v>1708</v>
      </c>
      <c r="C4" s="4" t="inlineStr">
        <is>
          <t xml:space="preserve"> </t>
        </is>
      </c>
      <c r="D4" s="4" t="inlineStr">
        <is>
          <t xml:space="preserve"> </t>
        </is>
      </c>
    </row>
    <row r="5">
      <c r="A5" s="4" t="inlineStr">
        <is>
          <t>Benefit obligation at end of period</t>
        </is>
      </c>
      <c r="B5" s="6" t="n">
        <v>1586</v>
      </c>
      <c r="C5" s="5" t="n">
        <v>1708</v>
      </c>
      <c r="D5" s="4" t="inlineStr">
        <is>
          <t xml:space="preserve"> </t>
        </is>
      </c>
    </row>
    <row r="6">
      <c r="A6" s="4" t="inlineStr">
        <is>
          <t>Fair value of plan assets at beginning of period</t>
        </is>
      </c>
      <c r="B6" s="6" t="n">
        <v>1496</v>
      </c>
      <c r="C6" s="4" t="inlineStr">
        <is>
          <t xml:space="preserve"> </t>
        </is>
      </c>
      <c r="D6" s="4" t="inlineStr">
        <is>
          <t xml:space="preserve"> </t>
        </is>
      </c>
    </row>
    <row r="7">
      <c r="A7" s="4" t="inlineStr">
        <is>
          <t>Fair value of plan assets at end of period</t>
        </is>
      </c>
      <c r="B7" s="6" t="n">
        <v>1400</v>
      </c>
      <c r="C7" s="6" t="n">
        <v>1496</v>
      </c>
      <c r="D7" s="4" t="inlineStr">
        <is>
          <t xml:space="preserve"> </t>
        </is>
      </c>
    </row>
    <row r="8">
      <c r="A8" s="4" t="inlineStr">
        <is>
          <t>Pension Benefit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Benefit obligations at beginning of period</t>
        </is>
      </c>
      <c r="B10" s="6" t="n">
        <v>1708</v>
      </c>
      <c r="C10" s="6" t="n">
        <v>1780</v>
      </c>
      <c r="D10" s="4" t="inlineStr">
        <is>
          <t xml:space="preserve"> </t>
        </is>
      </c>
    </row>
    <row r="11">
      <c r="A11" s="4" t="inlineStr">
        <is>
          <t>Service cost</t>
        </is>
      </c>
      <c r="B11" s="6" t="n">
        <v>1</v>
      </c>
      <c r="C11" s="6" t="n">
        <v>1</v>
      </c>
      <c r="D11" s="5" t="n">
        <v>1</v>
      </c>
    </row>
    <row r="12">
      <c r="A12" s="4" t="inlineStr">
        <is>
          <t>Interest cost</t>
        </is>
      </c>
      <c r="B12" s="6" t="n">
        <v>77</v>
      </c>
      <c r="C12" s="6" t="n">
        <v>83</v>
      </c>
      <c r="D12" s="6" t="n">
        <v>47</v>
      </c>
    </row>
    <row r="13">
      <c r="A13" s="4" t="inlineStr">
        <is>
          <t>Actuarial (gain) loss</t>
        </is>
      </c>
      <c r="B13" s="6" t="n">
        <v>-70</v>
      </c>
      <c r="C13" s="6" t="n">
        <v>32</v>
      </c>
      <c r="D13" s="4" t="inlineStr">
        <is>
          <t xml:space="preserve"> </t>
        </is>
      </c>
    </row>
    <row r="14">
      <c r="A14" s="4" t="inlineStr">
        <is>
          <t>ESOP transfer</t>
        </is>
      </c>
      <c r="B14" s="6" t="n">
        <v>4</v>
      </c>
      <c r="C14" s="6" t="n">
        <v>3</v>
      </c>
      <c r="D14" s="4" t="inlineStr">
        <is>
          <t xml:space="preserve"> </t>
        </is>
      </c>
    </row>
    <row r="15">
      <c r="A15" s="4" t="inlineStr">
        <is>
          <t>Benefit payments</t>
        </is>
      </c>
      <c r="B15" s="6" t="n">
        <v>-134</v>
      </c>
      <c r="C15" s="6" t="n">
        <v>-191</v>
      </c>
      <c r="D15" s="4" t="inlineStr">
        <is>
          <t xml:space="preserve"> </t>
        </is>
      </c>
    </row>
    <row r="16">
      <c r="A16" s="4" t="inlineStr">
        <is>
          <t>Benefit obligation at end of period</t>
        </is>
      </c>
      <c r="B16" s="6" t="n">
        <v>1586</v>
      </c>
      <c r="C16" s="6" t="n">
        <v>1708</v>
      </c>
      <c r="D16" s="6" t="n">
        <v>1780</v>
      </c>
    </row>
    <row r="17">
      <c r="A17" s="4" t="inlineStr">
        <is>
          <t>Fair value of plan assets at beginning of period</t>
        </is>
      </c>
      <c r="B17" s="6" t="n">
        <v>1496</v>
      </c>
      <c r="C17" s="6" t="n">
        <v>1563</v>
      </c>
      <c r="D17" s="4" t="inlineStr">
        <is>
          <t xml:space="preserve"> </t>
        </is>
      </c>
    </row>
    <row r="18">
      <c r="A18" s="4" t="inlineStr">
        <is>
          <t>Actual return on plan assets</t>
        </is>
      </c>
      <c r="B18" s="6" t="n">
        <v>29</v>
      </c>
      <c r="C18" s="6" t="n">
        <v>117</v>
      </c>
      <c r="D18" s="4" t="inlineStr">
        <is>
          <t xml:space="preserve"> </t>
        </is>
      </c>
    </row>
    <row r="19">
      <c r="A19" s="4" t="inlineStr">
        <is>
          <t>Employer contributions</t>
        </is>
      </c>
      <c r="B19" s="6" t="n">
        <v>5</v>
      </c>
      <c r="C19" s="6" t="n">
        <v>4</v>
      </c>
      <c r="D19" s="4" t="inlineStr">
        <is>
          <t xml:space="preserve"> </t>
        </is>
      </c>
    </row>
    <row r="20">
      <c r="A20" s="4" t="inlineStr">
        <is>
          <t>ESOP transfer</t>
        </is>
      </c>
      <c r="B20" s="6" t="n">
        <v>4</v>
      </c>
      <c r="C20" s="6" t="n">
        <v>3</v>
      </c>
      <c r="D20" s="4" t="inlineStr">
        <is>
          <t xml:space="preserve"> </t>
        </is>
      </c>
    </row>
    <row r="21">
      <c r="A21" s="4" t="inlineStr">
        <is>
          <t>Benefit payments</t>
        </is>
      </c>
      <c r="B21" s="6" t="n">
        <v>-134</v>
      </c>
      <c r="C21" s="6" t="n">
        <v>-191</v>
      </c>
      <c r="D21" s="4" t="inlineStr">
        <is>
          <t xml:space="preserve"> </t>
        </is>
      </c>
    </row>
    <row r="22">
      <c r="A22" s="4" t="inlineStr">
        <is>
          <t>Fair value of plan assets at end of period</t>
        </is>
      </c>
      <c r="B22" s="6" t="n">
        <v>1400</v>
      </c>
      <c r="C22" s="6" t="n">
        <v>1496</v>
      </c>
      <c r="D22" s="6" t="n">
        <v>1563</v>
      </c>
    </row>
    <row r="23">
      <c r="A23" s="3" t="inlineStr">
        <is>
          <t>Amounts recognized in Consolidated Balance Sheets</t>
        </is>
      </c>
      <c r="B23" s="4" t="inlineStr">
        <is>
          <t xml:space="preserve"> </t>
        </is>
      </c>
      <c r="C23" s="4" t="inlineStr">
        <is>
          <t xml:space="preserve"> </t>
        </is>
      </c>
      <c r="D23" s="4" t="inlineStr">
        <is>
          <t xml:space="preserve"> </t>
        </is>
      </c>
    </row>
    <row r="24">
      <c r="A24" s="4" t="inlineStr">
        <is>
          <t>Current liabilities</t>
        </is>
      </c>
      <c r="B24" s="6" t="n">
        <v>-4</v>
      </c>
      <c r="C24" s="6" t="n">
        <v>-3</v>
      </c>
      <c r="D24" s="4" t="inlineStr">
        <is>
          <t xml:space="preserve"> </t>
        </is>
      </c>
    </row>
    <row r="25">
      <c r="A25" s="4" t="inlineStr">
        <is>
          <t>Noncurrent liabilities</t>
        </is>
      </c>
      <c r="B25" s="6" t="n">
        <v>-182</v>
      </c>
      <c r="C25" s="6" t="n">
        <v>-209</v>
      </c>
      <c r="D25" s="4" t="inlineStr">
        <is>
          <t xml:space="preserve"> </t>
        </is>
      </c>
    </row>
    <row r="26">
      <c r="A26" s="4" t="inlineStr">
        <is>
          <t>Funded status</t>
        </is>
      </c>
      <c r="B26" s="6" t="n">
        <v>-186</v>
      </c>
      <c r="C26" s="6" t="n">
        <v>-212</v>
      </c>
      <c r="D26" s="4" t="inlineStr">
        <is>
          <t xml:space="preserve"> </t>
        </is>
      </c>
    </row>
    <row r="27">
      <c r="A27" s="4" t="inlineStr">
        <is>
          <t>OPEB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Benefit obligations at beginning of period</t>
        </is>
      </c>
      <c r="B29" s="6" t="n">
        <v>20</v>
      </c>
      <c r="C29" s="6" t="n">
        <v>21</v>
      </c>
      <c r="D29" s="4" t="inlineStr">
        <is>
          <t xml:space="preserve"> </t>
        </is>
      </c>
    </row>
    <row r="30">
      <c r="A30" s="4" t="inlineStr">
        <is>
          <t>Interest cost</t>
        </is>
      </c>
      <c r="B30" s="6" t="n">
        <v>1</v>
      </c>
      <c r="C30" s="6" t="n">
        <v>1</v>
      </c>
      <c r="D30" s="6" t="n">
        <v>1</v>
      </c>
    </row>
    <row r="31">
      <c r="A31" s="4" t="inlineStr">
        <is>
          <t>Actuarial (gain) loss</t>
        </is>
      </c>
      <c r="B31" s="6" t="n">
        <v>-3</v>
      </c>
      <c r="C31" s="4" t="inlineStr">
        <is>
          <t xml:space="preserve"> </t>
        </is>
      </c>
      <c r="D31" s="4" t="inlineStr">
        <is>
          <t xml:space="preserve"> </t>
        </is>
      </c>
    </row>
    <row r="32">
      <c r="A32" s="4" t="inlineStr">
        <is>
          <t>Benefit payments</t>
        </is>
      </c>
      <c r="B32" s="6" t="n">
        <v>-1</v>
      </c>
      <c r="C32" s="6" t="n">
        <v>-2</v>
      </c>
      <c r="D32" s="4" t="inlineStr">
        <is>
          <t xml:space="preserve"> </t>
        </is>
      </c>
    </row>
    <row r="33">
      <c r="A33" s="4" t="inlineStr">
        <is>
          <t>Benefit obligation at end of period</t>
        </is>
      </c>
      <c r="B33" s="6" t="n">
        <v>17</v>
      </c>
      <c r="C33" s="6" t="n">
        <v>20</v>
      </c>
      <c r="D33" s="5" t="n">
        <v>21</v>
      </c>
    </row>
    <row r="34">
      <c r="A34" s="4" t="inlineStr">
        <is>
          <t>Employer contributions</t>
        </is>
      </c>
      <c r="B34" s="6" t="n">
        <v>1</v>
      </c>
      <c r="C34" s="6" t="n">
        <v>2</v>
      </c>
      <c r="D34" s="4" t="inlineStr">
        <is>
          <t xml:space="preserve"> </t>
        </is>
      </c>
    </row>
    <row r="35">
      <c r="A35" s="4" t="inlineStr">
        <is>
          <t>Benefit payments</t>
        </is>
      </c>
      <c r="B35" s="6" t="n">
        <v>-1</v>
      </c>
      <c r="C35" s="6" t="n">
        <v>-2</v>
      </c>
      <c r="D35" s="4" t="inlineStr">
        <is>
          <t xml:space="preserve"> </t>
        </is>
      </c>
    </row>
    <row r="36">
      <c r="A36" s="3" t="inlineStr">
        <is>
          <t>Amounts recognized in Consolidated Balance Sheets</t>
        </is>
      </c>
      <c r="B36" s="4" t="inlineStr">
        <is>
          <t xml:space="preserve"> </t>
        </is>
      </c>
      <c r="C36" s="4" t="inlineStr">
        <is>
          <t xml:space="preserve"> </t>
        </is>
      </c>
      <c r="D36" s="4" t="inlineStr">
        <is>
          <t xml:space="preserve"> </t>
        </is>
      </c>
    </row>
    <row r="37">
      <c r="A37" s="4" t="inlineStr">
        <is>
          <t>Current liabilities</t>
        </is>
      </c>
      <c r="B37" s="6" t="n">
        <v>-2</v>
      </c>
      <c r="C37" s="6" t="n">
        <v>-2</v>
      </c>
      <c r="D37" s="4" t="inlineStr">
        <is>
          <t xml:space="preserve"> </t>
        </is>
      </c>
    </row>
    <row r="38">
      <c r="A38" s="4" t="inlineStr">
        <is>
          <t>Noncurrent liabilities</t>
        </is>
      </c>
      <c r="B38" s="6" t="n">
        <v>-15</v>
      </c>
      <c r="C38" s="6" t="n">
        <v>-18</v>
      </c>
      <c r="D38" s="4" t="inlineStr">
        <is>
          <t xml:space="preserve"> </t>
        </is>
      </c>
    </row>
    <row r="39">
      <c r="A39" s="4" t="inlineStr">
        <is>
          <t>Funded status</t>
        </is>
      </c>
      <c r="B39" s="5" t="n">
        <v>-17</v>
      </c>
      <c r="C39" s="5" t="n">
        <v>-20</v>
      </c>
      <c r="D3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Retirement and Postretirement Plans - Summary of Underfunded Pension Benefit Plans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Benefit Plan, Funding Status [Extensible Enumeration]</t>
        </is>
      </c>
      <c r="B4" s="4" t="inlineStr">
        <is>
          <t>Defined Benefit Plan, Underfunded Plan [Member]</t>
        </is>
      </c>
      <c r="C4" s="4" t="inlineStr">
        <is>
          <t>Defined Benefit Plan, Underfunded Plan [Member]</t>
        </is>
      </c>
    </row>
    <row r="5">
      <c r="A5" s="4" t="inlineStr">
        <is>
          <t>Benefit obligations</t>
        </is>
      </c>
      <c r="B5" s="5" t="n">
        <v>1586</v>
      </c>
      <c r="C5" s="5" t="n">
        <v>1708</v>
      </c>
    </row>
    <row r="6">
      <c r="A6" s="4" t="inlineStr">
        <is>
          <t>Accumulated benefit obligations</t>
        </is>
      </c>
      <c r="B6" s="6" t="n">
        <v>1586</v>
      </c>
      <c r="C6" s="6" t="n">
        <v>1708</v>
      </c>
    </row>
    <row r="7">
      <c r="A7" s="4" t="inlineStr">
        <is>
          <t>Fair value of plan assets</t>
        </is>
      </c>
      <c r="B7" s="5" t="n">
        <v>1400</v>
      </c>
      <c r="C7" s="5" t="n">
        <v>14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Plans - Schedule of Plans' Benefit Obligations Determined Using Assumptions (Details)</t>
        </is>
      </c>
      <c r="B1" s="2" t="inlineStr">
        <is>
          <t>Dec. 31, 2024</t>
        </is>
      </c>
      <c r="C1" s="2" t="inlineStr">
        <is>
          <t>Dec. 31, 2023</t>
        </is>
      </c>
      <c r="D1" s="2" t="inlineStr">
        <is>
          <t>Dec. 31, 2022</t>
        </is>
      </c>
    </row>
    <row r="2">
      <c r="A2" s="4" t="inlineStr">
        <is>
          <t>Pension Benefit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545</v>
      </c>
      <c r="C4" s="4" t="inlineStr">
        <is>
          <t xml:space="preserve"> </t>
        </is>
      </c>
      <c r="D4" s="4" t="inlineStr">
        <is>
          <t xml:space="preserve"> </t>
        </is>
      </c>
    </row>
    <row r="5">
      <c r="A5" s="4" t="inlineStr">
        <is>
          <t>Pension Benefits [Member] | Minimum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4" t="inlineStr">
        <is>
          <t xml:space="preserve"> </t>
        </is>
      </c>
      <c r="C7" s="10" t="n">
        <v>0.0478</v>
      </c>
      <c r="D7" s="10" t="n">
        <v>0.0498</v>
      </c>
    </row>
    <row r="8">
      <c r="A8" s="4" t="inlineStr">
        <is>
          <t>Pension Benefits [Member] | Maximum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4" t="inlineStr">
        <is>
          <t xml:space="preserve"> </t>
        </is>
      </c>
      <c r="C10" s="10" t="n">
        <v>0.0479</v>
      </c>
      <c r="D10" s="10" t="n">
        <v>0.0499</v>
      </c>
    </row>
    <row r="11">
      <c r="A11" s="4" t="inlineStr">
        <is>
          <t>OPEB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ompensation increase rate</t>
        </is>
      </c>
      <c r="B13" s="9" t="n">
        <v>0.03</v>
      </c>
      <c r="C13" s="9" t="n">
        <v>0.02</v>
      </c>
      <c r="D13" s="9" t="n">
        <v>0.02</v>
      </c>
    </row>
    <row r="14">
      <c r="A14" s="4" t="inlineStr">
        <is>
          <t>OPEB [Member] | Minimum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t>
        </is>
      </c>
      <c r="B16" s="10" t="n">
        <v>0.0511</v>
      </c>
      <c r="C16" s="10" t="n">
        <v>0.0459</v>
      </c>
      <c r="D16" s="10" t="n">
        <v>0.0479</v>
      </c>
    </row>
    <row r="17">
      <c r="A17" s="4" t="inlineStr">
        <is>
          <t>OPEB [Member] | Maximum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iscount rate</t>
        </is>
      </c>
      <c r="B19" s="10" t="n">
        <v>0.0538</v>
      </c>
      <c r="C19" s="10" t="n">
        <v>0.0475</v>
      </c>
      <c r="D19" s="10" t="n">
        <v>0.04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ummary of Components of Net Periodic Benefit Cost (Credit) for Plans (Details) - USD ($) $ in Millions</t>
        </is>
      </c>
      <c r="B1" s="2" t="inlineStr">
        <is>
          <t>12 Months Ended</t>
        </is>
      </c>
    </row>
    <row r="2">
      <c r="B2" s="2" t="inlineStr">
        <is>
          <t>Dec. 31, 2024</t>
        </is>
      </c>
      <c r="C2" s="2" t="inlineStr">
        <is>
          <t>Dec. 31, 2023</t>
        </is>
      </c>
      <c r="D2" s="2" t="inlineStr">
        <is>
          <t>Dec. 31, 2022</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v>
      </c>
      <c r="C5" s="5" t="n">
        <v>1</v>
      </c>
      <c r="D5" s="5" t="n">
        <v>1</v>
      </c>
    </row>
    <row r="6">
      <c r="A6" s="4" t="inlineStr">
        <is>
          <t>Interest cost</t>
        </is>
      </c>
      <c r="B6" s="6" t="n">
        <v>77</v>
      </c>
      <c r="C6" s="6" t="n">
        <v>83</v>
      </c>
      <c r="D6" s="6" t="n">
        <v>47</v>
      </c>
    </row>
    <row r="7">
      <c r="A7" s="4" t="inlineStr">
        <is>
          <t>Expected return on plan assets</t>
        </is>
      </c>
      <c r="B7" s="6" t="n">
        <v>-100</v>
      </c>
      <c r="C7" s="6" t="n">
        <v>-112</v>
      </c>
      <c r="D7" s="6" t="n">
        <v>-91</v>
      </c>
    </row>
    <row r="8">
      <c r="A8" s="4" t="inlineStr">
        <is>
          <t>Amortization of net gain</t>
        </is>
      </c>
      <c r="B8" s="6" t="n">
        <v>-5</v>
      </c>
      <c r="C8" s="6" t="n">
        <v>-8</v>
      </c>
      <c r="D8" s="4" t="inlineStr">
        <is>
          <t xml:space="preserve"> </t>
        </is>
      </c>
    </row>
    <row r="9">
      <c r="A9" s="4" t="inlineStr">
        <is>
          <t>Net periodic benefit cost (credit)</t>
        </is>
      </c>
      <c r="B9" s="6" t="n">
        <v>-27</v>
      </c>
      <c r="C9" s="6" t="n">
        <v>-36</v>
      </c>
      <c r="D9" s="6" t="n">
        <v>-43</v>
      </c>
    </row>
    <row r="10">
      <c r="A10" s="4" t="inlineStr">
        <is>
          <t>OPEB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terest cost</t>
        </is>
      </c>
      <c r="B12" s="6" t="n">
        <v>1</v>
      </c>
      <c r="C12" s="6" t="n">
        <v>1</v>
      </c>
      <c r="D12" s="6" t="n">
        <v>1</v>
      </c>
    </row>
    <row r="13">
      <c r="A13" s="4" t="inlineStr">
        <is>
          <t>Amortization of net gain</t>
        </is>
      </c>
      <c r="B13" s="5" t="n">
        <v>-1</v>
      </c>
      <c r="C13" s="4" t="inlineStr">
        <is>
          <t xml:space="preserve"> </t>
        </is>
      </c>
      <c r="D13" s="4" t="inlineStr">
        <is>
          <t xml:space="preserve"> </t>
        </is>
      </c>
    </row>
    <row r="14">
      <c r="A14" s="4" t="inlineStr">
        <is>
          <t>Net periodic benefit cost (credit)</t>
        </is>
      </c>
      <c r="B14" s="4" t="inlineStr">
        <is>
          <t xml:space="preserve"> </t>
        </is>
      </c>
      <c r="C14" s="5" t="n">
        <v>1</v>
      </c>
      <c r="D14" s="5"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chedule of Assumptions Used to Determine Net Periodic Costs (Details)</t>
        </is>
      </c>
      <c r="B1" s="2" t="inlineStr">
        <is>
          <t>12 Months Ended</t>
        </is>
      </c>
    </row>
    <row r="2">
      <c r="B2" s="2" t="inlineStr">
        <is>
          <t>Dec. 31, 2024</t>
        </is>
      </c>
      <c r="C2" s="2" t="inlineStr">
        <is>
          <t>Dec. 31, 2023</t>
        </is>
      </c>
      <c r="D2" s="2" t="inlineStr">
        <is>
          <t>Dec. 31, 2022</t>
        </is>
      </c>
    </row>
    <row r="3">
      <c r="A3" s="4" t="inlineStr">
        <is>
          <t>Pension Benefits [Member] | Minimum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478</v>
      </c>
      <c r="C5" s="10" t="n">
        <v>0.0498</v>
      </c>
      <c r="D5" s="10" t="n">
        <v>0.0269</v>
      </c>
    </row>
    <row r="6">
      <c r="A6" s="4" t="inlineStr">
        <is>
          <t>Expected return on plan assets</t>
        </is>
      </c>
      <c r="B6" s="10" t="n">
        <v>0.0526</v>
      </c>
      <c r="C6" s="10" t="n">
        <v>0.0553</v>
      </c>
      <c r="D6" s="10" t="n">
        <v>0.0401</v>
      </c>
    </row>
    <row r="7">
      <c r="A7" s="4" t="inlineStr">
        <is>
          <t>Cash balance interest crediting rate</t>
        </is>
      </c>
      <c r="B7" s="9" t="n">
        <v>0.04</v>
      </c>
      <c r="C7" s="10" t="n">
        <v>0.035</v>
      </c>
      <c r="D7" s="10" t="n">
        <v>0.0175</v>
      </c>
    </row>
    <row r="8">
      <c r="A8" s="4" t="inlineStr">
        <is>
          <t>Pension Benefits [Member] | Maximum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4" t="inlineStr">
        <is>
          <t xml:space="preserve"> </t>
        </is>
      </c>
      <c r="C10" s="10" t="n">
        <v>0.0499</v>
      </c>
      <c r="D10" s="10" t="n">
        <v>0.027</v>
      </c>
    </row>
    <row r="11">
      <c r="A11" s="4" t="inlineStr">
        <is>
          <t>Expected return on plan assets</t>
        </is>
      </c>
      <c r="B11" s="10" t="n">
        <v>0.0605</v>
      </c>
      <c r="C11" s="10" t="n">
        <v>0.0638</v>
      </c>
      <c r="D11" s="10" t="n">
        <v>0.0501</v>
      </c>
    </row>
    <row r="12">
      <c r="A12" s="4" t="inlineStr">
        <is>
          <t>Cash balance interest crediting rate</t>
        </is>
      </c>
      <c r="B12" s="10" t="n">
        <v>0.0425</v>
      </c>
      <c r="C12" s="10" t="n">
        <v>0.0375</v>
      </c>
      <c r="D12" s="9" t="n">
        <v>0.02</v>
      </c>
    </row>
    <row r="13">
      <c r="A13" s="4" t="inlineStr">
        <is>
          <t>OPEB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mpensation increase rate</t>
        </is>
      </c>
      <c r="B15" s="9" t="n">
        <v>0.03</v>
      </c>
      <c r="C15" s="9" t="n">
        <v>0.02</v>
      </c>
      <c r="D15" s="9" t="n">
        <v>0.02</v>
      </c>
    </row>
    <row r="16">
      <c r="A16" s="4" t="inlineStr">
        <is>
          <t>OPEB [Member] | Minimum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t>
        </is>
      </c>
      <c r="B18" s="10" t="n">
        <v>0.0459</v>
      </c>
      <c r="C18" s="10" t="n">
        <v>0.0479</v>
      </c>
      <c r="D18" s="10" t="n">
        <v>0.0196</v>
      </c>
    </row>
    <row r="19">
      <c r="A19" s="4" t="inlineStr">
        <is>
          <t>OPEB [Member] | Maximum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t>
        </is>
      </c>
      <c r="B21" s="10" t="n">
        <v>0.0472</v>
      </c>
      <c r="C21" s="10" t="n">
        <v>0.0492</v>
      </c>
      <c r="D21" s="10" t="n">
        <v>0.02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83</v>
      </c>
      <c r="C4" s="5" t="n">
        <v>270</v>
      </c>
      <c r="D4" s="5" t="n">
        <v>9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08</v>
      </c>
      <c r="C6" s="6" t="n">
        <v>941</v>
      </c>
      <c r="D6" s="6" t="n">
        <v>662</v>
      </c>
    </row>
    <row r="7">
      <c r="A7" s="4" t="inlineStr">
        <is>
          <t>Goodwill and other long-lived asset impairments</t>
        </is>
      </c>
      <c r="B7" s="6" t="n">
        <v>24</v>
      </c>
      <c r="C7" s="6" t="n">
        <v>35</v>
      </c>
      <c r="D7" s="6" t="n">
        <v>133</v>
      </c>
    </row>
    <row r="8">
      <c r="A8" s="4" t="inlineStr">
        <is>
          <t>Stock-based compensation expense</t>
        </is>
      </c>
      <c r="B8" s="6" t="n">
        <v>78</v>
      </c>
      <c r="C8" s="6" t="n">
        <v>60</v>
      </c>
      <c r="D8" s="6" t="n">
        <v>62</v>
      </c>
    </row>
    <row r="9">
      <c r="A9" s="4" t="inlineStr">
        <is>
          <t>Amortization of debt financing costs, debt discounts and premium</t>
        </is>
      </c>
      <c r="B9" s="6" t="n">
        <v>12</v>
      </c>
      <c r="C9" s="6" t="n">
        <v>11</v>
      </c>
      <c r="D9" s="6" t="n">
        <v>13</v>
      </c>
    </row>
    <row r="10">
      <c r="A10" s="4" t="inlineStr">
        <is>
          <t>Gain on disposal of an investment</t>
        </is>
      </c>
      <c r="B10" s="6" t="n">
        <v>-40</v>
      </c>
      <c r="C10" s="4" t="inlineStr">
        <is>
          <t xml:space="preserve"> </t>
        </is>
      </c>
      <c r="D10" s="4" t="inlineStr">
        <is>
          <t xml:space="preserve"> </t>
        </is>
      </c>
    </row>
    <row r="11">
      <c r="A11" s="4" t="inlineStr">
        <is>
          <t>Deferred income taxes</t>
        </is>
      </c>
      <c r="B11" s="6" t="n">
        <v>-33</v>
      </c>
      <c r="C11" s="6" t="n">
        <v>-77</v>
      </c>
      <c r="D11" s="6" t="n">
        <v>-103</v>
      </c>
    </row>
    <row r="12">
      <c r="A12" s="4" t="inlineStr">
        <is>
          <t>Payments for broadcast rights</t>
        </is>
      </c>
      <c r="B12" s="6" t="n">
        <v>-325</v>
      </c>
      <c r="C12" s="6" t="n">
        <v>-417</v>
      </c>
      <c r="D12" s="6" t="n">
        <v>-244</v>
      </c>
    </row>
    <row r="13">
      <c r="A13" s="4" t="inlineStr">
        <is>
          <t>Gain on bargain purchase</t>
        </is>
      </c>
      <c r="B13" s="4" t="inlineStr">
        <is>
          <t xml:space="preserve"> </t>
        </is>
      </c>
      <c r="C13" s="4" t="inlineStr">
        <is>
          <t xml:space="preserve"> </t>
        </is>
      </c>
      <c r="D13" s="6" t="n">
        <v>-56</v>
      </c>
    </row>
    <row r="14">
      <c r="A14" s="4" t="inlineStr">
        <is>
          <t>Income from equity method investments, net</t>
        </is>
      </c>
      <c r="B14" s="6" t="n">
        <v>-70</v>
      </c>
      <c r="C14" s="6" t="n">
        <v>-104</v>
      </c>
      <c r="D14" s="6" t="n">
        <v>-153</v>
      </c>
    </row>
    <row r="15">
      <c r="A15" s="4" t="inlineStr">
        <is>
          <t>Distribution from equity method investments - return on capital</t>
        </is>
      </c>
      <c r="B15" s="6" t="n">
        <v>154</v>
      </c>
      <c r="C15" s="6" t="n">
        <v>270</v>
      </c>
      <c r="D15" s="6" t="n">
        <v>250</v>
      </c>
    </row>
    <row r="16">
      <c r="A16" s="3" t="inlineStr">
        <is>
          <t>Changes in operating assets and liabilities, net of acquisitions and dispositions:</t>
        </is>
      </c>
      <c r="B16" s="4" t="inlineStr">
        <is>
          <t xml:space="preserve"> </t>
        </is>
      </c>
      <c r="C16" s="4" t="inlineStr">
        <is>
          <t xml:space="preserve"> </t>
        </is>
      </c>
      <c r="D16" s="4" t="inlineStr">
        <is>
          <t xml:space="preserve"> </t>
        </is>
      </c>
    </row>
    <row r="17">
      <c r="A17" s="4" t="inlineStr">
        <is>
          <t>Accounts receivable</t>
        </is>
      </c>
      <c r="B17" s="6" t="n">
        <v>68</v>
      </c>
      <c r="C17" s="6" t="n">
        <v>-13</v>
      </c>
      <c r="D17" s="6" t="n">
        <v>-12</v>
      </c>
    </row>
    <row r="18">
      <c r="A18" s="4" t="inlineStr">
        <is>
          <t>Prepaid expenses and other current assets</t>
        </is>
      </c>
      <c r="B18" s="6" t="n">
        <v>-1</v>
      </c>
      <c r="C18" s="6" t="n">
        <v>-4</v>
      </c>
      <c r="D18" s="6" t="n">
        <v>10</v>
      </c>
    </row>
    <row r="19">
      <c r="A19" s="4" t="inlineStr">
        <is>
          <t>Other noncurrent assets</t>
        </is>
      </c>
      <c r="B19" s="6" t="n">
        <v>-10</v>
      </c>
      <c r="C19" s="6" t="n">
        <v>-24</v>
      </c>
      <c r="D19" s="6" t="n">
        <v>-1</v>
      </c>
    </row>
    <row r="20">
      <c r="A20" s="4" t="inlineStr">
        <is>
          <t>Accounts payable</t>
        </is>
      </c>
      <c r="B20" s="6" t="n">
        <v>-98</v>
      </c>
      <c r="C20" s="6" t="n">
        <v>32</v>
      </c>
      <c r="D20" s="6" t="n">
        <v>-50</v>
      </c>
    </row>
    <row r="21">
      <c r="A21" s="4" t="inlineStr">
        <is>
          <t>Accrued expenses and other current liabilities</t>
        </is>
      </c>
      <c r="B21" s="6" t="n">
        <v>-26</v>
      </c>
      <c r="C21" s="6" t="n">
        <v>29</v>
      </c>
      <c r="D21" s="6" t="n">
        <v>-19</v>
      </c>
    </row>
    <row r="22">
      <c r="A22" s="4" t="inlineStr">
        <is>
          <t>Income tax payable</t>
        </is>
      </c>
      <c r="B22" s="6" t="n">
        <v>52</v>
      </c>
      <c r="C22" s="6" t="n">
        <v>37</v>
      </c>
      <c r="D22" s="6" t="n">
        <v>10</v>
      </c>
    </row>
    <row r="23">
      <c r="A23" s="4" t="inlineStr">
        <is>
          <t>Other noncurrent liabilities</t>
        </is>
      </c>
      <c r="B23" s="6" t="n">
        <v>-36</v>
      </c>
      <c r="C23" s="6" t="n">
        <v>-48</v>
      </c>
      <c r="D23" s="6" t="n">
        <v>-52</v>
      </c>
    </row>
    <row r="24">
      <c r="A24" s="4" t="inlineStr">
        <is>
          <t>Other</t>
        </is>
      </c>
      <c r="B24" s="6" t="n">
        <v>10</v>
      </c>
      <c r="C24" s="6" t="n">
        <v>1</v>
      </c>
      <c r="D24" s="6" t="n">
        <v>10</v>
      </c>
    </row>
    <row r="25">
      <c r="A25" s="4" t="inlineStr">
        <is>
          <t>Net cash provided by operating activities</t>
        </is>
      </c>
      <c r="B25" s="6" t="n">
        <v>1250</v>
      </c>
      <c r="C25" s="6" t="n">
        <v>999</v>
      </c>
      <c r="D25" s="6" t="n">
        <v>140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145</v>
      </c>
      <c r="C27" s="6" t="n">
        <v>-149</v>
      </c>
      <c r="D27" s="6" t="n">
        <v>-157</v>
      </c>
    </row>
    <row r="28">
      <c r="A28" s="4" t="inlineStr">
        <is>
          <t>Payments for acquisitions, net of cash acquired</t>
        </is>
      </c>
      <c r="B28" s="4" t="inlineStr">
        <is>
          <t xml:space="preserve"> </t>
        </is>
      </c>
      <c r="C28" s="6" t="n">
        <v>-38</v>
      </c>
      <c r="D28" s="4" t="inlineStr">
        <is>
          <t xml:space="preserve"> </t>
        </is>
      </c>
    </row>
    <row r="29">
      <c r="A29" s="4" t="inlineStr">
        <is>
          <t>Deposits received associated with the sale of real estate assets</t>
        </is>
      </c>
      <c r="B29" s="4" t="inlineStr">
        <is>
          <t xml:space="preserve"> </t>
        </is>
      </c>
      <c r="C29" s="6" t="n">
        <v>10</v>
      </c>
      <c r="D29" s="6" t="n">
        <v>10</v>
      </c>
    </row>
    <row r="30">
      <c r="A30" s="4" t="inlineStr">
        <is>
          <t>Proceeds from disposal of an investment</t>
        </is>
      </c>
      <c r="B30" s="6" t="n">
        <v>40</v>
      </c>
      <c r="C30" s="4" t="inlineStr">
        <is>
          <t xml:space="preserve"> </t>
        </is>
      </c>
      <c r="D30" s="4" t="inlineStr">
        <is>
          <t xml:space="preserve"> </t>
        </is>
      </c>
    </row>
    <row r="31">
      <c r="A31" s="4" t="inlineStr">
        <is>
          <t>Proceeds from disposals of assets</t>
        </is>
      </c>
      <c r="B31" s="6" t="n">
        <v>5</v>
      </c>
      <c r="C31" s="6" t="n">
        <v>8</v>
      </c>
      <c r="D31" s="6" t="n">
        <v>241</v>
      </c>
    </row>
    <row r="32">
      <c r="A32" s="4" t="inlineStr">
        <is>
          <t>Cash acquired on business acquisition</t>
        </is>
      </c>
      <c r="B32" s="4" t="inlineStr">
        <is>
          <t xml:space="preserve"> </t>
        </is>
      </c>
      <c r="C32" s="4" t="inlineStr">
        <is>
          <t xml:space="preserve"> </t>
        </is>
      </c>
      <c r="D32" s="6" t="n">
        <v>29</v>
      </c>
    </row>
    <row r="33">
      <c r="A33" s="4" t="inlineStr">
        <is>
          <t>Other investing activities, net</t>
        </is>
      </c>
      <c r="B33" s="6" t="n">
        <v>-2</v>
      </c>
      <c r="C33" s="6" t="n">
        <v>-4</v>
      </c>
      <c r="D33" s="6" t="n">
        <v>2</v>
      </c>
    </row>
    <row r="34">
      <c r="A34" s="4" t="inlineStr">
        <is>
          <t>Net cash provided by (used in) investing activities</t>
        </is>
      </c>
      <c r="B34" s="6" t="n">
        <v>-102</v>
      </c>
      <c r="C34" s="6" t="n">
        <v>-173</v>
      </c>
      <c r="D34" s="6" t="n">
        <v>125</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debt issuance, net of debt discounts</t>
        </is>
      </c>
      <c r="B36" s="6" t="n">
        <v>55</v>
      </c>
      <c r="C36" s="6" t="n">
        <v>20</v>
      </c>
      <c r="D36" s="6" t="n">
        <v>2480</v>
      </c>
    </row>
    <row r="37">
      <c r="A37" s="4" t="inlineStr">
        <is>
          <t>Repayments of long-term debt</t>
        </is>
      </c>
      <c r="B37" s="6" t="n">
        <v>-382</v>
      </c>
      <c r="C37" s="6" t="n">
        <v>-145</v>
      </c>
      <c r="D37" s="6" t="n">
        <v>-2960</v>
      </c>
    </row>
    <row r="38">
      <c r="A38" s="4" t="inlineStr">
        <is>
          <t>Purchase of treasury stock</t>
        </is>
      </c>
      <c r="B38" s="6" t="n">
        <v>-601</v>
      </c>
      <c r="C38" s="6" t="n">
        <v>-605</v>
      </c>
      <c r="D38" s="6" t="n">
        <v>-881</v>
      </c>
    </row>
    <row r="39">
      <c r="A39" s="4" t="inlineStr">
        <is>
          <t>Common stock dividends paid</t>
        </is>
      </c>
      <c r="B39" s="6" t="n">
        <v>-219</v>
      </c>
      <c r="C39" s="6" t="n">
        <v>-191</v>
      </c>
      <c r="D39" s="6" t="n">
        <v>-142</v>
      </c>
    </row>
    <row r="40">
      <c r="A40" s="4" t="inlineStr">
        <is>
          <t>Contribution from noncontrolling interests</t>
        </is>
      </c>
      <c r="B40" s="6" t="n">
        <v>19</v>
      </c>
      <c r="C40" s="6" t="n">
        <v>62</v>
      </c>
      <c r="D40" s="6" t="n">
        <v>30</v>
      </c>
    </row>
    <row r="41">
      <c r="A41" s="4" t="inlineStr">
        <is>
          <t>Payments for capitalized software obligations</t>
        </is>
      </c>
      <c r="B41" s="6" t="n">
        <v>-19</v>
      </c>
      <c r="C41" s="6" t="n">
        <v>-19</v>
      </c>
      <c r="D41" s="6" t="n">
        <v>-16</v>
      </c>
    </row>
    <row r="42">
      <c r="A42" s="4" t="inlineStr">
        <is>
          <t>Cash paid for shares withheld for taxes</t>
        </is>
      </c>
      <c r="B42" s="6" t="n">
        <v>-8</v>
      </c>
      <c r="C42" s="6" t="n">
        <v>-24</v>
      </c>
      <c r="D42" s="6" t="n">
        <v>-12</v>
      </c>
    </row>
    <row r="43">
      <c r="A43" s="4" t="inlineStr">
        <is>
          <t>Proceeds from exercise of stock options</t>
        </is>
      </c>
      <c r="B43" s="6" t="n">
        <v>10</v>
      </c>
      <c r="C43" s="6" t="n">
        <v>4</v>
      </c>
      <c r="D43" s="6" t="n">
        <v>8</v>
      </c>
    </row>
    <row r="44">
      <c r="A44" s="4" t="inlineStr">
        <is>
          <t>Payments for contingent consideration in connection with a past acquisition</t>
        </is>
      </c>
      <c r="B44" s="4" t="inlineStr">
        <is>
          <t xml:space="preserve"> </t>
        </is>
      </c>
      <c r="C44" s="4" t="inlineStr">
        <is>
          <t xml:space="preserve"> </t>
        </is>
      </c>
      <c r="D44" s="6" t="n">
        <v>-14</v>
      </c>
    </row>
    <row r="45">
      <c r="A45" s="4" t="inlineStr">
        <is>
          <t>Other financing activities, net</t>
        </is>
      </c>
      <c r="B45" s="6" t="n">
        <v>-6</v>
      </c>
      <c r="C45" s="6" t="n">
        <v>-1</v>
      </c>
      <c r="D45" s="6" t="n">
        <v>-8</v>
      </c>
    </row>
    <row r="46">
      <c r="A46" s="4" t="inlineStr">
        <is>
          <t>Net cash used in financing activities</t>
        </is>
      </c>
      <c r="B46" s="6" t="n">
        <v>-1151</v>
      </c>
      <c r="C46" s="6" t="n">
        <v>-899</v>
      </c>
      <c r="D46" s="6" t="n">
        <v>-1515</v>
      </c>
    </row>
    <row r="47">
      <c r="A47" s="4" t="inlineStr">
        <is>
          <t>Net increase (decrease) in cash, cash equivalents and restricted cash</t>
        </is>
      </c>
      <c r="B47" s="6" t="n">
        <v>-3</v>
      </c>
      <c r="C47" s="6" t="n">
        <v>-73</v>
      </c>
      <c r="D47" s="6" t="n">
        <v>13</v>
      </c>
    </row>
    <row r="48">
      <c r="A48" s="4" t="inlineStr">
        <is>
          <t>Cash, cash equivalents and restricted cash at beginning of period</t>
        </is>
      </c>
      <c r="B48" s="6" t="n">
        <v>147</v>
      </c>
      <c r="C48" s="6" t="n">
        <v>220</v>
      </c>
      <c r="D48" s="6" t="n">
        <v>207</v>
      </c>
    </row>
    <row r="49">
      <c r="A49" s="4" t="inlineStr">
        <is>
          <t>Cash, cash equivalents and restricted cash at end of period</t>
        </is>
      </c>
      <c r="B49" s="6" t="n">
        <v>144</v>
      </c>
      <c r="C49" s="6" t="n">
        <v>147</v>
      </c>
      <c r="D49" s="6" t="n">
        <v>220</v>
      </c>
    </row>
    <row r="50">
      <c r="A50" s="3" t="inlineStr">
        <is>
          <t>Supplemental information:</t>
        </is>
      </c>
      <c r="B50" s="4" t="inlineStr">
        <is>
          <t xml:space="preserve"> </t>
        </is>
      </c>
      <c r="C50" s="4" t="inlineStr">
        <is>
          <t xml:space="preserve"> </t>
        </is>
      </c>
      <c r="D50" s="4" t="inlineStr">
        <is>
          <t xml:space="preserve"> </t>
        </is>
      </c>
    </row>
    <row r="51">
      <c r="A51" s="4" t="inlineStr">
        <is>
          <t>Interest paid</t>
        </is>
      </c>
      <c r="B51" s="6" t="n">
        <v>431</v>
      </c>
      <c r="C51" s="6" t="n">
        <v>437</v>
      </c>
      <c r="D51" s="6" t="n">
        <v>330</v>
      </c>
    </row>
    <row r="52">
      <c r="A52" s="4" t="inlineStr">
        <is>
          <t>Income taxes paid, net of refunds</t>
        </is>
      </c>
      <c r="B52" s="6" t="n">
        <v>254</v>
      </c>
      <c r="C52" s="6" t="n">
        <v>169</v>
      </c>
      <c r="D52" s="6" t="n">
        <v>370</v>
      </c>
    </row>
    <row r="53">
      <c r="A53" s="3" t="inlineStr">
        <is>
          <t>Non-cash investing and financing activities:</t>
        </is>
      </c>
      <c r="B53" s="4" t="inlineStr">
        <is>
          <t xml:space="preserve"> </t>
        </is>
      </c>
      <c r="C53" s="4" t="inlineStr">
        <is>
          <t xml:space="preserve"> </t>
        </is>
      </c>
      <c r="D53" s="4" t="inlineStr">
        <is>
          <t xml:space="preserve"> </t>
        </is>
      </c>
    </row>
    <row r="54">
      <c r="A54" s="4" t="inlineStr">
        <is>
          <t>Accrued and noncash purchases of property and equipment</t>
        </is>
      </c>
      <c r="B54" s="6" t="n">
        <v>7</v>
      </c>
      <c r="C54" s="6" t="n">
        <v>13</v>
      </c>
      <c r="D54" s="6" t="n">
        <v>10</v>
      </c>
    </row>
    <row r="55">
      <c r="A55" s="4" t="inlineStr">
        <is>
          <t>Right-of-use assets obtained in exchange for operating lease obligations</t>
        </is>
      </c>
      <c r="B55" s="5" t="n">
        <v>39</v>
      </c>
      <c r="C55" s="5" t="n">
        <v>54</v>
      </c>
      <c r="D55" s="5" t="n">
        <v>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Summary of Accumulated Other Comprehensive Income (Loss) Related to Pension and Other Postretirement Benefit Plans (Details) - USD ($) $ in Millions</t>
        </is>
      </c>
      <c r="B1" s="2" t="inlineStr">
        <is>
          <t>12 Months Ended</t>
        </is>
      </c>
    </row>
    <row r="2">
      <c r="B2" s="2" t="inlineStr">
        <is>
          <t>Dec. 31, 2024</t>
        </is>
      </c>
      <c r="C2" s="2" t="inlineStr">
        <is>
          <t>Dec. 31, 2023</t>
        </is>
      </c>
      <c r="D2" s="2" t="inlineStr">
        <is>
          <t>Dec. 31, 2022</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ginning balance</t>
        </is>
      </c>
      <c r="B5" s="5" t="n">
        <v>-3</v>
      </c>
      <c r="C5" s="5" t="n">
        <v>32</v>
      </c>
      <c r="D5" s="5" t="n">
        <v>191</v>
      </c>
    </row>
    <row r="6">
      <c r="A6" s="4" t="inlineStr">
        <is>
          <t>Prior service (cost) credit</t>
        </is>
      </c>
      <c r="B6" s="4" t="inlineStr">
        <is>
          <t xml:space="preserve"> </t>
        </is>
      </c>
      <c r="C6" s="4" t="inlineStr">
        <is>
          <t xml:space="preserve"> </t>
        </is>
      </c>
      <c r="D6" s="6" t="n">
        <v>-1</v>
      </c>
    </row>
    <row r="7">
      <c r="A7" s="4" t="inlineStr">
        <is>
          <t>Actuarial gain (loss)</t>
        </is>
      </c>
      <c r="B7" s="6" t="n">
        <v>-5</v>
      </c>
      <c r="C7" s="6" t="n">
        <v>-35</v>
      </c>
      <c r="D7" s="6" t="n">
        <v>-158</v>
      </c>
    </row>
    <row r="8">
      <c r="A8" s="4" t="inlineStr">
        <is>
          <t>Ending balance</t>
        </is>
      </c>
      <c r="B8" s="6" t="n">
        <v>-8</v>
      </c>
      <c r="C8" s="6" t="n">
        <v>-3</v>
      </c>
      <c r="D8" s="6" t="n">
        <v>32</v>
      </c>
    </row>
    <row r="9">
      <c r="A9" s="4" t="inlineStr">
        <is>
          <t>OPEB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Beginning balance</t>
        </is>
      </c>
      <c r="B11" s="6" t="n">
        <v>4</v>
      </c>
      <c r="C11" s="6" t="n">
        <v>4</v>
      </c>
      <c r="D11" s="6" t="n">
        <v>-1</v>
      </c>
    </row>
    <row r="12">
      <c r="A12" s="4" t="inlineStr">
        <is>
          <t>Actuarial gain (loss)</t>
        </is>
      </c>
      <c r="B12" s="6" t="n">
        <v>3</v>
      </c>
      <c r="C12" s="4" t="inlineStr">
        <is>
          <t xml:space="preserve"> </t>
        </is>
      </c>
      <c r="D12" s="6" t="n">
        <v>5</v>
      </c>
    </row>
    <row r="13">
      <c r="A13" s="4" t="inlineStr">
        <is>
          <t>Ending balance</t>
        </is>
      </c>
      <c r="B13" s="5" t="n">
        <v>7</v>
      </c>
      <c r="C13" s="5" t="n">
        <v>4</v>
      </c>
      <c r="D13" s="5" t="n">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Schedule of Asset Allocation for Funded Retirement Plan and Range Asset Category (Details)</t>
        </is>
      </c>
      <c r="B1" s="2" t="inlineStr">
        <is>
          <t>Dec. 31, 2025</t>
        </is>
      </c>
      <c r="C1" s="2" t="inlineStr">
        <is>
          <t>Dec. 31, 2024</t>
        </is>
      </c>
    </row>
    <row r="2">
      <c r="A2" s="3" t="inlineStr">
        <is>
          <t>Defined Benefit Plan Disclosure [Line Items]</t>
        </is>
      </c>
      <c r="B2" s="4" t="inlineStr">
        <is>
          <t xml:space="preserve"> </t>
        </is>
      </c>
      <c r="C2" s="4" t="inlineStr">
        <is>
          <t xml:space="preserve"> </t>
        </is>
      </c>
    </row>
    <row r="3">
      <c r="A3" s="4" t="inlineStr">
        <is>
          <t>Percentage of Plan Assets at Year End</t>
        </is>
      </c>
      <c r="B3" s="4" t="inlineStr">
        <is>
          <t xml:space="preserve"> </t>
        </is>
      </c>
      <c r="C3" s="9" t="n">
        <v>1</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 at Year End</t>
        </is>
      </c>
      <c r="B6" s="4" t="inlineStr">
        <is>
          <t xml:space="preserve"> </t>
        </is>
      </c>
      <c r="C6" s="9" t="n">
        <v>0.31</v>
      </c>
    </row>
    <row r="7">
      <c r="A7" s="4" t="inlineStr">
        <is>
          <t>Equity Securities [Member] | Scenario, Forecast [Member] | Minimu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 Allocation</t>
        </is>
      </c>
      <c r="B9" s="9" t="n">
        <v>0.2</v>
      </c>
      <c r="C9" s="4" t="inlineStr">
        <is>
          <t xml:space="preserve"> </t>
        </is>
      </c>
    </row>
    <row r="10">
      <c r="A10" s="4" t="inlineStr">
        <is>
          <t>Equity Securities [Member] | Scenario, Forecast [Member] | 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sset Allocation</t>
        </is>
      </c>
      <c r="B12" s="9" t="n">
        <v>0.4</v>
      </c>
      <c r="C12" s="4" t="inlineStr">
        <is>
          <t xml:space="preserve"> </t>
        </is>
      </c>
    </row>
    <row r="13">
      <c r="A13" s="4" t="inlineStr">
        <is>
          <t>Fixed Income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age of Plan Assets at Year End</t>
        </is>
      </c>
      <c r="B15" s="4" t="inlineStr">
        <is>
          <t xml:space="preserve"> </t>
        </is>
      </c>
      <c r="C15" s="9" t="n">
        <v>0.63</v>
      </c>
    </row>
    <row r="16">
      <c r="A16" s="4" t="inlineStr">
        <is>
          <t>Fixed Income [Member] | Scenario, Forecast [Member] | Minimum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sset Allocation</t>
        </is>
      </c>
      <c r="B18" s="9" t="n">
        <v>0.6</v>
      </c>
      <c r="C18" s="4" t="inlineStr">
        <is>
          <t xml:space="preserve"> </t>
        </is>
      </c>
    </row>
    <row r="19">
      <c r="A19" s="4" t="inlineStr">
        <is>
          <t>Fixed Income [Member] | Scenario, Forecast [Member] | Maximum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sset Allocation</t>
        </is>
      </c>
      <c r="B21" s="9" t="n">
        <v>0.8</v>
      </c>
      <c r="C21" s="4" t="inlineStr">
        <is>
          <t xml:space="preserve"> </t>
        </is>
      </c>
    </row>
    <row r="22">
      <c r="A22" s="4" t="inlineStr">
        <is>
          <t>Opportunistic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ercentage of Plan Assets at Year End</t>
        </is>
      </c>
      <c r="B24" s="4" t="inlineStr">
        <is>
          <t xml:space="preserve"> </t>
        </is>
      </c>
      <c r="C24" s="9" t="n">
        <v>0.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Plans - Schedule of Pension Plan Assets by asset Category (Details) - USD ($) $ in Millions</t>
        </is>
      </c>
      <c r="B1" s="2" t="inlineStr">
        <is>
          <t>Dec. 31, 2024</t>
        </is>
      </c>
      <c r="C1" s="2" t="inlineStr">
        <is>
          <t>Dec. 31, 2023</t>
        </is>
      </c>
      <c r="D1" s="2" t="inlineStr">
        <is>
          <t>Dec. 31, 2022</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Pension plan assets measured at fair value</t>
        </is>
      </c>
      <c r="B3" s="5" t="n">
        <v>1400</v>
      </c>
      <c r="C3" s="5" t="n">
        <v>1496</v>
      </c>
      <c r="D3" s="4" t="inlineStr">
        <is>
          <t xml:space="preserve"> </t>
        </is>
      </c>
    </row>
    <row r="4">
      <c r="A4" s="4" t="inlineStr">
        <is>
          <t>Pension Benefits [Member]</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Pension plan assets measured at fair value</t>
        </is>
      </c>
      <c r="B6" s="6" t="n">
        <v>1400</v>
      </c>
      <c r="C6" s="6" t="n">
        <v>1496</v>
      </c>
      <c r="D6" s="5" t="n">
        <v>1563</v>
      </c>
    </row>
    <row r="7">
      <c r="A7" s="4" t="inlineStr">
        <is>
          <t>Pension Benefits [Member] | Level 1 [Member]</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Pension plan assets measured at fair value</t>
        </is>
      </c>
      <c r="B9" s="6" t="n">
        <v>220</v>
      </c>
      <c r="C9" s="6" t="n">
        <v>54</v>
      </c>
      <c r="D9" s="4" t="inlineStr">
        <is>
          <t xml:space="preserve"> </t>
        </is>
      </c>
    </row>
    <row r="10">
      <c r="A10" s="4" t="inlineStr">
        <is>
          <t>Pension Benefits [Member] | Level 2 [Member]</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Pension plan assets measured at fair value</t>
        </is>
      </c>
      <c r="B12" s="6" t="n">
        <v>13</v>
      </c>
      <c r="C12" s="6" t="n">
        <v>24</v>
      </c>
      <c r="D12" s="4" t="inlineStr">
        <is>
          <t xml:space="preserve"> </t>
        </is>
      </c>
    </row>
    <row r="13">
      <c r="A13" s="4" t="inlineStr">
        <is>
          <t>Pension Benefits [Member] | Level 1, 2 and 3 [Member]</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Pension plan assets measured at fair value</t>
        </is>
      </c>
      <c r="B15" s="6" t="n">
        <v>233</v>
      </c>
      <c r="C15" s="6" t="n">
        <v>78</v>
      </c>
      <c r="D15" s="4" t="inlineStr">
        <is>
          <t xml:space="preserve"> </t>
        </is>
      </c>
    </row>
    <row r="16">
      <c r="A16" s="4" t="inlineStr">
        <is>
          <t>Registered Investment Companies [Member] | Pension Benefits [Member]</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Pension plan assets measured at fair value</t>
        </is>
      </c>
      <c r="B18" s="6" t="n">
        <v>218</v>
      </c>
      <c r="C18" s="6" t="n">
        <v>52</v>
      </c>
      <c r="D18" s="4" t="inlineStr">
        <is>
          <t xml:space="preserve"> </t>
        </is>
      </c>
    </row>
    <row r="19">
      <c r="A19" s="4" t="inlineStr">
        <is>
          <t>Registered Investment Companies [Member] | Pension Benefits [Member] | Level 1 [Member]</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Pension plan assets measured at fair value</t>
        </is>
      </c>
      <c r="B21" s="6" t="n">
        <v>218</v>
      </c>
      <c r="C21" s="6" t="n">
        <v>52</v>
      </c>
      <c r="D21" s="4" t="inlineStr">
        <is>
          <t xml:space="preserve"> </t>
        </is>
      </c>
    </row>
    <row r="22">
      <c r="A22" s="4" t="inlineStr">
        <is>
          <t>Common Collective Trusts [Member] | Pension Benefits [Member]</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Pension plan assets measured at fair value</t>
        </is>
      </c>
      <c r="B24" s="6" t="n">
        <v>7</v>
      </c>
      <c r="C24" s="6" t="n">
        <v>18</v>
      </c>
      <c r="D24" s="4" t="inlineStr">
        <is>
          <t xml:space="preserve"> </t>
        </is>
      </c>
    </row>
    <row r="25">
      <c r="A25" s="4" t="inlineStr">
        <is>
          <t>Common Collective Trusts [Member] | Pension Benefits [Member] | Level 2 [Member]</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Pension plan assets measured at fair value</t>
        </is>
      </c>
      <c r="B27" s="6" t="n">
        <v>7</v>
      </c>
      <c r="C27" s="6" t="n">
        <v>18</v>
      </c>
      <c r="D27" s="4" t="inlineStr">
        <is>
          <t xml:space="preserve"> </t>
        </is>
      </c>
    </row>
    <row r="28">
      <c r="A28" s="4" t="inlineStr">
        <is>
          <t>Other [Member] | Pension Benefits [Member]</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Pension plan assets measured at fair value</t>
        </is>
      </c>
      <c r="B30" s="6" t="n">
        <v>2</v>
      </c>
      <c r="C30" s="6" t="n">
        <v>2</v>
      </c>
      <c r="D30" s="4" t="inlineStr">
        <is>
          <t xml:space="preserve"> </t>
        </is>
      </c>
    </row>
    <row r="31">
      <c r="A31" s="4" t="inlineStr">
        <is>
          <t>Other [Member] | Pension Benefits [Member] | Level 1 [Member]</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Pension plan assets measured at fair value</t>
        </is>
      </c>
      <c r="B33" s="6" t="n">
        <v>2</v>
      </c>
      <c r="C33" s="6" t="n">
        <v>2</v>
      </c>
      <c r="D33" s="4" t="inlineStr">
        <is>
          <t xml:space="preserve"> </t>
        </is>
      </c>
    </row>
    <row r="34">
      <c r="A34" s="4" t="inlineStr">
        <is>
          <t>Pooled Separate Account [Member] | Pension Benefits [Member]</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Pension plan assets measured at fair value</t>
        </is>
      </c>
      <c r="B36" s="6" t="n">
        <v>6</v>
      </c>
      <c r="C36" s="6" t="n">
        <v>6</v>
      </c>
      <c r="D36" s="4" t="inlineStr">
        <is>
          <t xml:space="preserve"> </t>
        </is>
      </c>
    </row>
    <row r="37">
      <c r="A37" s="4" t="inlineStr">
        <is>
          <t>Pooled Separate Account [Member] | Pension Benefits [Member] | Level 2 [Member]</t>
        </is>
      </c>
      <c r="B37" s="4" t="inlineStr">
        <is>
          <t xml:space="preserve"> </t>
        </is>
      </c>
      <c r="C37" s="4" t="inlineStr">
        <is>
          <t xml:space="preserve"> </t>
        </is>
      </c>
      <c r="D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row>
    <row r="39">
      <c r="A39" s="4" t="inlineStr">
        <is>
          <t>Pension plan assets measured at fair value</t>
        </is>
      </c>
      <c r="B39" s="6" t="n">
        <v>6</v>
      </c>
      <c r="C39" s="6" t="n">
        <v>6</v>
      </c>
      <c r="D39" s="4" t="inlineStr">
        <is>
          <t xml:space="preserve"> </t>
        </is>
      </c>
    </row>
    <row r="40">
      <c r="A40" s="4" t="inlineStr">
        <is>
          <t>Pension Plan Assets Measured at NAV [Member] | Pension Benefits [Member]</t>
        </is>
      </c>
      <c r="B40" s="4" t="inlineStr">
        <is>
          <t xml:space="preserve"> </t>
        </is>
      </c>
      <c r="C40" s="4" t="inlineStr">
        <is>
          <t xml:space="preserve"> </t>
        </is>
      </c>
      <c r="D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row>
    <row r="42">
      <c r="A42" s="4" t="inlineStr">
        <is>
          <t>Pension plan assets measured at fair value</t>
        </is>
      </c>
      <c r="B42" s="6" t="n">
        <v>1161</v>
      </c>
      <c r="C42" s="6" t="n">
        <v>1412</v>
      </c>
      <c r="D42" s="4" t="inlineStr">
        <is>
          <t xml:space="preserve"> </t>
        </is>
      </c>
    </row>
    <row r="43">
      <c r="A43" s="4" t="inlineStr">
        <is>
          <t>Insurance Contracts | Pension Benefits [Member]</t>
        </is>
      </c>
      <c r="B43" s="4" t="inlineStr">
        <is>
          <t xml:space="preserve"> </t>
        </is>
      </c>
      <c r="C43" s="4" t="inlineStr">
        <is>
          <t xml:space="preserve"> </t>
        </is>
      </c>
      <c r="D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row>
    <row r="45">
      <c r="A45" s="4" t="inlineStr">
        <is>
          <t>Pension plan assets measured at fair value</t>
        </is>
      </c>
      <c r="B45" s="5" t="n">
        <v>6</v>
      </c>
      <c r="C45" s="5" t="n">
        <v>6</v>
      </c>
      <c r="D4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Plans - Schedule of Expected Plan Contributions (Details) $ in Millions</t>
        </is>
      </c>
      <c r="B1" s="2" t="inlineStr">
        <is>
          <t>Dec. 31, 2024 USD ($)</t>
        </is>
      </c>
    </row>
    <row r="2">
      <c r="A2" s="4" t="inlineStr">
        <is>
          <t>Pension Benefits [Member]</t>
        </is>
      </c>
      <c r="B2" s="4" t="inlineStr">
        <is>
          <t xml:space="preserve"> </t>
        </is>
      </c>
    </row>
    <row r="3">
      <c r="A3" s="3" t="inlineStr">
        <is>
          <t>Employer Contributions</t>
        </is>
      </c>
      <c r="B3" s="4" t="inlineStr">
        <is>
          <t xml:space="preserve"> </t>
        </is>
      </c>
    </row>
    <row r="4">
      <c r="A4" s="4" t="inlineStr">
        <is>
          <t>2025 to participant benefits</t>
        </is>
      </c>
      <c r="B4" s="5" t="n">
        <v>18</v>
      </c>
    </row>
    <row r="5">
      <c r="A5" s="3" t="inlineStr">
        <is>
          <t>Expected Benefit Payments</t>
        </is>
      </c>
      <c r="B5" s="4" t="inlineStr">
        <is>
          <t xml:space="preserve"> </t>
        </is>
      </c>
    </row>
    <row r="6">
      <c r="A6" s="4" t="inlineStr">
        <is>
          <t>2025</t>
        </is>
      </c>
      <c r="B6" s="6" t="n">
        <v>147</v>
      </c>
    </row>
    <row r="7">
      <c r="A7" s="4" t="inlineStr">
        <is>
          <t>2026</t>
        </is>
      </c>
      <c r="B7" s="6" t="n">
        <v>145</v>
      </c>
    </row>
    <row r="8">
      <c r="A8" s="4" t="inlineStr">
        <is>
          <t>2027</t>
        </is>
      </c>
      <c r="B8" s="6" t="n">
        <v>143</v>
      </c>
    </row>
    <row r="9">
      <c r="A9" s="4" t="inlineStr">
        <is>
          <t>2028</t>
        </is>
      </c>
      <c r="B9" s="6" t="n">
        <v>141</v>
      </c>
    </row>
    <row r="10">
      <c r="A10" s="4" t="inlineStr">
        <is>
          <t>2029</t>
        </is>
      </c>
      <c r="B10" s="6" t="n">
        <v>138</v>
      </c>
    </row>
    <row r="11">
      <c r="A11" s="4" t="inlineStr">
        <is>
          <t>2030-2034</t>
        </is>
      </c>
      <c r="B11" s="6" t="n">
        <v>629</v>
      </c>
    </row>
    <row r="12">
      <c r="A12" s="4" t="inlineStr">
        <is>
          <t>OPEB [Member]</t>
        </is>
      </c>
      <c r="B12" s="4" t="inlineStr">
        <is>
          <t xml:space="preserve"> </t>
        </is>
      </c>
    </row>
    <row r="13">
      <c r="A13" s="3" t="inlineStr">
        <is>
          <t>Employer Contributions</t>
        </is>
      </c>
      <c r="B13" s="4" t="inlineStr">
        <is>
          <t xml:space="preserve"> </t>
        </is>
      </c>
    </row>
    <row r="14">
      <c r="A14" s="4" t="inlineStr">
        <is>
          <t>2025 to participant benefits</t>
        </is>
      </c>
      <c r="B14" s="6" t="n">
        <v>2</v>
      </c>
    </row>
    <row r="15">
      <c r="A15" s="3" t="inlineStr">
        <is>
          <t>Expected Benefit Payments</t>
        </is>
      </c>
      <c r="B15" s="4" t="inlineStr">
        <is>
          <t xml:space="preserve"> </t>
        </is>
      </c>
    </row>
    <row r="16">
      <c r="A16" s="4" t="inlineStr">
        <is>
          <t>2025</t>
        </is>
      </c>
      <c r="B16" s="6" t="n">
        <v>2</v>
      </c>
    </row>
    <row r="17">
      <c r="A17" s="4" t="inlineStr">
        <is>
          <t>2026</t>
        </is>
      </c>
      <c r="B17" s="6" t="n">
        <v>2</v>
      </c>
    </row>
    <row r="18">
      <c r="A18" s="4" t="inlineStr">
        <is>
          <t>2027</t>
        </is>
      </c>
      <c r="B18" s="6" t="n">
        <v>2</v>
      </c>
    </row>
    <row r="19">
      <c r="A19" s="4" t="inlineStr">
        <is>
          <t>2028</t>
        </is>
      </c>
      <c r="B19" s="6" t="n">
        <v>2</v>
      </c>
    </row>
    <row r="20">
      <c r="A20" s="4" t="inlineStr">
        <is>
          <t>2029</t>
        </is>
      </c>
      <c r="B20" s="6" t="n">
        <v>2</v>
      </c>
    </row>
    <row r="21">
      <c r="A21" s="4" t="inlineStr">
        <is>
          <t>2030-2034</t>
        </is>
      </c>
      <c r="B21" s="5" t="n">
        <v>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Estimated Fair Values and Carrying Amounts of Long-term Debt Not Measured at Fair Value on a Recurring Basis (Details) - Fair Value, Nonrecurring [Member] - USD ($) $ in Millions</t>
        </is>
      </c>
      <c r="C1" s="2" t="inlineStr">
        <is>
          <t>Dec. 31, 2024</t>
        </is>
      </c>
      <c r="D1" s="2" t="inlineStr">
        <is>
          <t>Dec. 31, 2023</t>
        </is>
      </c>
    </row>
    <row r="2">
      <c r="A2" s="4" t="inlineStr">
        <is>
          <t>Nexstar [Member] | Secured Debt [Member] | Term Loan A, due June 2027 [Member] | Level 3 [Member] | Carrying Amount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rrying Amount and Fair Value of Long-term Debt</t>
        </is>
      </c>
      <c r="B4" s="4" t="inlineStr">
        <is>
          <t>[1]</t>
        </is>
      </c>
      <c r="C4" s="5" t="n">
        <v>2117</v>
      </c>
      <c r="D4" s="5" t="n">
        <v>2237</v>
      </c>
    </row>
    <row r="5">
      <c r="A5" s="4" t="inlineStr">
        <is>
          <t>Nexstar [Member] | Secured Debt [Member] | Term Loan A, due June 2027 [Member] | Level 3 [Member] | Fair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rrying Amount and Fair Value of Long-term Debt</t>
        </is>
      </c>
      <c r="B7" s="4" t="inlineStr">
        <is>
          <t>[1]</t>
        </is>
      </c>
      <c r="C7" s="6" t="n">
        <v>2093</v>
      </c>
      <c r="D7" s="6" t="n">
        <v>2217</v>
      </c>
    </row>
    <row r="8">
      <c r="A8" s="4" t="inlineStr">
        <is>
          <t>Nexstar [Member] | Secured Debt [Member] | Term Loan B, due September 2026 [Member] | Level 3 [Member] | Carrying Amount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arrying Amount and Fair Value of Long-term Debt</t>
        </is>
      </c>
      <c r="B10" s="4" t="inlineStr">
        <is>
          <t>[1]</t>
        </is>
      </c>
      <c r="C10" s="6" t="n">
        <v>1344</v>
      </c>
      <c r="D10" s="6" t="n">
        <v>1537</v>
      </c>
    </row>
    <row r="11">
      <c r="A11" s="4" t="inlineStr">
        <is>
          <t>Nexstar [Member] | Secured Debt [Member] | Term Loan B, due September 2026 [Member] | Level 3 [Member] | Fair Value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Carrying Amount and Fair Value of Long-term Debt</t>
        </is>
      </c>
      <c r="B13" s="4" t="inlineStr">
        <is>
          <t>[1]</t>
        </is>
      </c>
      <c r="C13" s="6" t="n">
        <v>1362</v>
      </c>
      <c r="D13" s="6" t="n">
        <v>1545</v>
      </c>
    </row>
    <row r="14">
      <c r="A14" s="4" t="inlineStr">
        <is>
          <t>Nexstar [Member] | Senior Subordinated Notes [Member] | 5.625% Notes, due July 2027 [Member] | Level 2 [Member] | Carrying Amount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rrying Amount and Fair Value of Long-term Debt</t>
        </is>
      </c>
      <c r="B16" s="4" t="inlineStr">
        <is>
          <t>[2]</t>
        </is>
      </c>
      <c r="C16" s="6" t="n">
        <v>1716</v>
      </c>
      <c r="D16" s="6" t="n">
        <v>1717</v>
      </c>
    </row>
    <row r="17">
      <c r="A17" s="4" t="inlineStr">
        <is>
          <t>Nexstar [Member] | Senior Subordinated Notes [Member] | 5.625% Notes, due July 2027 [Member] | Level 2 [Member] | Fair Value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Carrying Amount and Fair Value of Long-term Debt</t>
        </is>
      </c>
      <c r="B19" s="4" t="inlineStr">
        <is>
          <t>[2]</t>
        </is>
      </c>
      <c r="C19" s="6" t="n">
        <v>1667</v>
      </c>
      <c r="D19" s="6" t="n">
        <v>1654</v>
      </c>
    </row>
    <row r="20">
      <c r="A20" s="4" t="inlineStr">
        <is>
          <t>Nexstar [Member] | Senior Subordinated Notes [Member] | 4.75% Notes, due November 2028 [Member] | Level 2 [Member] | Carrying Amount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Carrying Amount and Fair Value of Long-term Debt</t>
        </is>
      </c>
      <c r="B22" s="4" t="inlineStr">
        <is>
          <t>[2]</t>
        </is>
      </c>
      <c r="C22" s="6" t="n">
        <v>995</v>
      </c>
      <c r="D22" s="6" t="n">
        <v>994</v>
      </c>
    </row>
    <row r="23">
      <c r="A23" s="4" t="inlineStr">
        <is>
          <t>Nexstar [Member] | Senior Subordinated Notes [Member] | 4.75% Notes, due November 2028 [Member] | Level 2 [Member] | Fair Value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Carrying Amount and Fair Value of Long-term Debt</t>
        </is>
      </c>
      <c r="B25" s="4" t="inlineStr">
        <is>
          <t>[2]</t>
        </is>
      </c>
      <c r="C25" s="6" t="n">
        <v>930</v>
      </c>
      <c r="D25" s="6" t="n">
        <v>915</v>
      </c>
    </row>
    <row r="26">
      <c r="A26" s="4" t="inlineStr">
        <is>
          <t>Mission [Member] | Secured Debt [Member] | Term Loan B, due June 2028 [Member] | Level 3 [Member] | Carrying Amount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Carrying Amount and Fair Value of Long-term Debt</t>
        </is>
      </c>
      <c r="B28" s="4" t="inlineStr">
        <is>
          <t>[1]</t>
        </is>
      </c>
      <c r="C28" s="6" t="n">
        <v>289</v>
      </c>
      <c r="D28" s="6" t="n">
        <v>290</v>
      </c>
    </row>
    <row r="29">
      <c r="A29" s="4" t="inlineStr">
        <is>
          <t>Mission [Member] | Secured Debt [Member] | Term Loan B, due June 2028 [Member] | Level 3 [Member] | Fair Value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Carrying Amount and Fair Value of Long-term Debt</t>
        </is>
      </c>
      <c r="B31" s="4" t="inlineStr">
        <is>
          <t>[1]</t>
        </is>
      </c>
      <c r="C31" s="6" t="n">
        <v>290</v>
      </c>
      <c r="D31" s="6" t="n">
        <v>288</v>
      </c>
    </row>
    <row r="32">
      <c r="A32" s="4" t="inlineStr">
        <is>
          <t>Mission [Member] | Secured Debt [Member] | Revolving loans, due June 2027 [Member] | Level 3 [Member] | Carrying Amount [Member]</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Carrying Amount and Fair Value of Long-term Debt</t>
        </is>
      </c>
      <c r="B34" s="4" t="inlineStr">
        <is>
          <t>[1]</t>
        </is>
      </c>
      <c r="C34" s="6" t="n">
        <v>62</v>
      </c>
      <c r="D34" s="6" t="n">
        <v>62</v>
      </c>
    </row>
    <row r="35">
      <c r="A35" s="4" t="inlineStr">
        <is>
          <t>Mission [Member] | Secured Debt [Member] | Revolving loans, due June 2027 [Member] | Level 3 [Member] | Fair Value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Carrying Amount and Fair Value of Long-term Debt</t>
        </is>
      </c>
      <c r="B37" s="4" t="inlineStr">
        <is>
          <t>[1]</t>
        </is>
      </c>
      <c r="C37" s="5" t="n">
        <v>61</v>
      </c>
      <c r="D37" s="5" t="n">
        <v>60</v>
      </c>
    </row>
    <row r="38"/>
    <row r="39">
      <c r="A39" s="4" t="inlineStr">
        <is>
          <t xml:space="preserve">[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The fair value of the Company’s fixed rate debt is estimated based on bid prices obtained from an investment banking firm and are considered Level 2. </t>
        </is>
      </c>
    </row>
  </sheetData>
  <mergeCells count="3">
    <mergeCell ref="A1:B1"/>
    <mergeCell ref="A38:C38"/>
    <mergeCell ref="A39:C3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and Carrying Amounts of Long-term Debt Not Measured at Fair Value on a Recurring Basis (Parenthetical) (Details) - Fair Value, Nonrecurring [Member] - Nexstar [Member] - Senior Subordinated Notes [Member]</t>
        </is>
      </c>
      <c r="B1" s="2" t="inlineStr">
        <is>
          <t>Dec. 31, 2024</t>
        </is>
      </c>
      <c r="C1" s="2" t="inlineStr">
        <is>
          <t>Dec. 31, 2023</t>
        </is>
      </c>
    </row>
    <row r="2">
      <c r="A2" s="4" t="inlineStr">
        <is>
          <t>5.625 % Notes due 2027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t>
        </is>
      </c>
      <c r="B4" s="12" t="n">
        <v>0.05625</v>
      </c>
      <c r="C4" s="12" t="n">
        <v>0.05625</v>
      </c>
    </row>
    <row r="5">
      <c r="A5" s="4" t="inlineStr">
        <is>
          <t>4.75% Notes due 2028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t>
        </is>
      </c>
      <c r="B7" s="10" t="n">
        <v>0.0475</v>
      </c>
      <c r="C7" s="10" t="n">
        <v>0.04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2" customWidth="1" min="2" max="2"/>
    <col width="40" customWidth="1" min="3" max="3"/>
    <col width="29" customWidth="1" min="4" max="4"/>
    <col width="32" customWidth="1" min="5" max="5"/>
  </cols>
  <sheetData>
    <row r="1">
      <c r="A1" s="1" t="inlineStr">
        <is>
          <t>Equity - Additional Information (Details) $ / shares in Units, $ in Millions</t>
        </is>
      </c>
      <c r="B1" s="2" t="inlineStr">
        <is>
          <t>12 Months Ended</t>
        </is>
      </c>
    </row>
    <row r="2">
      <c r="B2" s="2" t="inlineStr">
        <is>
          <t>Dec. 31, 2024 USD ($) VotingRight $ / shares shares</t>
        </is>
      </c>
      <c r="C2" s="2" t="inlineStr">
        <is>
          <t>Dec. 31, 2023 USD ($) $ / shares shares</t>
        </is>
      </c>
      <c r="D2" s="2" t="inlineStr">
        <is>
          <t>Dec. 31, 2022 USD ($) shares</t>
        </is>
      </c>
      <c r="E2" s="2" t="inlineStr">
        <is>
          <t>Jun. 13,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urchase of treasury stock | $</t>
        </is>
      </c>
      <c r="B4" s="5" t="n">
        <v>606</v>
      </c>
      <c r="C4" s="5" t="n">
        <v>611</v>
      </c>
      <c r="D4" s="5" t="n">
        <v>881</v>
      </c>
      <c r="E4" s="4" t="inlineStr">
        <is>
          <t xml:space="preserve"> </t>
        </is>
      </c>
    </row>
    <row r="5">
      <c r="A5" s="4" t="inlineStr">
        <is>
          <t>Total dividend payments | $</t>
        </is>
      </c>
      <c r="B5" s="5" t="n">
        <v>219</v>
      </c>
      <c r="C5" s="5" t="n">
        <v>191</v>
      </c>
      <c r="D5" s="5" t="n">
        <v>142</v>
      </c>
      <c r="E5" s="4" t="inlineStr">
        <is>
          <t xml:space="preserve"> </t>
        </is>
      </c>
    </row>
    <row r="6">
      <c r="A6" s="4" t="inlineStr">
        <is>
          <t>Common stock, par value | $ / shares</t>
        </is>
      </c>
      <c r="B6" s="7" t="n">
        <v>0.01</v>
      </c>
      <c r="C6" s="7" t="n">
        <v>0.01</v>
      </c>
      <c r="D6" s="4" t="inlineStr">
        <is>
          <t xml:space="preserve"> </t>
        </is>
      </c>
      <c r="E6" s="4" t="inlineStr">
        <is>
          <t xml:space="preserve"> </t>
        </is>
      </c>
    </row>
    <row r="7">
      <c r="A7" s="4" t="inlineStr">
        <is>
          <t>Common stock, shares issued</t>
        </is>
      </c>
      <c r="B7" s="6" t="n">
        <v>47282823</v>
      </c>
      <c r="C7" s="6" t="n">
        <v>47282823</v>
      </c>
      <c r="D7" s="4" t="inlineStr">
        <is>
          <t xml:space="preserve"> </t>
        </is>
      </c>
      <c r="E7" s="4" t="inlineStr">
        <is>
          <t xml:space="preserve"> </t>
        </is>
      </c>
    </row>
    <row r="8">
      <c r="A8" s="4" t="inlineStr">
        <is>
          <t>Common stock, shares outstanding</t>
        </is>
      </c>
      <c r="B8" s="6" t="n">
        <v>30621241</v>
      </c>
      <c r="C8" s="6" t="n">
        <v>33600926</v>
      </c>
      <c r="D8" s="4" t="inlineStr">
        <is>
          <t xml:space="preserve"> </t>
        </is>
      </c>
      <c r="E8" s="4" t="inlineStr">
        <is>
          <t xml:space="preserve"> </t>
        </is>
      </c>
    </row>
    <row r="9">
      <c r="A9" s="4" t="inlineStr">
        <is>
          <t>Treasury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urchase of treasury stock, shares</t>
        </is>
      </c>
      <c r="B11" s="6" t="n">
        <v>3637192</v>
      </c>
      <c r="C11" s="6" t="n">
        <v>3782104</v>
      </c>
      <c r="D11" s="6" t="n">
        <v>5055304</v>
      </c>
      <c r="E11" s="4" t="inlineStr">
        <is>
          <t xml:space="preserve"> </t>
        </is>
      </c>
    </row>
    <row r="12">
      <c r="A12" s="4" t="inlineStr">
        <is>
          <t>Purchase of treasury stock | $</t>
        </is>
      </c>
      <c r="B12" s="5" t="n">
        <v>606</v>
      </c>
      <c r="C12" s="5" t="n">
        <v>611</v>
      </c>
      <c r="D12" s="5" t="n">
        <v>881</v>
      </c>
      <c r="E12" s="4" t="inlineStr">
        <is>
          <t xml:space="preserve"> </t>
        </is>
      </c>
    </row>
    <row r="13">
      <c r="A13" s="4" t="inlineStr">
        <is>
          <t>Shares reissued in connection with stock option exercises and vesting of restricted stock units</t>
        </is>
      </c>
      <c r="B13" s="6" t="n">
        <v>657507</v>
      </c>
      <c r="C13" s="6" t="n">
        <v>572844</v>
      </c>
      <c r="D13" s="6" t="n">
        <v>1116701</v>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voting rights | VotingRight</t>
        </is>
      </c>
      <c r="B16" s="6" t="n">
        <v>1</v>
      </c>
      <c r="C16" s="4" t="inlineStr">
        <is>
          <t xml:space="preserve"> </t>
        </is>
      </c>
      <c r="D16" s="4" t="inlineStr">
        <is>
          <t xml:space="preserve"> </t>
        </is>
      </c>
      <c r="E16" s="4" t="inlineStr">
        <is>
          <t xml:space="preserve"> </t>
        </is>
      </c>
    </row>
    <row r="17">
      <c r="A17" s="4" t="inlineStr">
        <is>
          <t>Authorization of share repurchase | $</t>
        </is>
      </c>
      <c r="B17" s="5" t="n">
        <v>1500</v>
      </c>
      <c r="C17" s="4" t="inlineStr">
        <is>
          <t xml:space="preserve"> </t>
        </is>
      </c>
      <c r="D17" s="4" t="inlineStr">
        <is>
          <t xml:space="preserve"> </t>
        </is>
      </c>
      <c r="E17" s="4" t="inlineStr">
        <is>
          <t xml:space="preserve"> </t>
        </is>
      </c>
    </row>
    <row r="18">
      <c r="A18" s="4" t="inlineStr">
        <is>
          <t>Authorization of share repurchase, remained available | $</t>
        </is>
      </c>
      <c r="B18" s="5" t="n">
        <v>1600</v>
      </c>
      <c r="C18" s="4" t="inlineStr">
        <is>
          <t xml:space="preserve"> </t>
        </is>
      </c>
      <c r="D18" s="4" t="inlineStr">
        <is>
          <t xml:space="preserve"> </t>
        </is>
      </c>
      <c r="E18" s="4" t="inlineStr">
        <is>
          <t xml:space="preserve"> </t>
        </is>
      </c>
    </row>
    <row r="19">
      <c r="A19" s="4" t="inlineStr">
        <is>
          <t>Purchase of treasury stock, shares</t>
        </is>
      </c>
      <c r="B19" s="6" t="n">
        <v>3637192</v>
      </c>
      <c r="C19" s="6" t="n">
        <v>3782104</v>
      </c>
      <c r="D19" s="6" t="n">
        <v>5055304</v>
      </c>
      <c r="E19" s="4" t="inlineStr">
        <is>
          <t xml:space="preserve"> </t>
        </is>
      </c>
    </row>
    <row r="20">
      <c r="A20" s="4" t="inlineStr">
        <is>
          <t>Purchase of treasury stock | $</t>
        </is>
      </c>
      <c r="B20" s="5" t="n">
        <v>601</v>
      </c>
      <c r="C20" s="5" t="n">
        <v>605</v>
      </c>
      <c r="D20" s="5" t="n">
        <v>881</v>
      </c>
      <c r="E20" s="4" t="inlineStr">
        <is>
          <t xml:space="preserve"> </t>
        </is>
      </c>
    </row>
    <row r="21">
      <c r="A21" s="4" t="inlineStr">
        <is>
          <t>Common Stock [Member] | Treasury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s reissued in connection with stock option exercises and vesting of restricted stock units</t>
        </is>
      </c>
      <c r="B23" s="6" t="n">
        <v>657507</v>
      </c>
      <c r="C23" s="6" t="n">
        <v>572844</v>
      </c>
      <c r="D23" s="6" t="n">
        <v>1116701</v>
      </c>
      <c r="E23" s="4" t="inlineStr">
        <is>
          <t xml:space="preserve"> </t>
        </is>
      </c>
    </row>
    <row r="24">
      <c r="A24" s="4" t="inlineStr">
        <is>
          <t>Class B Common Stock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par value | $ / shares</t>
        </is>
      </c>
      <c r="B26" s="4" t="inlineStr">
        <is>
          <t xml:space="preserve"> </t>
        </is>
      </c>
      <c r="C26" s="4" t="inlineStr">
        <is>
          <t xml:space="preserve"> </t>
        </is>
      </c>
      <c r="D26" s="4" t="inlineStr">
        <is>
          <t xml:space="preserve"> </t>
        </is>
      </c>
      <c r="E26" s="7" t="n">
        <v>0.01</v>
      </c>
    </row>
    <row r="27">
      <c r="A27" s="4" t="inlineStr">
        <is>
          <t>Common stock, shares issued</t>
        </is>
      </c>
      <c r="B27" s="4" t="inlineStr">
        <is>
          <t xml:space="preserve"> </t>
        </is>
      </c>
      <c r="C27" s="4" t="inlineStr">
        <is>
          <t xml:space="preserve"> </t>
        </is>
      </c>
      <c r="D27" s="4" t="inlineStr">
        <is>
          <t xml:space="preserve"> </t>
        </is>
      </c>
      <c r="E27" s="6" t="n">
        <v>0</v>
      </c>
    </row>
    <row r="28">
      <c r="A28" s="4" t="inlineStr">
        <is>
          <t>Common stock, shares outstanding</t>
        </is>
      </c>
      <c r="B28" s="4" t="inlineStr">
        <is>
          <t xml:space="preserve"> </t>
        </is>
      </c>
      <c r="C28" s="4" t="inlineStr">
        <is>
          <t xml:space="preserve"> </t>
        </is>
      </c>
      <c r="D28" s="4" t="inlineStr">
        <is>
          <t xml:space="preserve"> </t>
        </is>
      </c>
      <c r="E28" s="6" t="n">
        <v>0</v>
      </c>
    </row>
    <row r="29">
      <c r="A29" s="4" t="inlineStr">
        <is>
          <t>Class C Common Stock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par value | $ / shares</t>
        </is>
      </c>
      <c r="B31" s="4" t="inlineStr">
        <is>
          <t xml:space="preserve"> </t>
        </is>
      </c>
      <c r="C31" s="4" t="inlineStr">
        <is>
          <t xml:space="preserve"> </t>
        </is>
      </c>
      <c r="D31" s="4" t="inlineStr">
        <is>
          <t xml:space="preserve"> </t>
        </is>
      </c>
      <c r="E31" s="7" t="n">
        <v>0.01</v>
      </c>
    </row>
    <row r="32">
      <c r="A32" s="4" t="inlineStr">
        <is>
          <t>Common stock, shares issued</t>
        </is>
      </c>
      <c r="B32" s="4" t="inlineStr">
        <is>
          <t xml:space="preserve"> </t>
        </is>
      </c>
      <c r="C32" s="4" t="inlineStr">
        <is>
          <t xml:space="preserve"> </t>
        </is>
      </c>
      <c r="D32" s="4" t="inlineStr">
        <is>
          <t xml:space="preserve"> </t>
        </is>
      </c>
      <c r="E32" s="6" t="n">
        <v>0</v>
      </c>
    </row>
    <row r="33">
      <c r="A33" s="4" t="inlineStr">
        <is>
          <t>Common stock, shares outstanding</t>
        </is>
      </c>
      <c r="B33" s="4" t="inlineStr">
        <is>
          <t xml:space="preserve"> </t>
        </is>
      </c>
      <c r="C33" s="4" t="inlineStr">
        <is>
          <t xml:space="preserve"> </t>
        </is>
      </c>
      <c r="D33" s="4" t="inlineStr">
        <is>
          <t xml:space="preserve"> </t>
        </is>
      </c>
      <c r="E33"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78000000</v>
      </c>
      <c r="C4" s="5" t="n">
        <v>60000000</v>
      </c>
      <c r="D4" s="5" t="n">
        <v>62000000</v>
      </c>
    </row>
    <row r="5">
      <c r="A5" s="4" t="inlineStr">
        <is>
          <t>2019 Plan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s available for future grants</t>
        </is>
      </c>
      <c r="B7" s="6" t="n">
        <v>1038651</v>
      </c>
      <c r="C7" s="4" t="inlineStr">
        <is>
          <t xml:space="preserve"> </t>
        </is>
      </c>
      <c r="D7" s="4" t="inlineStr">
        <is>
          <t xml:space="preserve"> </t>
        </is>
      </c>
    </row>
    <row r="8">
      <c r="A8" s="4" t="inlineStr">
        <is>
          <t>2019 Plan [Member] | Maximum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s Available for Grant, Equity Incentive Plans Shares Approved (in shares)</t>
        </is>
      </c>
      <c r="B10" s="6" t="n">
        <v>3100000</v>
      </c>
      <c r="C10" s="4" t="inlineStr">
        <is>
          <t xml:space="preserve"> </t>
        </is>
      </c>
      <c r="D10" s="4" t="inlineStr">
        <is>
          <t xml:space="preserve"> </t>
        </is>
      </c>
    </row>
    <row r="11">
      <c r="A11" s="4" t="inlineStr">
        <is>
          <t>2015 Plan [Member] | Maximum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s Available for Grant, Equity Incentive Plans Shares Approved (in shares)</t>
        </is>
      </c>
      <c r="B13" s="6" t="n">
        <v>2500000</v>
      </c>
      <c r="C13" s="4" t="inlineStr">
        <is>
          <t xml:space="preserve"> </t>
        </is>
      </c>
      <c r="D13" s="4" t="inlineStr">
        <is>
          <t xml:space="preserve"> </t>
        </is>
      </c>
    </row>
    <row r="14">
      <c r="A14" s="4" t="inlineStr">
        <is>
          <t>RSUs and PSUs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based compensation expense</t>
        </is>
      </c>
      <c r="B16" s="5" t="n">
        <v>78000000</v>
      </c>
      <c r="C16" s="6" t="n">
        <v>60000000</v>
      </c>
      <c r="D16" s="6" t="n">
        <v>62000000</v>
      </c>
    </row>
    <row r="17">
      <c r="A17" s="4" t="inlineStr">
        <is>
          <t>Total unrecognized compensation cost</t>
        </is>
      </c>
      <c r="B17" s="5" t="n">
        <v>105000000</v>
      </c>
      <c r="C17" s="4" t="inlineStr">
        <is>
          <t xml:space="preserve"> </t>
        </is>
      </c>
      <c r="D17" s="4" t="inlineStr">
        <is>
          <t xml:space="preserve"> </t>
        </is>
      </c>
    </row>
    <row r="18">
      <c r="A18" s="4" t="inlineStr">
        <is>
          <t>Unrecognized compensation cost reorganization period</t>
        </is>
      </c>
      <c r="B18" s="4" t="inlineStr">
        <is>
          <t>2 years 4 months 24 days</t>
        </is>
      </c>
      <c r="C18" s="4" t="inlineStr">
        <is>
          <t xml:space="preserve"> </t>
        </is>
      </c>
      <c r="D18" s="4" t="inlineStr">
        <is>
          <t xml:space="preserve"> </t>
        </is>
      </c>
    </row>
    <row r="19">
      <c r="A19" s="4" t="inlineStr">
        <is>
          <t>Stock Options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tock-based compensation expense</t>
        </is>
      </c>
      <c r="B21" s="5" t="n">
        <v>0</v>
      </c>
      <c r="C21" s="6" t="n">
        <v>0</v>
      </c>
      <c r="D21" s="6" t="n">
        <v>0</v>
      </c>
    </row>
    <row r="22">
      <c r="A22" s="4" t="inlineStr">
        <is>
          <t>Total unrecognized compensation cost</t>
        </is>
      </c>
      <c r="B22" s="6" t="n">
        <v>0</v>
      </c>
      <c r="C22" s="4" t="inlineStr">
        <is>
          <t xml:space="preserve"> </t>
        </is>
      </c>
      <c r="D22" s="4" t="inlineStr">
        <is>
          <t xml:space="preserve"> </t>
        </is>
      </c>
    </row>
    <row r="23">
      <c r="A23" s="4" t="inlineStr">
        <is>
          <t>Aggregate intrinsic value of options exercised</t>
        </is>
      </c>
      <c r="B23" s="5" t="n">
        <v>28000000</v>
      </c>
      <c r="C23" s="6" t="n">
        <v>10000000</v>
      </c>
      <c r="D23" s="5" t="n">
        <v>110000000</v>
      </c>
    </row>
    <row r="24">
      <c r="A24" s="4" t="inlineStr">
        <is>
          <t>Aggregate intrinsic value</t>
        </is>
      </c>
      <c r="B24" s="4" t="inlineStr">
        <is>
          <t xml:space="preserve"> </t>
        </is>
      </c>
      <c r="C24" s="5" t="n">
        <v>26744000</v>
      </c>
      <c r="D24" s="4" t="inlineStr">
        <is>
          <t xml:space="preserve"> </t>
        </is>
      </c>
    </row>
    <row r="25">
      <c r="A25" s="4" t="inlineStr">
        <is>
          <t>Time-Based Restricted Stock Units [Member] | Maximum [Membe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hare-based payment award vesting period</t>
        </is>
      </c>
      <c r="B27" s="4" t="inlineStr">
        <is>
          <t>4 years</t>
        </is>
      </c>
      <c r="C27" s="4" t="inlineStr">
        <is>
          <t xml:space="preserve"> </t>
        </is>
      </c>
      <c r="D27" s="4" t="inlineStr">
        <is>
          <t xml:space="preserve"> </t>
        </is>
      </c>
    </row>
    <row r="28">
      <c r="A28" s="4" t="inlineStr">
        <is>
          <t>Time-Based Restricted Stock Units [Member] | Minimum [Member]</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Share-based payment award vesting period</t>
        </is>
      </c>
      <c r="B30" s="4" t="inlineStr">
        <is>
          <t>1 year</t>
        </is>
      </c>
      <c r="C30" s="4" t="inlineStr">
        <is>
          <t xml:space="preserve"> </t>
        </is>
      </c>
      <c r="D30" s="4" t="inlineStr">
        <is>
          <t xml:space="preserve"> </t>
        </is>
      </c>
    </row>
    <row r="31">
      <c r="A31" s="4" t="inlineStr">
        <is>
          <t>Performance-Based Restricted Stock Units [Member] | Maximum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Share-based payment award vesting period</t>
        </is>
      </c>
      <c r="B33" s="4" t="inlineStr">
        <is>
          <t>4 years</t>
        </is>
      </c>
      <c r="C33" s="4" t="inlineStr">
        <is>
          <t xml:space="preserve"> </t>
        </is>
      </c>
      <c r="D33" s="4" t="inlineStr">
        <is>
          <t xml:space="preserve"> </t>
        </is>
      </c>
    </row>
    <row r="34">
      <c r="A34" s="4" t="inlineStr">
        <is>
          <t>Performance-Based Restricted Stock Units [Member] | Minimum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Share-based payment award vesting period</t>
        </is>
      </c>
      <c r="B36" s="4" t="inlineStr">
        <is>
          <t>2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Stock-Based Compensation - Summary of Stock Option Activity (Details) - Stock Options [Member] - USD ($) $ / shares in Units,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utstanding Options, Aggregate Intrinsic Value, beginning of period</t>
        </is>
      </c>
      <c r="B4" s="4" t="inlineStr">
        <is>
          <t xml:space="preserve"> </t>
        </is>
      </c>
      <c r="C4" s="5" t="n">
        <v>26744</v>
      </c>
    </row>
    <row r="5">
      <c r="A5" s="3" t="inlineStr">
        <is>
          <t>Non-vested Shares, Weighted-Average Grant-Date Fair Value [Roll Forward]</t>
        </is>
      </c>
      <c r="B5" s="4" t="inlineStr">
        <is>
          <t xml:space="preserve"> </t>
        </is>
      </c>
      <c r="C5" s="4" t="inlineStr">
        <is>
          <t xml:space="preserve"> </t>
        </is>
      </c>
    </row>
    <row r="6">
      <c r="A6" s="4" t="inlineStr">
        <is>
          <t>Outstanding Options Weighted-Average Remaining Contractual Term</t>
        </is>
      </c>
      <c r="B6" s="4" t="inlineStr">
        <is>
          <t xml:space="preserve"> </t>
        </is>
      </c>
      <c r="C6" s="4" t="inlineStr">
        <is>
          <t>10 months 17 days</t>
        </is>
      </c>
    </row>
    <row r="7">
      <c r="A7" s="3" t="inlineStr">
        <is>
          <t>Outstanding Options, Shares [Roll Forward]</t>
        </is>
      </c>
      <c r="B7" s="4" t="inlineStr">
        <is>
          <t xml:space="preserve"> </t>
        </is>
      </c>
      <c r="C7" s="4" t="inlineStr">
        <is>
          <t xml:space="preserve"> </t>
        </is>
      </c>
    </row>
    <row r="8">
      <c r="A8" s="4" t="inlineStr">
        <is>
          <t>Outstanding Options as of December 31, 2023</t>
        </is>
      </c>
      <c r="B8" s="6" t="n">
        <v>244068</v>
      </c>
      <c r="C8" s="4" t="inlineStr">
        <is>
          <t xml:space="preserve"> </t>
        </is>
      </c>
    </row>
    <row r="9">
      <c r="A9" s="4" t="inlineStr">
        <is>
          <t>Options Exercised (in shares)</t>
        </is>
      </c>
      <c r="B9" s="6" t="n">
        <v>-244068</v>
      </c>
      <c r="C9" s="4" t="inlineStr">
        <is>
          <t xml:space="preserve"> </t>
        </is>
      </c>
    </row>
    <row r="10">
      <c r="A10" s="4" t="inlineStr">
        <is>
          <t>Outstanding Options as of December 31, 2024</t>
        </is>
      </c>
      <c r="B10" s="4" t="inlineStr">
        <is>
          <t xml:space="preserve"> </t>
        </is>
      </c>
      <c r="C10" s="6" t="n">
        <v>244068</v>
      </c>
    </row>
    <row r="11">
      <c r="A11" s="3" t="inlineStr">
        <is>
          <t>Outstanding Options, Weighted Average Exercise Price [Roll Forward]</t>
        </is>
      </c>
      <c r="B11" s="4" t="inlineStr">
        <is>
          <t xml:space="preserve"> </t>
        </is>
      </c>
      <c r="C11" s="4" t="inlineStr">
        <is>
          <t xml:space="preserve"> </t>
        </is>
      </c>
    </row>
    <row r="12">
      <c r="A12" s="4" t="inlineStr">
        <is>
          <t>Outstanding Options Weighted-Average Exercise Price, beginning of period (in dollars per share)</t>
        </is>
      </c>
      <c r="B12" s="7" t="n">
        <v>47.17</v>
      </c>
      <c r="C12" s="4" t="inlineStr">
        <is>
          <t xml:space="preserve"> </t>
        </is>
      </c>
    </row>
    <row r="13">
      <c r="A13" s="4" t="inlineStr">
        <is>
          <t>Options Exercised Weighted-Average Exercise Price (in dollars per share)</t>
        </is>
      </c>
      <c r="B13" s="7" t="n">
        <v>47.17</v>
      </c>
      <c r="C13" s="4" t="inlineStr">
        <is>
          <t xml:space="preserve"> </t>
        </is>
      </c>
    </row>
    <row r="14">
      <c r="A14" s="4" t="inlineStr">
        <is>
          <t>Outstanding Options Weighted-Average Exercise Price, end of period (in dollars per share)</t>
        </is>
      </c>
      <c r="B14" s="4" t="inlineStr">
        <is>
          <t xml:space="preserve"> </t>
        </is>
      </c>
      <c r="C14" s="7" t="n">
        <v>47.1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Summary of Restricted Stock Units (Details)</t>
        </is>
      </c>
      <c r="B1" s="2" t="inlineStr">
        <is>
          <t>12 Months Ended</t>
        </is>
      </c>
    </row>
    <row r="2">
      <c r="B2" s="2" t="inlineStr">
        <is>
          <t>Dec. 31, 2024 $ / shares shares</t>
        </is>
      </c>
    </row>
    <row r="3">
      <c r="A3" s="4" t="inlineStr">
        <is>
          <t>Time-Based Restricted Stock Units [Member]</t>
        </is>
      </c>
      <c r="B3" s="4" t="inlineStr">
        <is>
          <t xml:space="preserve"> </t>
        </is>
      </c>
    </row>
    <row r="4">
      <c r="A4" s="3" t="inlineStr">
        <is>
          <t>Unvested, Shares [Roll Forward]</t>
        </is>
      </c>
      <c r="B4" s="4" t="inlineStr">
        <is>
          <t xml:space="preserve"> </t>
        </is>
      </c>
    </row>
    <row r="5">
      <c r="A5" s="4" t="inlineStr">
        <is>
          <t>Unvested Shares, beginning of period (in shares) | shares</t>
        </is>
      </c>
      <c r="B5" s="6" t="n">
        <v>815324</v>
      </c>
    </row>
    <row r="6">
      <c r="A6" s="4" t="inlineStr">
        <is>
          <t>Unvested Shares, Awarded (in shares) | shares</t>
        </is>
      </c>
      <c r="B6" s="6" t="n">
        <v>447516</v>
      </c>
    </row>
    <row r="7">
      <c r="A7" s="4" t="inlineStr">
        <is>
          <t>Unvested Shares, Vested (in shares) | shares</t>
        </is>
      </c>
      <c r="B7" s="6" t="n">
        <v>-337096</v>
      </c>
    </row>
    <row r="8">
      <c r="A8" s="4" t="inlineStr">
        <is>
          <t>Unvested Shares , Forfeited/cancelled (in shares) | shares</t>
        </is>
      </c>
      <c r="B8" s="6" t="n">
        <v>-86005</v>
      </c>
    </row>
    <row r="9">
      <c r="A9" s="4" t="inlineStr">
        <is>
          <t>Unvested Shares, end of period (in shares) | shares</t>
        </is>
      </c>
      <c r="B9" s="6" t="n">
        <v>839739</v>
      </c>
    </row>
    <row r="10">
      <c r="A10" s="3" t="inlineStr">
        <is>
          <t>Unvested, Weighted-Average Grant-Date Fair Value [Roll Forward]</t>
        </is>
      </c>
      <c r="B10" s="4" t="inlineStr">
        <is>
          <t xml:space="preserve"> </t>
        </is>
      </c>
    </row>
    <row r="11">
      <c r="A11" s="4" t="inlineStr">
        <is>
          <t>Weighted Average Grant-Date Fair Value, beginning of the period | $ / shares</t>
        </is>
      </c>
      <c r="B11" s="7" t="n">
        <v>144.62</v>
      </c>
    </row>
    <row r="12">
      <c r="A12" s="4" t="inlineStr">
        <is>
          <t>Weighted Average Grant-Date Fair Value, Awarded | $ / shares</t>
        </is>
      </c>
      <c r="B12" s="11" t="n">
        <v>144.53</v>
      </c>
    </row>
    <row r="13">
      <c r="A13" s="4" t="inlineStr">
        <is>
          <t>Weighted Average Grant-Date Fair Value, Vested | $ / shares</t>
        </is>
      </c>
      <c r="B13" s="13" t="n">
        <v>131.2</v>
      </c>
    </row>
    <row r="14">
      <c r="A14" s="4" t="inlineStr">
        <is>
          <t>Weighted Average Grant-Date Fair Value, Forfeited/cancelled | $ / shares</t>
        </is>
      </c>
      <c r="B14" s="13" t="n">
        <v>149.3</v>
      </c>
    </row>
    <row r="15">
      <c r="A15" s="4" t="inlineStr">
        <is>
          <t>Weighted Average Grant-Date Fair Value, ending of the period | $ / shares</t>
        </is>
      </c>
      <c r="B15" s="7" t="n">
        <v>149.48</v>
      </c>
    </row>
    <row r="16">
      <c r="A16" s="4" t="inlineStr">
        <is>
          <t>Performance-Based Restricted Stock Units [Member]</t>
        </is>
      </c>
      <c r="B16" s="4" t="inlineStr">
        <is>
          <t xml:space="preserve"> </t>
        </is>
      </c>
    </row>
    <row r="17">
      <c r="A17" s="3" t="inlineStr">
        <is>
          <t>Unvested, Shares [Roll Forward]</t>
        </is>
      </c>
      <c r="B17" s="4" t="inlineStr">
        <is>
          <t xml:space="preserve"> </t>
        </is>
      </c>
    </row>
    <row r="18">
      <c r="A18" s="4" t="inlineStr">
        <is>
          <t>Unvested Shares, beginning of period (in shares) | shares</t>
        </is>
      </c>
      <c r="B18" s="6" t="n">
        <v>173567</v>
      </c>
    </row>
    <row r="19">
      <c r="A19" s="4" t="inlineStr">
        <is>
          <t>Unvested Shares, Awarded (in shares) | shares</t>
        </is>
      </c>
      <c r="B19" s="6" t="n">
        <v>176424</v>
      </c>
    </row>
    <row r="20">
      <c r="A20" s="4" t="inlineStr">
        <is>
          <t>Unvested Shares, Vested (in shares) | shares</t>
        </is>
      </c>
      <c r="B20" s="6" t="n">
        <v>-134296</v>
      </c>
    </row>
    <row r="21">
      <c r="A21" s="4" t="inlineStr">
        <is>
          <t>Unvested Shares , Forfeited/cancelled (in shares) | shares</t>
        </is>
      </c>
      <c r="B21" s="6" t="n">
        <v>-14209</v>
      </c>
    </row>
    <row r="22">
      <c r="A22" s="4" t="inlineStr">
        <is>
          <t>Unvested Shares, end of period (in shares) | shares</t>
        </is>
      </c>
      <c r="B22" s="6" t="n">
        <v>201486</v>
      </c>
    </row>
    <row r="23">
      <c r="A23" s="3" t="inlineStr">
        <is>
          <t>Unvested, Weighted-Average Grant-Date Fair Value [Roll Forward]</t>
        </is>
      </c>
      <c r="B23" s="4" t="inlineStr">
        <is>
          <t xml:space="preserve"> </t>
        </is>
      </c>
    </row>
    <row r="24">
      <c r="A24" s="4" t="inlineStr">
        <is>
          <t>Weighted Average Grant-Date Fair Value, beginning of the period | $ / shares</t>
        </is>
      </c>
      <c r="B24" s="7" t="n">
        <v>182.43</v>
      </c>
    </row>
    <row r="25">
      <c r="A25" s="4" t="inlineStr">
        <is>
          <t>Weighted Average Grant-Date Fair Value, Awarded | $ / shares</t>
        </is>
      </c>
      <c r="B25" s="11" t="n">
        <v>192.73</v>
      </c>
    </row>
    <row r="26">
      <c r="A26" s="4" t="inlineStr">
        <is>
          <t>Weighted Average Grant-Date Fair Value, Vested | $ / shares</t>
        </is>
      </c>
      <c r="B26" s="11" t="n">
        <v>193.84</v>
      </c>
    </row>
    <row r="27">
      <c r="A27" s="4" t="inlineStr">
        <is>
          <t>Weighted Average Grant-Date Fair Value, Forfeited/cancelled | $ / shares</t>
        </is>
      </c>
      <c r="B27" s="11" t="n">
        <v>118.42</v>
      </c>
    </row>
    <row r="28">
      <c r="A28" s="4" t="inlineStr">
        <is>
          <t>Weighted Average Grant-Date Fair Value, ending of the period | $ / shares</t>
        </is>
      </c>
      <c r="B28" s="7" t="n">
        <v>188.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22</v>
      </c>
      <c r="C4" s="5" t="n">
        <v>346</v>
      </c>
      <c r="D4" s="5" t="n">
        <v>9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Million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246</v>
      </c>
      <c r="C4" s="5" t="n">
        <v>170</v>
      </c>
      <c r="D4" s="5" t="n">
        <v>294</v>
      </c>
    </row>
    <row r="5">
      <c r="A5" s="4" t="inlineStr">
        <is>
          <t>State</t>
        </is>
      </c>
      <c r="B5" s="6" t="n">
        <v>63</v>
      </c>
      <c r="C5" s="6" t="n">
        <v>37</v>
      </c>
      <c r="D5" s="6" t="n">
        <v>82</v>
      </c>
    </row>
    <row r="6">
      <c r="A6" s="4" t="inlineStr">
        <is>
          <t>Current tax expense</t>
        </is>
      </c>
      <c r="B6" s="6" t="n">
        <v>309</v>
      </c>
      <c r="C6" s="6" t="n">
        <v>207</v>
      </c>
      <c r="D6" s="6" t="n">
        <v>376</v>
      </c>
    </row>
    <row r="7">
      <c r="A7" s="3" t="inlineStr">
        <is>
          <t>Deferred tax benefit:</t>
        </is>
      </c>
      <c r="B7" s="4" t="inlineStr">
        <is>
          <t xml:space="preserve"> </t>
        </is>
      </c>
      <c r="C7" s="4" t="inlineStr">
        <is>
          <t xml:space="preserve"> </t>
        </is>
      </c>
      <c r="D7" s="4" t="inlineStr">
        <is>
          <t xml:space="preserve"> </t>
        </is>
      </c>
    </row>
    <row r="8">
      <c r="A8" s="4" t="inlineStr">
        <is>
          <t>Federal</t>
        </is>
      </c>
      <c r="B8" s="6" t="n">
        <v>-28</v>
      </c>
      <c r="C8" s="6" t="n">
        <v>-60</v>
      </c>
      <c r="D8" s="6" t="n">
        <v>-84</v>
      </c>
    </row>
    <row r="9">
      <c r="A9" s="4" t="inlineStr">
        <is>
          <t>State</t>
        </is>
      </c>
      <c r="B9" s="6" t="n">
        <v>-5</v>
      </c>
      <c r="C9" s="6" t="n">
        <v>-16</v>
      </c>
      <c r="D9" s="6" t="n">
        <v>-18</v>
      </c>
    </row>
    <row r="10">
      <c r="A10" s="4" t="inlineStr">
        <is>
          <t>Deferred tax expense (benefit)</t>
        </is>
      </c>
      <c r="B10" s="6" t="n">
        <v>-33</v>
      </c>
      <c r="C10" s="6" t="n">
        <v>-76</v>
      </c>
      <c r="D10" s="6" t="n">
        <v>-102</v>
      </c>
    </row>
    <row r="11">
      <c r="A11" s="4" t="inlineStr">
        <is>
          <t>Income tax expense</t>
        </is>
      </c>
      <c r="B11" s="5" t="n">
        <v>276</v>
      </c>
      <c r="C11" s="5" t="n">
        <v>131</v>
      </c>
      <c r="D11" s="5" t="n">
        <v>27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Income Tax Expense (Details) - USD ($) $ in Millions</t>
        </is>
      </c>
      <c r="B1" s="2" t="inlineStr">
        <is>
          <t>12 Months Ended</t>
        </is>
      </c>
    </row>
    <row r="2">
      <c r="B2" s="2" t="inlineStr">
        <is>
          <t>Dec. 31, 2024</t>
        </is>
      </c>
      <c r="C2" s="2" t="inlineStr">
        <is>
          <t>Dec. 31, 2023</t>
        </is>
      </c>
      <c r="D2" s="2" t="inlineStr">
        <is>
          <t>Dec. 31, 2022</t>
        </is>
      </c>
    </row>
    <row r="3">
      <c r="A3" s="3" t="inlineStr">
        <is>
          <t>Effective income tax expense reconciliation [Abstract]</t>
        </is>
      </c>
      <c r="B3" s="4" t="inlineStr">
        <is>
          <t xml:space="preserve"> </t>
        </is>
      </c>
      <c r="C3" s="4" t="inlineStr">
        <is>
          <t xml:space="preserve"> </t>
        </is>
      </c>
      <c r="D3" s="4" t="inlineStr">
        <is>
          <t xml:space="preserve"> </t>
        </is>
      </c>
    </row>
    <row r="4">
      <c r="A4" s="4" t="inlineStr">
        <is>
          <t>Federal income tax at the statutory rate</t>
        </is>
      </c>
      <c r="B4" s="5" t="n">
        <v>201</v>
      </c>
      <c r="C4" s="5" t="n">
        <v>84</v>
      </c>
      <c r="D4" s="5" t="n">
        <v>256</v>
      </c>
    </row>
    <row r="5">
      <c r="A5" s="4" t="inlineStr">
        <is>
          <t>State and local taxes, net of federal benefit</t>
        </is>
      </c>
      <c r="B5" s="6" t="n">
        <v>43</v>
      </c>
      <c r="C5" s="6" t="n">
        <v>18</v>
      </c>
      <c r="D5" s="6" t="n">
        <v>47</v>
      </c>
    </row>
    <row r="6">
      <c r="A6" s="4" t="inlineStr">
        <is>
          <t>Nondeductible compensation</t>
        </is>
      </c>
      <c r="B6" s="6" t="n">
        <v>12</v>
      </c>
      <c r="C6" s="6" t="n">
        <v>8</v>
      </c>
      <c r="D6" s="6" t="n">
        <v>8</v>
      </c>
    </row>
    <row r="7">
      <c r="A7" s="4" t="inlineStr">
        <is>
          <t>Nondeductible meals and entertainment</t>
        </is>
      </c>
      <c r="B7" s="6" t="n">
        <v>3</v>
      </c>
      <c r="C7" s="6" t="n">
        <v>3</v>
      </c>
      <c r="D7" s="6" t="n">
        <v>2</v>
      </c>
    </row>
    <row r="8">
      <c r="A8" s="4" t="inlineStr">
        <is>
          <t>Excess tax benefit on stock-based compensation</t>
        </is>
      </c>
      <c r="B8" s="6" t="n">
        <v>-6</v>
      </c>
      <c r="C8" s="6" t="n">
        <v>-4</v>
      </c>
      <c r="D8" s="6" t="n">
        <v>-26</v>
      </c>
    </row>
    <row r="9">
      <c r="A9" s="4" t="inlineStr">
        <is>
          <t>Change in beginning of year valuation allowance</t>
        </is>
      </c>
      <c r="B9" s="6" t="n">
        <v>1</v>
      </c>
      <c r="C9" s="6" t="n">
        <v>10</v>
      </c>
      <c r="D9" s="6" t="n">
        <v>-4</v>
      </c>
    </row>
    <row r="10">
      <c r="A10" s="4" t="inlineStr">
        <is>
          <t>Uncertain tax positions</t>
        </is>
      </c>
      <c r="B10" s="6" t="n">
        <v>3</v>
      </c>
      <c r="C10" s="4" t="inlineStr">
        <is>
          <t xml:space="preserve"> </t>
        </is>
      </c>
      <c r="D10" s="6" t="n">
        <v>-4</v>
      </c>
    </row>
    <row r="11">
      <c r="A11" s="4" t="inlineStr">
        <is>
          <t>Bargain purchase gain</t>
        </is>
      </c>
      <c r="B11" s="4" t="inlineStr">
        <is>
          <t xml:space="preserve"> </t>
        </is>
      </c>
      <c r="C11" s="4" t="inlineStr">
        <is>
          <t xml:space="preserve"> </t>
        </is>
      </c>
      <c r="D11" s="6" t="n">
        <v>-12</v>
      </c>
    </row>
    <row r="12">
      <c r="A12" s="4" t="inlineStr">
        <is>
          <t>Minority interest</t>
        </is>
      </c>
      <c r="B12" s="6" t="n">
        <v>7</v>
      </c>
      <c r="C12" s="6" t="n">
        <v>14</v>
      </c>
      <c r="D12" s="6" t="n">
        <v>5</v>
      </c>
    </row>
    <row r="13">
      <c r="A13" s="4" t="inlineStr">
        <is>
          <t>Write-off of non-deductible goodwill</t>
        </is>
      </c>
      <c r="B13" s="6" t="n">
        <v>5</v>
      </c>
      <c r="C13" s="4" t="inlineStr">
        <is>
          <t xml:space="preserve"> </t>
        </is>
      </c>
      <c r="D13" s="4" t="inlineStr">
        <is>
          <t xml:space="preserve"> </t>
        </is>
      </c>
    </row>
    <row r="14">
      <c r="A14" s="4" t="inlineStr">
        <is>
          <t>Other</t>
        </is>
      </c>
      <c r="B14" s="6" t="n">
        <v>7</v>
      </c>
      <c r="C14" s="6" t="n">
        <v>-2</v>
      </c>
      <c r="D14" s="6" t="n">
        <v>2</v>
      </c>
    </row>
    <row r="15">
      <c r="A15" s="4" t="inlineStr">
        <is>
          <t>Income tax expense</t>
        </is>
      </c>
      <c r="B15" s="5" t="n">
        <v>276</v>
      </c>
      <c r="C15" s="5" t="n">
        <v>131</v>
      </c>
      <c r="D15" s="5" t="n">
        <v>2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come Taxes - Additional Information (Details) - USD ($) $ in Millions</t>
        </is>
      </c>
      <c r="B1" s="2" t="inlineStr">
        <is>
          <t>12 Months Ended</t>
        </is>
      </c>
    </row>
    <row r="2">
      <c r="B2" s="2" t="inlineStr">
        <is>
          <t>Dec. 31, 2024</t>
        </is>
      </c>
      <c r="C2" s="2" t="inlineStr">
        <is>
          <t>Dec. 31, 2017</t>
        </is>
      </c>
      <c r="D2" s="2" t="inlineStr">
        <is>
          <t>Dec. 31, 2023</t>
        </is>
      </c>
      <c r="E2" s="2" t="inlineStr">
        <is>
          <t>Dec. 31, 2022</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9" t="n">
        <v>0.21</v>
      </c>
      <c r="C4" s="9" t="n">
        <v>0.35</v>
      </c>
      <c r="D4" s="4" t="inlineStr">
        <is>
          <t xml:space="preserve"> </t>
        </is>
      </c>
      <c r="E4" s="4" t="inlineStr">
        <is>
          <t xml:space="preserve"> </t>
        </is>
      </c>
      <c r="F4" s="4" t="inlineStr">
        <is>
          <t xml:space="preserve"> </t>
        </is>
      </c>
    </row>
    <row r="5">
      <c r="A5" s="4" t="inlineStr">
        <is>
          <t>Percentage of effect for immediate expensing on costs of qualified property due to impact of U.S. tax rate</t>
        </is>
      </c>
      <c r="B5" s="9" t="n">
        <v>1</v>
      </c>
      <c r="C5" s="4" t="inlineStr">
        <is>
          <t xml:space="preserve"> </t>
        </is>
      </c>
      <c r="D5" s="4" t="inlineStr">
        <is>
          <t xml:space="preserve"> </t>
        </is>
      </c>
      <c r="E5" s="4" t="inlineStr">
        <is>
          <t xml:space="preserve"> </t>
        </is>
      </c>
      <c r="F5" s="4" t="inlineStr">
        <is>
          <t xml:space="preserve"> </t>
        </is>
      </c>
    </row>
    <row r="6">
      <c r="A6" s="4" t="inlineStr">
        <is>
          <t>Description for percentage of effect for immediate expensing on costs of qualified property due to impact of U.S. tax rate</t>
        </is>
      </c>
      <c r="B6" s="4" t="inlineStr">
        <is>
          <t>The Act also provides for immediate expensing of 100% of the costs of qualified property that are incurred and placed in service during the period from September 27, 2017 to December 31, 2022. Beginning January 1, 2023, the immediate expensing provision is phased down by 20% per year until it is completely phased out as of January 1, 2027.</t>
        </is>
      </c>
      <c r="C6" s="4" t="inlineStr">
        <is>
          <t xml:space="preserve"> </t>
        </is>
      </c>
      <c r="D6" s="4" t="inlineStr">
        <is>
          <t xml:space="preserve"> </t>
        </is>
      </c>
      <c r="E6" s="4" t="inlineStr">
        <is>
          <t xml:space="preserve"> </t>
        </is>
      </c>
      <c r="F6" s="4" t="inlineStr">
        <is>
          <t xml:space="preserve"> </t>
        </is>
      </c>
    </row>
    <row r="7">
      <c r="A7" s="4" t="inlineStr">
        <is>
          <t>Reserve for uncertain tax positions</t>
        </is>
      </c>
      <c r="B7" s="5" t="n">
        <v>27</v>
      </c>
      <c r="C7" s="4" t="inlineStr">
        <is>
          <t xml:space="preserve"> </t>
        </is>
      </c>
      <c r="D7" s="4" t="inlineStr">
        <is>
          <t xml:space="preserve"> </t>
        </is>
      </c>
      <c r="E7" s="4" t="inlineStr">
        <is>
          <t xml:space="preserve"> </t>
        </is>
      </c>
      <c r="F7" s="4" t="inlineStr">
        <is>
          <t xml:space="preserve"> </t>
        </is>
      </c>
    </row>
    <row r="8">
      <c r="A8" s="4" t="inlineStr">
        <is>
          <t>Gross unrecognized tax benefits</t>
        </is>
      </c>
      <c r="B8" s="6" t="n">
        <v>27</v>
      </c>
      <c r="C8" s="4" t="inlineStr">
        <is>
          <t xml:space="preserve"> </t>
        </is>
      </c>
      <c r="D8" s="5" t="n">
        <v>27</v>
      </c>
      <c r="E8" s="5" t="n">
        <v>28</v>
      </c>
      <c r="F8" s="5" t="n">
        <v>33</v>
      </c>
    </row>
    <row r="9">
      <c r="A9" s="4" t="inlineStr">
        <is>
          <t>Favorable unrecognized tax benefits recognized</t>
        </is>
      </c>
      <c r="B9" s="6" t="n">
        <v>27</v>
      </c>
      <c r="C9" s="4" t="inlineStr">
        <is>
          <t xml:space="preserve"> </t>
        </is>
      </c>
      <c r="D9" s="6" t="n">
        <v>27</v>
      </c>
      <c r="E9" s="4" t="inlineStr">
        <is>
          <t xml:space="preserve"> </t>
        </is>
      </c>
      <c r="F9" s="4" t="inlineStr">
        <is>
          <t xml:space="preserve"> </t>
        </is>
      </c>
    </row>
    <row r="10">
      <c r="A10" s="4" t="inlineStr">
        <is>
          <t>Accrued interest and penalties related to uncertain tax positions</t>
        </is>
      </c>
      <c r="B10" s="6" t="n">
        <v>12</v>
      </c>
      <c r="C10" s="4" t="inlineStr">
        <is>
          <t xml:space="preserve"> </t>
        </is>
      </c>
      <c r="D10" s="5" t="n">
        <v>9</v>
      </c>
      <c r="E10" s="5" t="n">
        <v>7</v>
      </c>
      <c r="F10" s="4" t="inlineStr">
        <is>
          <t xml:space="preserve"> </t>
        </is>
      </c>
    </row>
    <row r="11">
      <c r="A11" s="4" t="inlineStr">
        <is>
          <t>Decrease in unrecognized tax benefits is reasonably possible</t>
        </is>
      </c>
      <c r="B11" s="6" t="n">
        <v>15</v>
      </c>
      <c r="C11" s="4" t="inlineStr">
        <is>
          <t xml:space="preserve"> </t>
        </is>
      </c>
      <c r="D11" s="4" t="inlineStr">
        <is>
          <t xml:space="preserve"> </t>
        </is>
      </c>
      <c r="E11" s="4" t="inlineStr">
        <is>
          <t xml:space="preserve"> </t>
        </is>
      </c>
      <c r="F11" s="4" t="inlineStr">
        <is>
          <t xml:space="preserve"> </t>
        </is>
      </c>
    </row>
    <row r="12">
      <c r="A12" s="4" t="inlineStr">
        <is>
          <t>Feder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t>
        </is>
      </c>
      <c r="B14" s="6" t="n">
        <v>130</v>
      </c>
      <c r="C14" s="4" t="inlineStr">
        <is>
          <t xml:space="preserve"> </t>
        </is>
      </c>
      <c r="D14" s="4" t="inlineStr">
        <is>
          <t xml:space="preserve"> </t>
        </is>
      </c>
      <c r="E14" s="4" t="inlineStr">
        <is>
          <t xml:space="preserve"> </t>
        </is>
      </c>
      <c r="F14" s="4" t="inlineStr">
        <is>
          <t xml:space="preserve"> </t>
        </is>
      </c>
    </row>
    <row r="15">
      <c r="A15" s="4" t="inlineStr">
        <is>
          <t>Operating loss carryforwards, valuation allowance</t>
        </is>
      </c>
      <c r="B15" s="6" t="n">
        <v>118</v>
      </c>
      <c r="C15" s="4" t="inlineStr">
        <is>
          <t xml:space="preserve"> </t>
        </is>
      </c>
      <c r="D15" s="4" t="inlineStr">
        <is>
          <t xml:space="preserve"> </t>
        </is>
      </c>
      <c r="E15" s="4" t="inlineStr">
        <is>
          <t xml:space="preserve"> </t>
        </is>
      </c>
      <c r="F15" s="4" t="inlineStr">
        <is>
          <t xml:space="preserve"> </t>
        </is>
      </c>
    </row>
    <row r="16">
      <c r="A16" s="4" t="inlineStr">
        <is>
          <t>St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6" t="n">
        <v>137</v>
      </c>
      <c r="C18" s="4" t="inlineStr">
        <is>
          <t xml:space="preserve"> </t>
        </is>
      </c>
      <c r="D18" s="4" t="inlineStr">
        <is>
          <t xml:space="preserve"> </t>
        </is>
      </c>
      <c r="E18" s="4" t="inlineStr">
        <is>
          <t xml:space="preserve"> </t>
        </is>
      </c>
      <c r="F18" s="4" t="inlineStr">
        <is>
          <t xml:space="preserve"> </t>
        </is>
      </c>
    </row>
    <row r="19">
      <c r="A19" s="4" t="inlineStr">
        <is>
          <t>Operating loss carryforwards, valuation allowance</t>
        </is>
      </c>
      <c r="B19" s="5" t="n">
        <v>72</v>
      </c>
      <c r="C19" s="4" t="inlineStr">
        <is>
          <t xml:space="preserve"> </t>
        </is>
      </c>
      <c r="D19" s="4" t="inlineStr">
        <is>
          <t xml:space="preserve"> </t>
        </is>
      </c>
      <c r="E19" s="4" t="inlineStr">
        <is>
          <t xml:space="preserve"> </t>
        </is>
      </c>
      <c r="F19" s="4" t="inlineStr">
        <is>
          <t xml:space="preserve"> </t>
        </is>
      </c>
    </row>
    <row r="20">
      <c r="A20" s="4" t="inlineStr">
        <is>
          <t>January 1, 2023 to January 1, 2027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effect for immediate expensing provision phase down per year</t>
        </is>
      </c>
      <c r="B22" s="9" t="n">
        <v>0.2</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 Liability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34</v>
      </c>
      <c r="C3" s="5" t="n">
        <v>43</v>
      </c>
    </row>
    <row r="4">
      <c r="A4" s="4" t="inlineStr">
        <is>
          <t>Compensation</t>
        </is>
      </c>
      <c r="B4" s="6" t="n">
        <v>6</v>
      </c>
      <c r="C4" s="6" t="n">
        <v>8</v>
      </c>
    </row>
    <row r="5">
      <c r="A5" s="4" t="inlineStr">
        <is>
          <t>Rent</t>
        </is>
      </c>
      <c r="B5" s="6" t="n">
        <v>69</v>
      </c>
      <c r="C5" s="6" t="n">
        <v>70</v>
      </c>
    </row>
    <row r="6">
      <c r="A6" s="4" t="inlineStr">
        <is>
          <t>Pension</t>
        </is>
      </c>
      <c r="B6" s="6" t="n">
        <v>53</v>
      </c>
      <c r="C6" s="6" t="n">
        <v>61</v>
      </c>
    </row>
    <row r="7">
      <c r="A7" s="4" t="inlineStr">
        <is>
          <t>Other</t>
        </is>
      </c>
      <c r="B7" s="6" t="n">
        <v>44</v>
      </c>
      <c r="C7" s="6" t="n">
        <v>51</v>
      </c>
    </row>
    <row r="8">
      <c r="A8" s="4" t="inlineStr">
        <is>
          <t>Total deferred tax assets</t>
        </is>
      </c>
      <c r="B8" s="6" t="n">
        <v>206</v>
      </c>
      <c r="C8" s="6" t="n">
        <v>233</v>
      </c>
    </row>
    <row r="9">
      <c r="A9" s="4" t="inlineStr">
        <is>
          <t>Valuation allowance for deferred tax assets</t>
        </is>
      </c>
      <c r="B9" s="6" t="n">
        <v>-52</v>
      </c>
      <c r="C9" s="6" t="n">
        <v>-48</v>
      </c>
    </row>
    <row r="10">
      <c r="A10" s="4" t="inlineStr">
        <is>
          <t>Total deferred tax assets</t>
        </is>
      </c>
      <c r="B10" s="6" t="n">
        <v>154</v>
      </c>
      <c r="C10" s="6" t="n">
        <v>185</v>
      </c>
    </row>
    <row r="11">
      <c r="A11" s="3" t="inlineStr">
        <is>
          <t>Deferred tax liabilities:</t>
        </is>
      </c>
      <c r="B11" s="4" t="inlineStr">
        <is>
          <t xml:space="preserve"> </t>
        </is>
      </c>
      <c r="C11" s="4" t="inlineStr">
        <is>
          <t xml:space="preserve"> </t>
        </is>
      </c>
    </row>
    <row r="12">
      <c r="A12" s="4" t="inlineStr">
        <is>
          <t>Property and equipment</t>
        </is>
      </c>
      <c r="B12" s="6" t="n">
        <v>-178</v>
      </c>
      <c r="C12" s="6" t="n">
        <v>-199</v>
      </c>
    </row>
    <row r="13">
      <c r="A13" s="4" t="inlineStr">
        <is>
          <t>Other intangible assets</t>
        </is>
      </c>
      <c r="B13" s="6" t="n">
        <v>-357</v>
      </c>
      <c r="C13" s="6" t="n">
        <v>-409</v>
      </c>
    </row>
    <row r="14">
      <c r="A14" s="4" t="inlineStr">
        <is>
          <t>Goodwill</t>
        </is>
      </c>
      <c r="B14" s="6" t="n">
        <v>-158</v>
      </c>
      <c r="C14" s="6" t="n">
        <v>-138</v>
      </c>
    </row>
    <row r="15">
      <c r="A15" s="4" t="inlineStr">
        <is>
          <t>FCC licenses</t>
        </is>
      </c>
      <c r="B15" s="6" t="n">
        <v>-678</v>
      </c>
      <c r="C15" s="6" t="n">
        <v>-666</v>
      </c>
    </row>
    <row r="16">
      <c r="A16" s="4" t="inlineStr">
        <is>
          <t>Rent</t>
        </is>
      </c>
      <c r="B16" s="6" t="n">
        <v>-68</v>
      </c>
      <c r="C16" s="6" t="n">
        <v>-73</v>
      </c>
    </row>
    <row r="17">
      <c r="A17" s="4" t="inlineStr">
        <is>
          <t>Investments</t>
        </is>
      </c>
      <c r="B17" s="6" t="n">
        <v>-160</v>
      </c>
      <c r="C17" s="6" t="n">
        <v>-177</v>
      </c>
    </row>
    <row r="18">
      <c r="A18" s="4" t="inlineStr">
        <is>
          <t>Other</t>
        </is>
      </c>
      <c r="B18" s="6" t="n">
        <v>-42</v>
      </c>
      <c r="C18" s="6" t="n">
        <v>-43</v>
      </c>
    </row>
    <row r="19">
      <c r="A19" s="4" t="inlineStr">
        <is>
          <t>Total deferred tax liabilities</t>
        </is>
      </c>
      <c r="B19" s="6" t="n">
        <v>-1641</v>
      </c>
      <c r="C19" s="6" t="n">
        <v>-1705</v>
      </c>
    </row>
    <row r="20">
      <c r="A20" s="4" t="inlineStr">
        <is>
          <t>Net deferred tax liabilities</t>
        </is>
      </c>
      <c r="B20" s="5" t="n">
        <v>-1487</v>
      </c>
      <c r="C20" s="5" t="n">
        <v>-15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Gross Liability for Uncertain Tax Position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certain tax position liability at the beginning of the year</t>
        </is>
      </c>
      <c r="B4" s="5" t="n">
        <v>27</v>
      </c>
      <c r="C4" s="5" t="n">
        <v>28</v>
      </c>
      <c r="D4" s="5" t="n">
        <v>33</v>
      </c>
    </row>
    <row r="5">
      <c r="A5" s="4" t="inlineStr">
        <is>
          <t>Increases related to current year positions</t>
        </is>
      </c>
      <c r="B5" s="6" t="n">
        <v>1</v>
      </c>
      <c r="C5" s="4" t="inlineStr">
        <is>
          <t xml:space="preserve"> </t>
        </is>
      </c>
      <c r="D5" s="4" t="inlineStr">
        <is>
          <t xml:space="preserve"> </t>
        </is>
      </c>
    </row>
    <row r="6">
      <c r="A6" s="4" t="inlineStr">
        <is>
          <t>Decreases related to settlements with taxing authorities</t>
        </is>
      </c>
      <c r="B6" s="4" t="inlineStr">
        <is>
          <t xml:space="preserve"> </t>
        </is>
      </c>
      <c r="C6" s="4" t="inlineStr">
        <is>
          <t xml:space="preserve"> </t>
        </is>
      </c>
      <c r="D6" s="6" t="n">
        <v>-2</v>
      </c>
    </row>
    <row r="7">
      <c r="A7" s="4" t="inlineStr">
        <is>
          <t>Decreases related to expiration of statute of limitations</t>
        </is>
      </c>
      <c r="B7" s="6" t="n">
        <v>-1</v>
      </c>
      <c r="C7" s="6" t="n">
        <v>-1</v>
      </c>
      <c r="D7" s="6" t="n">
        <v>-3</v>
      </c>
    </row>
    <row r="8">
      <c r="A8" s="4" t="inlineStr">
        <is>
          <t>Uncertain tax position liability at the end of the year</t>
        </is>
      </c>
      <c r="B8" s="5" t="n">
        <v>27</v>
      </c>
      <c r="C8" s="5" t="n">
        <v>27</v>
      </c>
      <c r="D8" s="5" t="n">
        <v>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Summary of Income Per Share Basic and Diluted Available to Common Stockholder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722</v>
      </c>
      <c r="C4" s="5" t="n">
        <v>346</v>
      </c>
      <c r="D4" s="5" t="n">
        <v>971</v>
      </c>
    </row>
    <row r="5">
      <c r="A5" s="4" t="inlineStr">
        <is>
          <t>Accretion of redeemable noncontrolling interests (Notes 2 and 15)</t>
        </is>
      </c>
      <c r="B5" s="6" t="n">
        <v>-20</v>
      </c>
      <c r="C5" s="4" t="inlineStr">
        <is>
          <t xml:space="preserve"> </t>
        </is>
      </c>
      <c r="D5" s="4" t="inlineStr">
        <is>
          <t xml:space="preserve"> </t>
        </is>
      </c>
    </row>
    <row r="6">
      <c r="A6" s="4" t="inlineStr">
        <is>
          <t>Net income available to common stockholders</t>
        </is>
      </c>
      <c r="B6" s="5" t="n">
        <v>702</v>
      </c>
      <c r="C6" s="5" t="n">
        <v>346</v>
      </c>
      <c r="D6" s="5" t="n">
        <v>971</v>
      </c>
    </row>
    <row r="7">
      <c r="A7" s="4" t="inlineStr">
        <is>
          <t>Weighted average shares outstanding - basic</t>
        </is>
      </c>
      <c r="B7" s="6" t="n">
        <v>32311</v>
      </c>
      <c r="C7" s="6" t="n">
        <v>35317</v>
      </c>
      <c r="D7" s="6" t="n">
        <v>39349</v>
      </c>
    </row>
    <row r="8">
      <c r="A8" s="4" t="inlineStr">
        <is>
          <t>Dilutive effect of equity incentive plan instruments</t>
        </is>
      </c>
      <c r="B8" s="6" t="n">
        <v>485</v>
      </c>
      <c r="C8" s="6" t="n">
        <v>517</v>
      </c>
      <c r="D8" s="6" t="n">
        <v>838</v>
      </c>
    </row>
    <row r="9">
      <c r="A9" s="4" t="inlineStr">
        <is>
          <t>Weighted average shares outstanding - diluted</t>
        </is>
      </c>
      <c r="B9" s="6" t="n">
        <v>32796</v>
      </c>
      <c r="C9" s="6" t="n">
        <v>35834</v>
      </c>
      <c r="D9" s="6" t="n">
        <v>40187</v>
      </c>
    </row>
    <row r="10">
      <c r="A10" s="4" t="inlineStr">
        <is>
          <t>Net income per share available to common stockholders - basic</t>
        </is>
      </c>
      <c r="B10" s="7" t="n">
        <v>21.73</v>
      </c>
      <c r="C10" s="7" t="n">
        <v>9.779999999999999</v>
      </c>
      <c r="D10" s="7" t="n">
        <v>24.68</v>
      </c>
    </row>
    <row r="11">
      <c r="A11" s="4" t="inlineStr">
        <is>
          <t>Net income per share available to common stockholders - diluted</t>
        </is>
      </c>
      <c r="B11" s="7" t="n">
        <v>21.41</v>
      </c>
      <c r="C11" s="7" t="n">
        <v>9.640000000000001</v>
      </c>
      <c r="D11" s="7" t="n">
        <v>24.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Summary of Income Per Share Basic and Diluted Available to Common Stockholders (Details) (Parenthetical) - USD ($) $ / shares in Units, $ in Million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Accretion</t>
        </is>
      </c>
      <c r="B4" s="5" t="n">
        <v>20</v>
      </c>
      <c r="C4" s="4" t="inlineStr">
        <is>
          <t xml:space="preserve"> </t>
        </is>
      </c>
      <c r="D4" s="4" t="inlineStr">
        <is>
          <t xml:space="preserve"> </t>
        </is>
      </c>
    </row>
    <row r="5">
      <c r="A5" s="4" t="inlineStr">
        <is>
          <t>Net income per share available to common stockholders - basic</t>
        </is>
      </c>
      <c r="B5" s="7" t="n">
        <v>21.73</v>
      </c>
      <c r="C5" s="7" t="n">
        <v>9.779999999999999</v>
      </c>
      <c r="D5" s="7" t="n">
        <v>24.68</v>
      </c>
    </row>
    <row r="6">
      <c r="A6" s="4" t="inlineStr">
        <is>
          <t>Net income per share available to common stockholders - diluted</t>
        </is>
      </c>
      <c r="B6" s="7" t="n">
        <v>21.41</v>
      </c>
      <c r="C6" s="7" t="n">
        <v>9.640000000000001</v>
      </c>
      <c r="D6" s="7" t="n">
        <v>24.16</v>
      </c>
    </row>
    <row r="7">
      <c r="A7" s="4" t="inlineStr">
        <is>
          <t>Out Of Period Adjustment [Member]</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Accretion</t>
        </is>
      </c>
      <c r="B9" s="5" t="n">
        <v>7</v>
      </c>
      <c r="C9" s="4" t="inlineStr">
        <is>
          <t xml:space="preserve"> </t>
        </is>
      </c>
      <c r="D9" s="4" t="inlineStr">
        <is>
          <t xml:space="preserve"> </t>
        </is>
      </c>
    </row>
    <row r="10">
      <c r="A10" s="4" t="inlineStr">
        <is>
          <t>Net income per share available to common stockholders - basic</t>
        </is>
      </c>
      <c r="B10" s="8" t="n">
        <v>0.2</v>
      </c>
      <c r="C10" s="4" t="inlineStr">
        <is>
          <t xml:space="preserve"> </t>
        </is>
      </c>
      <c r="D10" s="4" t="inlineStr">
        <is>
          <t xml:space="preserve"> </t>
        </is>
      </c>
    </row>
    <row r="11">
      <c r="A11" s="4" t="inlineStr">
        <is>
          <t>Net income per share available to common stockholders - diluted</t>
        </is>
      </c>
      <c r="B11" s="8" t="n">
        <v>0.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Additional Information (Details) - shares</t>
        </is>
      </c>
      <c r="B1" s="2" t="inlineStr">
        <is>
          <t>12 Months Ended</t>
        </is>
      </c>
    </row>
    <row r="2">
      <c r="B2" s="2" t="inlineStr">
        <is>
          <t>Dec. 31, 2024</t>
        </is>
      </c>
      <c r="C2" s="2" t="inlineStr">
        <is>
          <t>Dec. 31, 2023</t>
        </is>
      </c>
      <c r="D2" s="2" t="inlineStr">
        <is>
          <t>Dec. 31, 2022</t>
        </is>
      </c>
    </row>
    <row r="3">
      <c r="A3" s="4" t="inlineStr">
        <is>
          <t>Restricted Stock Unit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 restricted stock units and equity incentives with potentially dilutive effect (in shares)</t>
        </is>
      </c>
      <c r="B5" s="6" t="n">
        <v>20000</v>
      </c>
      <c r="C5" s="6" t="n">
        <v>69000</v>
      </c>
      <c r="D5" s="6" t="n">
        <v>26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from Contracts, Excluding Intercompany Transactions (Details) $ in Millions</t>
        </is>
      </c>
      <c r="B1" s="2" t="inlineStr">
        <is>
          <t>Dec. 31, 2024 USD ($)</t>
        </is>
      </c>
    </row>
    <row r="2">
      <c r="A2" s="3" t="inlineStr">
        <is>
          <t>Broadcasters License Agreement Commitments, Description [Abstract]</t>
        </is>
      </c>
      <c r="B2" s="4" t="inlineStr">
        <is>
          <t xml:space="preserve"> </t>
        </is>
      </c>
    </row>
    <row r="3">
      <c r="A3" s="4" t="inlineStr">
        <is>
          <t>2025</t>
        </is>
      </c>
      <c r="B3" s="5" t="n">
        <v>1188</v>
      </c>
    </row>
    <row r="4">
      <c r="A4" s="4" t="inlineStr">
        <is>
          <t>2026</t>
        </is>
      </c>
      <c r="B4" s="6" t="n">
        <v>847</v>
      </c>
    </row>
    <row r="5">
      <c r="A5" s="4" t="inlineStr">
        <is>
          <t>2027</t>
        </is>
      </c>
      <c r="B5" s="6" t="n">
        <v>156</v>
      </c>
    </row>
    <row r="6">
      <c r="A6" s="4" t="inlineStr">
        <is>
          <t>2028</t>
        </is>
      </c>
      <c r="B6" s="6" t="n">
        <v>150</v>
      </c>
    </row>
    <row r="7">
      <c r="A7" s="4" t="inlineStr">
        <is>
          <t>2029</t>
        </is>
      </c>
      <c r="B7" s="6" t="n">
        <v>144</v>
      </c>
    </row>
    <row r="8">
      <c r="A8" s="4" t="inlineStr">
        <is>
          <t>Thereafter</t>
        </is>
      </c>
      <c r="B8" s="6" t="n">
        <v>258</v>
      </c>
    </row>
    <row r="9">
      <c r="A9" s="4" t="inlineStr">
        <is>
          <t>Future minimum payments for contractual programming commitments, total</t>
        </is>
      </c>
      <c r="B9" s="5" t="n">
        <v>27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14" customWidth="1" min="8" max="8"/>
  </cols>
  <sheetData>
    <row r="1">
      <c r="A1" s="1" t="inlineStr">
        <is>
          <t>Commitments and Contingencies - Additional Information (Details) $ in Millions</t>
        </is>
      </c>
      <c r="D1" s="2" t="inlineStr">
        <is>
          <t>12 Months Ended</t>
        </is>
      </c>
    </row>
    <row r="2">
      <c r="B2" s="2" t="inlineStr">
        <is>
          <t>Sep. 19, 2019 USD ($)</t>
        </is>
      </c>
      <c r="C2" s="2" t="inlineStr">
        <is>
          <t>Jun. 28, 2016 USD ($)</t>
        </is>
      </c>
      <c r="D2" s="2" t="inlineStr">
        <is>
          <t>Dec. 31, 2024 USD ($) Station</t>
        </is>
      </c>
      <c r="E2" s="2" t="inlineStr">
        <is>
          <t>Dec. 31, 2023 USD ($)</t>
        </is>
      </c>
      <c r="F2" s="2" t="inlineStr">
        <is>
          <t>Dec. 31, 2022 USD ($)</t>
        </is>
      </c>
      <c r="G2" s="2" t="inlineStr">
        <is>
          <t>Dec. 31, 2021 USD ($)</t>
        </is>
      </c>
      <c r="H2" s="2" t="inlineStr">
        <is>
          <t>Aug. 21, 2009</t>
        </is>
      </c>
    </row>
    <row r="3">
      <c r="A3" s="3" t="inlineStr">
        <is>
          <t>Collective Bargaining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ations covered under collective bargaining agreements | Station</t>
        </is>
      </c>
      <c r="B4" s="4" t="inlineStr">
        <is>
          <t xml:space="preserve"> </t>
        </is>
      </c>
      <c r="C4" s="4" t="inlineStr">
        <is>
          <t xml:space="preserve"> </t>
        </is>
      </c>
      <c r="D4" s="6" t="n">
        <v>21</v>
      </c>
      <c r="E4" s="4" t="inlineStr">
        <is>
          <t xml:space="preserve"> </t>
        </is>
      </c>
      <c r="F4" s="4" t="inlineStr">
        <is>
          <t xml:space="preserve"> </t>
        </is>
      </c>
      <c r="G4" s="4" t="inlineStr">
        <is>
          <t xml:space="preserve"> </t>
        </is>
      </c>
      <c r="H4" s="4" t="inlineStr">
        <is>
          <t xml:space="preserve"> </t>
        </is>
      </c>
    </row>
    <row r="5">
      <c r="A5" s="3" t="inlineStr">
        <is>
          <t>Loss Contingency, Information about Litigation Matter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ash and cash equivalents held</t>
        </is>
      </c>
      <c r="B6" s="4" t="inlineStr">
        <is>
          <t xml:space="preserve"> </t>
        </is>
      </c>
      <c r="C6" s="4" t="inlineStr">
        <is>
          <t xml:space="preserve"> </t>
        </is>
      </c>
      <c r="D6" s="4" t="inlineStr">
        <is>
          <t xml:space="preserve"> </t>
        </is>
      </c>
      <c r="E6" s="5" t="n">
        <v>12</v>
      </c>
      <c r="F6" s="4" t="inlineStr">
        <is>
          <t xml:space="preserve"> </t>
        </is>
      </c>
      <c r="G6" s="4" t="inlineStr">
        <is>
          <t xml:space="preserve"> </t>
        </is>
      </c>
      <c r="H6" s="4" t="inlineStr">
        <is>
          <t xml:space="preserve"> </t>
        </is>
      </c>
    </row>
    <row r="7">
      <c r="A7" s="4" t="inlineStr">
        <is>
          <t>Unrecognized tax benefits</t>
        </is>
      </c>
      <c r="B7" s="4" t="inlineStr">
        <is>
          <t xml:space="preserve"> </t>
        </is>
      </c>
      <c r="C7" s="4" t="inlineStr">
        <is>
          <t xml:space="preserve"> </t>
        </is>
      </c>
      <c r="D7" s="5" t="n">
        <v>27</v>
      </c>
      <c r="E7" s="6" t="n">
        <v>27</v>
      </c>
      <c r="F7" s="5" t="n">
        <v>28</v>
      </c>
      <c r="G7" s="5" t="n">
        <v>33</v>
      </c>
      <c r="H7" s="4" t="inlineStr">
        <is>
          <t xml:space="preserve"> </t>
        </is>
      </c>
    </row>
    <row r="8">
      <c r="A8" s="4" t="inlineStr">
        <is>
          <t>Chicago Cubs Transactions [Member] | Northside Entertainment Holding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y, Information about Litigation Matter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95</v>
      </c>
    </row>
    <row r="11">
      <c r="A11" s="4" t="inlineStr">
        <is>
          <t>Chicago Cubs Transactions [Member] | Chicago Entertainment Venture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5</v>
      </c>
    </row>
    <row r="14">
      <c r="A14" s="4" t="inlineStr">
        <is>
          <t>Tribune [Member] | Internal Revenue Service ("I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in federal and state taxes payable</t>
        </is>
      </c>
      <c r="B16" s="4" t="inlineStr">
        <is>
          <t xml:space="preserve"> </t>
        </is>
      </c>
      <c r="C16" s="4" t="inlineStr">
        <is>
          <t xml:space="preserve"> </t>
        </is>
      </c>
      <c r="D16" s="6" t="n">
        <v>17</v>
      </c>
      <c r="E16" s="4" t="inlineStr">
        <is>
          <t xml:space="preserve"> </t>
        </is>
      </c>
      <c r="F16" s="4" t="inlineStr">
        <is>
          <t xml:space="preserve"> </t>
        </is>
      </c>
      <c r="G16" s="4" t="inlineStr">
        <is>
          <t xml:space="preserve"> </t>
        </is>
      </c>
      <c r="H16" s="4" t="inlineStr">
        <is>
          <t xml:space="preserve"> </t>
        </is>
      </c>
    </row>
    <row r="17">
      <c r="A17" s="4" t="inlineStr">
        <is>
          <t>Increase in deferred income tax liability</t>
        </is>
      </c>
      <c r="B17" s="4" t="inlineStr">
        <is>
          <t xml:space="preserve"> </t>
        </is>
      </c>
      <c r="C17" s="4" t="inlineStr">
        <is>
          <t xml:space="preserve"> </t>
        </is>
      </c>
      <c r="D17" s="6" t="n">
        <v>69</v>
      </c>
      <c r="E17" s="4" t="inlineStr">
        <is>
          <t xml:space="preserve"> </t>
        </is>
      </c>
      <c r="F17" s="4" t="inlineStr">
        <is>
          <t xml:space="preserve"> </t>
        </is>
      </c>
      <c r="G17" s="4" t="inlineStr">
        <is>
          <t xml:space="preserve"> </t>
        </is>
      </c>
      <c r="H17" s="4" t="inlineStr">
        <is>
          <t xml:space="preserve"> </t>
        </is>
      </c>
    </row>
    <row r="18">
      <c r="A18" s="4" t="inlineStr">
        <is>
          <t>Unrecognized tax benefits</t>
        </is>
      </c>
      <c r="B18" s="4" t="inlineStr">
        <is>
          <t xml:space="preserve"> </t>
        </is>
      </c>
      <c r="C18" s="4" t="inlineStr">
        <is>
          <t xml:space="preserve"> </t>
        </is>
      </c>
      <c r="D18" s="6" t="n">
        <v>11</v>
      </c>
      <c r="E18" s="5" t="n">
        <v>11</v>
      </c>
      <c r="F18" s="4" t="inlineStr">
        <is>
          <t xml:space="preserve"> </t>
        </is>
      </c>
      <c r="G18" s="4" t="inlineStr">
        <is>
          <t xml:space="preserve"> </t>
        </is>
      </c>
      <c r="H18" s="4" t="inlineStr">
        <is>
          <t xml:space="preserve"> </t>
        </is>
      </c>
    </row>
    <row r="19">
      <c r="A19" s="4" t="inlineStr">
        <is>
          <t>Tribune [Member] | Chicago Cubs Transac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y, Information about Litigation Matter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tax examination, estimate of possible taxes</t>
        </is>
      </c>
      <c r="B21" s="4" t="inlineStr">
        <is>
          <t xml:space="preserve"> </t>
        </is>
      </c>
      <c r="C21" s="5" t="n">
        <v>18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ome tax penalties expense</t>
        </is>
      </c>
      <c r="B22" s="4" t="inlineStr">
        <is>
          <t xml:space="preserve"> </t>
        </is>
      </c>
      <c r="C22" s="5" t="n">
        <v>7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ome tax interest expense</t>
        </is>
      </c>
      <c r="B23" s="4" t="inlineStr">
        <is>
          <t xml:space="preserve"> </t>
        </is>
      </c>
      <c r="C23" s="4" t="inlineStr">
        <is>
          <t xml:space="preserve"> </t>
        </is>
      </c>
      <c r="D23" s="6" t="n">
        <v>232</v>
      </c>
      <c r="E23" s="4" t="inlineStr">
        <is>
          <t xml:space="preserve"> </t>
        </is>
      </c>
      <c r="F23" s="4" t="inlineStr">
        <is>
          <t xml:space="preserve"> </t>
        </is>
      </c>
      <c r="G23" s="4" t="inlineStr">
        <is>
          <t xml:space="preserve"> </t>
        </is>
      </c>
      <c r="H23" s="4" t="inlineStr">
        <is>
          <t xml:space="preserve"> </t>
        </is>
      </c>
    </row>
    <row r="24">
      <c r="A24" s="4" t="inlineStr">
        <is>
          <t>Estimated federal and state income taxes</t>
        </is>
      </c>
      <c r="B24" s="4" t="inlineStr">
        <is>
          <t xml:space="preserve"> </t>
        </is>
      </c>
      <c r="C24" s="4" t="inlineStr">
        <is>
          <t xml:space="preserve"> </t>
        </is>
      </c>
      <c r="D24" s="5" t="n">
        <v>225</v>
      </c>
      <c r="E24" s="4" t="inlineStr">
        <is>
          <t xml:space="preserve"> </t>
        </is>
      </c>
      <c r="F24" s="4" t="inlineStr">
        <is>
          <t xml:space="preserve"> </t>
        </is>
      </c>
      <c r="G24" s="4" t="inlineStr">
        <is>
          <t xml:space="preserve"> </t>
        </is>
      </c>
      <c r="H24" s="4" t="inlineStr">
        <is>
          <t xml:space="preserve"> </t>
        </is>
      </c>
    </row>
    <row r="25">
      <c r="A25" s="4" t="inlineStr">
        <is>
          <t>Tax payments</t>
        </is>
      </c>
      <c r="B25" s="5" t="n">
        <v>1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ulti District Litig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y, Information about Litigation Matter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contingency lawsuit filing date</t>
        </is>
      </c>
      <c r="B28" s="4" t="inlineStr">
        <is>
          <t xml:space="preserve"> </t>
        </is>
      </c>
      <c r="C28" s="4" t="inlineStr">
        <is>
          <t xml:space="preserve"> </t>
        </is>
      </c>
      <c r="D28" s="4" t="inlineStr">
        <is>
          <t>Apr.  03,  2019</t>
        </is>
      </c>
      <c r="E28" s="4" t="inlineStr">
        <is>
          <t xml:space="preserve"> </t>
        </is>
      </c>
      <c r="F28" s="4" t="inlineStr">
        <is>
          <t xml:space="preserve"> </t>
        </is>
      </c>
      <c r="G28" s="4" t="inlineStr">
        <is>
          <t xml:space="preserve"> </t>
        </is>
      </c>
      <c r="H28" s="4" t="inlineStr">
        <is>
          <t xml:space="preserve"> </t>
        </is>
      </c>
    </row>
    <row r="29">
      <c r="A29" s="4" t="inlineStr">
        <is>
          <t>Multi District Litigation [Member] | Second Amended Complai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y, Information about Litigation Matter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contingency lawsuit filing date</t>
        </is>
      </c>
      <c r="B31" s="4" t="inlineStr">
        <is>
          <t xml:space="preserve"> </t>
        </is>
      </c>
      <c r="C31" s="4" t="inlineStr">
        <is>
          <t xml:space="preserve"> </t>
        </is>
      </c>
      <c r="D31" s="4" t="inlineStr">
        <is>
          <t>Sep.  09,  2019</t>
        </is>
      </c>
      <c r="E31" s="4" t="inlineStr">
        <is>
          <t xml:space="preserve"> </t>
        </is>
      </c>
      <c r="F31" s="4" t="inlineStr">
        <is>
          <t xml:space="preserve"> </t>
        </is>
      </c>
      <c r="G31" s="4" t="inlineStr">
        <is>
          <t xml:space="preserve"> </t>
        </is>
      </c>
      <c r="H31" s="4" t="inlineStr">
        <is>
          <t xml:space="preserve"> </t>
        </is>
      </c>
    </row>
    <row r="32">
      <c r="A32" s="4" t="inlineStr">
        <is>
          <t>Multi District Litigation [Member] | Third Amended Complai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y, Information about Litigation Matter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ss contingency lawsuit filing date</t>
        </is>
      </c>
      <c r="B34" s="4" t="inlineStr">
        <is>
          <t xml:space="preserve"> </t>
        </is>
      </c>
      <c r="C34" s="4" t="inlineStr">
        <is>
          <t xml:space="preserve"> </t>
        </is>
      </c>
      <c r="D34" s="4" t="inlineStr">
        <is>
          <t>Mar. 16,  2022</t>
        </is>
      </c>
      <c r="E34" s="4" t="inlineStr">
        <is>
          <t xml:space="preserve"> </t>
        </is>
      </c>
      <c r="F34" s="4" t="inlineStr">
        <is>
          <t xml:space="preserve"> </t>
        </is>
      </c>
      <c r="G34" s="4" t="inlineStr">
        <is>
          <t xml:space="preserve"> </t>
        </is>
      </c>
      <c r="H34" s="4" t="inlineStr">
        <is>
          <t xml:space="preserve"> </t>
        </is>
      </c>
    </row>
    <row r="35">
      <c r="A35" s="4" t="inlineStr">
        <is>
          <t>Financial Guarantee of Mission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y, Information about Litigation Matter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commitment under senior secured credit facility</t>
        </is>
      </c>
      <c r="B37" s="4" t="inlineStr">
        <is>
          <t xml:space="preserve"> </t>
        </is>
      </c>
      <c r="C37" s="4" t="inlineStr">
        <is>
          <t xml:space="preserve"> </t>
        </is>
      </c>
      <c r="D37" s="5" t="n">
        <v>365</v>
      </c>
      <c r="E37" s="4" t="inlineStr">
        <is>
          <t xml:space="preserve"> </t>
        </is>
      </c>
      <c r="F37" s="4" t="inlineStr">
        <is>
          <t xml:space="preserve"> </t>
        </is>
      </c>
      <c r="G37" s="4" t="inlineStr">
        <is>
          <t xml:space="preserve"> </t>
        </is>
      </c>
      <c r="H37" s="4" t="inlineStr">
        <is>
          <t xml:space="preserve"> </t>
        </is>
      </c>
    </row>
    <row r="38">
      <c r="A38" s="4" t="inlineStr">
        <is>
          <t>Commitment under senior secured credit facility at carrying value</t>
        </is>
      </c>
      <c r="B38" s="4" t="inlineStr">
        <is>
          <t xml:space="preserve"> </t>
        </is>
      </c>
      <c r="C38" s="4" t="inlineStr">
        <is>
          <t xml:space="preserve"> </t>
        </is>
      </c>
      <c r="D38" s="5" t="n">
        <v>352</v>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0:35:39Z</dcterms:created>
  <dcterms:modified xmlns:dcterms="http://purl.org/dc/terms/" xmlns:xsi="http://www.w3.org/2001/XMLSchema-instance" xsi:type="dcterms:W3CDTF">2025-02-27T20:35:39Z</dcterms:modified>
</cp:coreProperties>
</file>